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Statements of Operations" sheetId="8" state="visible" r:id="rId8"/>
    <sheet xmlns:r="http://schemas.openxmlformats.org/officeDocument/2006/relationships" name="Statements of Changes in Partne" sheetId="9" state="visible" r:id="rId9"/>
    <sheet xmlns:r="http://schemas.openxmlformats.org/officeDocument/2006/relationships" name="Statements of Financial Highlig"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_Investors in millbur" sheetId="13" state="visible" r:id="rId13"/>
    <sheet xmlns:r="http://schemas.openxmlformats.org/officeDocument/2006/relationships" name="Management Fees, Selling Commis" sheetId="14" state="visible" r:id="rId14"/>
    <sheet xmlns:r="http://schemas.openxmlformats.org/officeDocument/2006/relationships" name="Operating Expenses" sheetId="15" state="visible" r:id="rId15"/>
    <sheet xmlns:r="http://schemas.openxmlformats.org/officeDocument/2006/relationships" name="Derivative Instruments" sheetId="16" state="visible" r:id="rId16"/>
    <sheet xmlns:r="http://schemas.openxmlformats.org/officeDocument/2006/relationships" name="Indemnifications" sheetId="17" state="visible" r:id="rId17"/>
    <sheet xmlns:r="http://schemas.openxmlformats.org/officeDocument/2006/relationships" name="Administrator Agreement" sheetId="18" state="visible" r:id="rId18"/>
    <sheet xmlns:r="http://schemas.openxmlformats.org/officeDocument/2006/relationships" name="Profit Share Allocation" sheetId="19" state="visible" r:id="rId19"/>
    <sheet xmlns:r="http://schemas.openxmlformats.org/officeDocument/2006/relationships" name="Due From_to Brokers" sheetId="20" state="visible" r:id="rId20"/>
    <sheet xmlns:r="http://schemas.openxmlformats.org/officeDocument/2006/relationships" name="Trading Activities"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_Investors In Millb_2" sheetId="26" state="visible" r:id="rId26"/>
    <sheet xmlns:r="http://schemas.openxmlformats.org/officeDocument/2006/relationships" name="Management Fees, Selling Comm_2" sheetId="27" state="visible" r:id="rId27"/>
    <sheet xmlns:r="http://schemas.openxmlformats.org/officeDocument/2006/relationships" name="Derivative Instruments (Tables)" sheetId="28" state="visible" r:id="rId28"/>
    <sheet xmlns:r="http://schemas.openxmlformats.org/officeDocument/2006/relationships" name="Profit Share Alloca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Investment in Millburn Multi-Ma" sheetId="35" state="visible" r:id="rId35"/>
    <sheet xmlns:r="http://schemas.openxmlformats.org/officeDocument/2006/relationships" name="Investors In Millburn Multi-Mar" sheetId="36" state="visible" r:id="rId36"/>
    <sheet xmlns:r="http://schemas.openxmlformats.org/officeDocument/2006/relationships" name="Investors In Millburn Multi-M_2" sheetId="37" state="visible" r:id="rId37"/>
    <sheet xmlns:r="http://schemas.openxmlformats.org/officeDocument/2006/relationships" name="Investors In Millburn Multi-M_3" sheetId="38" state="visible" r:id="rId38"/>
    <sheet xmlns:r="http://schemas.openxmlformats.org/officeDocument/2006/relationships" name="Management Fees, Selling Comm_3" sheetId="39" state="visible" r:id="rId39"/>
    <sheet xmlns:r="http://schemas.openxmlformats.org/officeDocument/2006/relationships" name="Management Fees, Selling Comm_4" sheetId="40" state="visible" r:id="rId40"/>
    <sheet xmlns:r="http://schemas.openxmlformats.org/officeDocument/2006/relationships" name="Operating Expenses (Details)" sheetId="41" state="visible" r:id="rId41"/>
    <sheet xmlns:r="http://schemas.openxmlformats.org/officeDocument/2006/relationships" name="Profit Share Allocation (Detail" sheetId="42" state="visible" r:id="rId42"/>
    <sheet xmlns:r="http://schemas.openxmlformats.org/officeDocument/2006/relationships" name="Derivative Instruments (Details" sheetId="43" state="visible" r:id="rId43"/>
    <sheet xmlns:r="http://schemas.openxmlformats.org/officeDocument/2006/relationships" name="Derivative Instruments (Detai_2" sheetId="44" state="visible" r:id="rId44"/>
    <sheet xmlns:r="http://schemas.openxmlformats.org/officeDocument/2006/relationships" name="Derivative Instruments (Detai_3" sheetId="45" state="visible" r:id="rId45"/>
    <sheet xmlns:r="http://schemas.openxmlformats.org/officeDocument/2006/relationships" name="Derivative Instruments (Detai_4" sheetId="46" state="visible" r:id="rId46"/>
    <sheet xmlns:r="http://schemas.openxmlformats.org/officeDocument/2006/relationships" name="Derivative Instruments (Detai_5" sheetId="47" state="visible" r:id="rId47"/>
    <sheet xmlns:r="http://schemas.openxmlformats.org/officeDocument/2006/relationships" name="Derivative Instruments (Detai_6" sheetId="48" state="visible" r:id="rId48"/>
    <sheet xmlns:r="http://schemas.openxmlformats.org/officeDocument/2006/relationships" name="Fair Value (Details)" sheetId="49" state="visible" r:id="rId49"/>
    <sheet xmlns:r="http://schemas.openxmlformats.org/officeDocument/2006/relationships" name="Financial Highlight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752">
  <si>
    <t>Document and Entity Information - USD ($)</t>
  </si>
  <si>
    <t>12 Months Ended</t>
  </si>
  <si>
    <t>Dec. 31, 2019</t>
  </si>
  <si>
    <t>Mar. 15, 2020</t>
  </si>
  <si>
    <t>Jun. 30, 2019</t>
  </si>
  <si>
    <t>Document and Entity Information [Abstract]</t>
  </si>
  <si>
    <t>Entity Registrant Name</t>
  </si>
  <si>
    <t>Millburn Multi-Markets Fund L.P.</t>
  </si>
  <si>
    <t>Entity Central Index Key</t>
  </si>
  <si>
    <t>0001468910</t>
  </si>
  <si>
    <t>Amendment Flag</t>
  </si>
  <si>
    <t>false</t>
  </si>
  <si>
    <t>Current Fiscal Year End Date</t>
  </si>
  <si>
    <t>--12-31</t>
  </si>
  <si>
    <t>Document Type</t>
  </si>
  <si>
    <t>10-K</t>
  </si>
  <si>
    <t>Document Period End Date</t>
  </si>
  <si>
    <t>Dec. 31,
		2019</t>
  </si>
  <si>
    <t>Entity Incorporation State Country Code</t>
  </si>
  <si>
    <t>DE</t>
  </si>
  <si>
    <t>Entity Well-known Seasoned Issuer</t>
  </si>
  <si>
    <t>No</t>
  </si>
  <si>
    <t>Entity Voluntary Filers</t>
  </si>
  <si>
    <t>Entity File Number</t>
  </si>
  <si>
    <t>000-54028</t>
  </si>
  <si>
    <t>Entity Current Reporting Status</t>
  </si>
  <si>
    <t>Yes</t>
  </si>
  <si>
    <t>Entity Interactive Data Current</t>
  </si>
  <si>
    <t>Entity Small Business</t>
  </si>
  <si>
    <t>true</t>
  </si>
  <si>
    <t>Entity Filer Category</t>
  </si>
  <si>
    <t>Non-accelerated Filer</t>
  </si>
  <si>
    <t>Entity Emerging Growth Company</t>
  </si>
  <si>
    <t>Entity Shell Company</t>
  </si>
  <si>
    <t>Entity Public Float</t>
  </si>
  <si>
    <t>Entity Common Stock, Shares Outstanding</t>
  </si>
  <si>
    <t>Document Fiscal Period Focus</t>
  </si>
  <si>
    <t>FY</t>
  </si>
  <si>
    <t>Document Fiscal Year Focus</t>
  </si>
  <si>
    <t>2019</t>
  </si>
  <si>
    <t>Statements of Financial Condition - USD ($)</t>
  </si>
  <si>
    <t>Dec. 31, 2018</t>
  </si>
  <si>
    <t>ASSETS</t>
  </si>
  <si>
    <t>Investment in Millburn Multi-Markets Trading L.P. (the "Master Fund")</t>
  </si>
  <si>
    <t>Due from the Master Fund</t>
  </si>
  <si>
    <t>Cash and cash equivalents</t>
  </si>
  <si>
    <t>Total assets</t>
  </si>
  <si>
    <t>LIABILITIES:</t>
  </si>
  <si>
    <t>Capital contributions received in advance</t>
  </si>
  <si>
    <t>Capital withdrawal payable to Limited Partners</t>
  </si>
  <si>
    <t>Total liabilities</t>
  </si>
  <si>
    <t>PARTNERS' CAPITAL:</t>
  </si>
  <si>
    <t>General Partner</t>
  </si>
  <si>
    <t>Total limited partners</t>
  </si>
  <si>
    <t>Total partners' capital</t>
  </si>
  <si>
    <t>TOTAL</t>
  </si>
  <si>
    <t>Series A [Member]</t>
  </si>
  <si>
    <t>Limited Partners</t>
  </si>
  <si>
    <t>NET ASSET VALUE PER UNIT OUTSTANDING:</t>
  </si>
  <si>
    <t>Net Asset Value Per Unit Outstanding</t>
  </si>
  <si>
    <t>Series B [Member]</t>
  </si>
  <si>
    <t>Series C [Member]</t>
  </si>
  <si>
    <t>Series D [Member]</t>
  </si>
  <si>
    <t>Millburn Multi-Markets Trading L.P. [Member]</t>
  </si>
  <si>
    <t>Investments in U.S. Treasury notes - at fair value (amortized cost $99,692,940 and $72,751,039)</t>
  </si>
  <si>
    <t>Net unrealized appreciation on open futures and forward currency contracts</t>
  </si>
  <si>
    <t>Due from brokers</t>
  </si>
  <si>
    <t>Cash denominated in foreign currencies (cost $31,152,549 and $14,722,589)</t>
  </si>
  <si>
    <t>Total equity in trading accounts</t>
  </si>
  <si>
    <t>INVESTMENTS IN U.S. TREASURY NOTES — at fair value (amortized cost $440,349,793 and $336,217,865)</t>
  </si>
  <si>
    <t>ACCRUED INTEREST RECEIVABLE</t>
  </si>
  <si>
    <t>DUE FROM MILLBURN MULTI-MARKETS LTD.</t>
  </si>
  <si>
    <t>Net unrealized depreciation on open futures and forward currency contracts</t>
  </si>
  <si>
    <t>Cash overdrafts denominated in foreign currencies (cost $0 and $168,198)</t>
  </si>
  <si>
    <t xml:space="preserve"> </t>
  </si>
  <si>
    <t>Subscriptions in advance</t>
  </si>
  <si>
    <t>Capital withdrawal payable to General Partner</t>
  </si>
  <si>
    <t>Management fee payable</t>
  </si>
  <si>
    <t>Selling commissions payable</t>
  </si>
  <si>
    <t>Accrued expenses</t>
  </si>
  <si>
    <t>Due to brokers</t>
  </si>
  <si>
    <t>Commissions and other trading fees on open futures contracts</t>
  </si>
  <si>
    <t>Statements of Financial Condition (Parenthetical) - USD ($)</t>
  </si>
  <si>
    <t>Limited partners, units outstanding</t>
  </si>
  <si>
    <t>Investments in U.S Treasury notes, amortized cost</t>
  </si>
  <si>
    <t>Cash denominated in foreign currencies, cost</t>
  </si>
  <si>
    <t>Condensed Schedule of Investments (Futures And Forward Currency Contracts) - Millburn Multi-Markets Trading L.P. [Member] - USD ($)</t>
  </si>
  <si>
    <t>Investment Holdings [Line Items]</t>
  </si>
  <si>
    <t>Net Unrealized Appreciation (Depreciation) as a % of Partners' Capital</t>
  </si>
  <si>
    <t>(0.06%)</t>
  </si>
  <si>
    <t>3.09%</t>
  </si>
  <si>
    <t>Net Unrealized Appreciation (Depreciation)</t>
  </si>
  <si>
    <t>Energies [Member] | Long futures contracts [Member]</t>
  </si>
  <si>
    <t>0.16%</t>
  </si>
  <si>
    <t>(0.02%)</t>
  </si>
  <si>
    <t>Energies [Member] | Short futures contracts [Member]</t>
  </si>
  <si>
    <t>0.07%</t>
  </si>
  <si>
    <t>2.30%</t>
  </si>
  <si>
    <t>Grains [Member] | Long futures contracts [Member]</t>
  </si>
  <si>
    <t>0.02%</t>
  </si>
  <si>
    <t>Grains [Member] | Short futures contracts [Member]</t>
  </si>
  <si>
    <t>(0.17%)</t>
  </si>
  <si>
    <t>0.20%</t>
  </si>
  <si>
    <t>Second Year U S Treasury Note [Member] | Long futures contracts [Member]</t>
  </si>
  <si>
    <t>0.00%</t>
  </si>
  <si>
    <t>Five Year U S Treasury Note [Member] | Long futures contracts [Member]</t>
  </si>
  <si>
    <t>Other interest rates [Member] | Long futures contracts [Member]</t>
  </si>
  <si>
    <t>0.04%</t>
  </si>
  <si>
    <t>1.48%</t>
  </si>
  <si>
    <t>Other interest rates [Member] | Short futures contracts [Member]</t>
  </si>
  <si>
    <t>0.35%</t>
  </si>
  <si>
    <t>Interest Rates [Member] | Long futures contracts [Member]</t>
  </si>
  <si>
    <t>Interest Rates [Member] | Short futures contracts [Member]</t>
  </si>
  <si>
    <t>(0.97%)</t>
  </si>
  <si>
    <t>Livestock [Member] | Long futures contracts [Member]</t>
  </si>
  <si>
    <t>Livestock [Member] | Short futures contracts [Member]</t>
  </si>
  <si>
    <t>Metals [Member] | Long futures contracts [Member]</t>
  </si>
  <si>
    <t>0.30%</t>
  </si>
  <si>
    <t>(0.48%)</t>
  </si>
  <si>
    <t>Metals [Member] | Short futures contracts [Member]</t>
  </si>
  <si>
    <t>(0.07%)</t>
  </si>
  <si>
    <t>0.43%</t>
  </si>
  <si>
    <t>Softs [Member] | Long futures contracts [Member]</t>
  </si>
  <si>
    <t>1.00%</t>
  </si>
  <si>
    <t>Softs [Member] | Short futures contracts [Member]</t>
  </si>
  <si>
    <t>(0.01%)</t>
  </si>
  <si>
    <t>Stock Indices [Member] | Long futures contracts [Member]</t>
  </si>
  <si>
    <t>0.05%</t>
  </si>
  <si>
    <t>Stock Indices [Member] | Short futures contracts [Member]</t>
  </si>
  <si>
    <t>0.19%</t>
  </si>
  <si>
    <t>(0.11%)</t>
  </si>
  <si>
    <t>Futures Contracts [Member]</t>
  </si>
  <si>
    <t>0.86%</t>
  </si>
  <si>
    <t>2.81%</t>
  </si>
  <si>
    <t>Futures Contracts [Member] | Long futures contracts [Member]</t>
  </si>
  <si>
    <t>0.50%</t>
  </si>
  <si>
    <t>0.89%</t>
  </si>
  <si>
    <t>Futures Contracts [Member] | Short futures contracts [Member]</t>
  </si>
  <si>
    <t>0.36%</t>
  </si>
  <si>
    <t>1.92%</t>
  </si>
  <si>
    <t>Ten Year U.S. Treasury Note [Member] | Short futures contracts [Member]</t>
  </si>
  <si>
    <t>Total long forward currency contracts [Member]</t>
  </si>
  <si>
    <t>0.92%</t>
  </si>
  <si>
    <t>0.28%</t>
  </si>
  <si>
    <t>Total long forward currency contracts [Member] | Long futures contracts [Member]</t>
  </si>
  <si>
    <t>2.22%</t>
  </si>
  <si>
    <t>0.58%</t>
  </si>
  <si>
    <t>Total long forward currency contracts [Member] | Short futures contracts [Member]</t>
  </si>
  <si>
    <t>(3.14%)</t>
  </si>
  <si>
    <t>(0.30%)</t>
  </si>
  <si>
    <t>Thirty Year U S Treasury Bond [Member] | Long futures contracts [Member]</t>
  </si>
  <si>
    <t>Condensed Schedule of Investments (Futures And Forward Currency Contracts) (Parenthetical) - Long Contracts [Member] - Contract</t>
  </si>
  <si>
    <t>Second Year U S Treasury Note [Member]</t>
  </si>
  <si>
    <t>Investment term</t>
  </si>
  <si>
    <t>2 years</t>
  </si>
  <si>
    <t>Contracts</t>
  </si>
  <si>
    <t>Investment settlement date</t>
  </si>
  <si>
    <t>Mar. 31,
		2020</t>
  </si>
  <si>
    <t>Five Year U S Treasury Note [Member]</t>
  </si>
  <si>
    <t>5 years</t>
  </si>
  <si>
    <t>Ten Year U.S. Treasury Note [Member]</t>
  </si>
  <si>
    <t>10 years</t>
  </si>
  <si>
    <t>Thirty Year U S Treasury Bond [Member]</t>
  </si>
  <si>
    <t>30 years</t>
  </si>
  <si>
    <t>Mar. 31,
		2019</t>
  </si>
  <si>
    <t>Condensed Schedule of Investments (U.S. Treasury Notes) - Millburn Multi-Markets Trading L.P. [Member] - USD ($)</t>
  </si>
  <si>
    <t>Fair Value as a % of Partners' Capital</t>
  </si>
  <si>
    <t>U.S. Treasury notes, 1.375%, 02/15/2020 [Member[</t>
  </si>
  <si>
    <t>Face Amount</t>
  </si>
  <si>
    <t>28.32%</t>
  </si>
  <si>
    <t>Fair Value</t>
  </si>
  <si>
    <t>U.S. Treasury notes, 1.500%, 05/15/2020 [Member]</t>
  </si>
  <si>
    <t>29.17%</t>
  </si>
  <si>
    <t>U.S. Treasury notes, 1.500%, 08/15/2020 [Member]</t>
  </si>
  <si>
    <t>28.17%</t>
  </si>
  <si>
    <t>US Treasury Notes [Member]</t>
  </si>
  <si>
    <t>85.66%</t>
  </si>
  <si>
    <t>86.11%</t>
  </si>
  <si>
    <t>U.S. Treasury notes, 0.750%, 02/15/2019 [Member]</t>
  </si>
  <si>
    <t>21.28%</t>
  </si>
  <si>
    <t>U.S. Treasury notes, 0.875%, 05/15/2019 [Member]</t>
  </si>
  <si>
    <t>22.10%</t>
  </si>
  <si>
    <t>U.S. Treasury notes, 0.750%, 08/15/2019 [Member]</t>
  </si>
  <si>
    <t>20.81%</t>
  </si>
  <si>
    <t>U.S. Treasury notes, 1.000%, 11/15/2019 [Member]</t>
  </si>
  <si>
    <t>21.92%</t>
  </si>
  <si>
    <t>Condensed Schedule of Investments (U.S. Treasury Notes) (Parenthetical) - Millburn Multi-Markets Trading L.P. [Member] - USD ($)</t>
  </si>
  <si>
    <t>Amortized Cost of U.S. Treasury Notes</t>
  </si>
  <si>
    <t>Investment Interest Rate</t>
  </si>
  <si>
    <t>1.375%</t>
  </si>
  <si>
    <t>Investment Maturity Date</t>
  </si>
  <si>
    <t>Feb. 15,
		2020</t>
  </si>
  <si>
    <t>1.50%</t>
  </si>
  <si>
    <t>May 15,
		2020</t>
  </si>
  <si>
    <t>0.75%</t>
  </si>
  <si>
    <t>Feb. 15,
		2019</t>
  </si>
  <si>
    <t>0.875%</t>
  </si>
  <si>
    <t>May 15,
		2019</t>
  </si>
  <si>
    <t>Aug. 15,
		2019</t>
  </si>
  <si>
    <t>Nov. 15,
		2019</t>
  </si>
  <si>
    <t>Statements of Operations - USD ($)</t>
  </si>
  <si>
    <t>INVESTMENT INCOME - Interest income</t>
  </si>
  <si>
    <t>Income — interest income (allocated from the Master Fund)</t>
  </si>
  <si>
    <t>Expenses:</t>
  </si>
  <si>
    <t>Management fees (see note 4)</t>
  </si>
  <si>
    <t>Brokerage commissions (allocated from the Master Fund)</t>
  </si>
  <si>
    <t>Selling commissions and platform fees  (see note 4)</t>
  </si>
  <si>
    <t>Operating expenses (see note 5)</t>
  </si>
  <si>
    <t>Custody fees and other expenses (allocated from the Master Fund)</t>
  </si>
  <si>
    <t>Total expenses</t>
  </si>
  <si>
    <t>Net investment loss</t>
  </si>
  <si>
    <t>Net realized gains (losses) on closed positions:</t>
  </si>
  <si>
    <t>Futures and forward currency contracts</t>
  </si>
  <si>
    <t>Foreign exchange translation</t>
  </si>
  <si>
    <t>Net change in unrealized:</t>
  </si>
  <si>
    <t>Realized</t>
  </si>
  <si>
    <t>Net change in unrealized</t>
  </si>
  <si>
    <t>Net realized and unrealized gains allocated from the Master Fund</t>
  </si>
  <si>
    <t>NET INCOME</t>
  </si>
  <si>
    <t>LESS PROFIT SHARE ALLOCATION FROM THE MASTER FUND</t>
  </si>
  <si>
    <t>NET INCOME AFTER PROFIT SHARE</t>
  </si>
  <si>
    <t>LESS PROFIT SHARE TO GENERAL PARTNER</t>
  </si>
  <si>
    <t>NET INCOME AFTER PROFIT SHARE TO GENERAL PARTNER</t>
  </si>
  <si>
    <t>Statements of Changes in Partners' Capital - USD ($)</t>
  </si>
  <si>
    <t>General Partner [Member]Millburn Multi-Markets Trading L.P. [Member]</t>
  </si>
  <si>
    <t>General Partner [Member]</t>
  </si>
  <si>
    <t>Limited Partner [Member]Series A [Member]</t>
  </si>
  <si>
    <t>Limited Partner [Member]Series B [Member]</t>
  </si>
  <si>
    <t>Limited Partner [Member]Series C [Member]</t>
  </si>
  <si>
    <t>Limited Partner [Member]Series D [Member]</t>
  </si>
  <si>
    <t>Limited Partner [Member]Millburn Multi-Markets Trading L.P. [Member]</t>
  </si>
  <si>
    <t>New Profit Memo Account [Member]Millburn Multi-Markets Trading L.P. [Member]</t>
  </si>
  <si>
    <t>Total</t>
  </si>
  <si>
    <t>PARTNERS' CAPITAL at Dec. 31, 2017</t>
  </si>
  <si>
    <t>PARTNERS' CAPITAL, units at Dec. 31, 2017</t>
  </si>
  <si>
    <t>Increase (Decrease) in Partners' Capital [Roll Forward]</t>
  </si>
  <si>
    <t>Capital contributions</t>
  </si>
  <si>
    <t>Capital contributions, units</t>
  </si>
  <si>
    <t>Capital withdrawals</t>
  </si>
  <si>
    <t>Capital withdrawals, units</t>
  </si>
  <si>
    <t>Transfers between Series</t>
  </si>
  <si>
    <t>Transfers between Series, units</t>
  </si>
  <si>
    <t>Net income (loss)</t>
  </si>
  <si>
    <t>Profit share</t>
  </si>
  <si>
    <t>General Partner's allocation - profit share</t>
  </si>
  <si>
    <t>Transfer of New Profit Memo Account to General Partner</t>
  </si>
  <si>
    <t>PARTNERS' CAPITAL at Dec. 31, 2018</t>
  </si>
  <si>
    <t>PARTNERS' CAPITAL, units at Dec. 31, 2018</t>
  </si>
  <si>
    <t>Net Asset Value per Unit - End of period</t>
  </si>
  <si>
    <t>PARTNERS' CAPITAL at Dec. 31, 2019</t>
  </si>
  <si>
    <t>PARTNERS' CAPITAL, units at Dec. 31, 2019</t>
  </si>
  <si>
    <t>Statements of Financial Highlights - $ / shares</t>
  </si>
  <si>
    <t>Limited Partner [Member] | Millburn Multi-Markets Trading L.P. [Member]</t>
  </si>
  <si>
    <t>Total return before General Partner profit share allocation</t>
  </si>
  <si>
    <t>9.92%</t>
  </si>
  <si>
    <t>5.54%</t>
  </si>
  <si>
    <t>Less: General Partner profit share allocation</t>
  </si>
  <si>
    <t>1.94%</t>
  </si>
  <si>
    <t>1.13%</t>
  </si>
  <si>
    <t>Total return after General Partner profit share allocation</t>
  </si>
  <si>
    <t>7.98%</t>
  </si>
  <si>
    <t>4.41%</t>
  </si>
  <si>
    <t>RATIOS TO AVERAGE NET ASSET VALUE:</t>
  </si>
  <si>
    <t>Expenses</t>
  </si>
  <si>
    <t>[1]</t>
  </si>
  <si>
    <t>2.68%</t>
  </si>
  <si>
    <t>2.50%</t>
  </si>
  <si>
    <t>General Partner profit share allocation</t>
  </si>
  <si>
    <t>4.62%</t>
  </si>
  <si>
    <t>3.63%</t>
  </si>
  <si>
    <t>[1],[2]</t>
  </si>
  <si>
    <t>(0.81%)</t>
  </si>
  <si>
    <t>Tracking Partner [Member] | Millburn Multi-Markets Trading L.P. [Member]</t>
  </si>
  <si>
    <t>9.81%</t>
  </si>
  <si>
    <t>5.36%</t>
  </si>
  <si>
    <t>1.62%</t>
  </si>
  <si>
    <t>0.91%</t>
  </si>
  <si>
    <t>8.19%</t>
  </si>
  <si>
    <t>4.45%</t>
  </si>
  <si>
    <t>2.79%</t>
  </si>
  <si>
    <t>2.61%</t>
  </si>
  <si>
    <t>3.52%</t>
  </si>
  <si>
    <t>(0.58%)</t>
  </si>
  <si>
    <t>(0.94%)</t>
  </si>
  <si>
    <t>Series A [Member] | Limited Partner [Member]</t>
  </si>
  <si>
    <t>NET ASSET VALUE PER UNIT - Beginning of period</t>
  </si>
  <si>
    <t>[3]</t>
  </si>
  <si>
    <t>Total trading and investing gains</t>
  </si>
  <si>
    <t>Net income before profit share allocation from the Master Fund</t>
  </si>
  <si>
    <t>Less profit share allocation from the Master Fund</t>
  </si>
  <si>
    <t>[3],[4]</t>
  </si>
  <si>
    <t>Net income after profit share allocation from the Master Fund</t>
  </si>
  <si>
    <t>NET ASSET VALUE PER UNIT - End of year</t>
  </si>
  <si>
    <t>TOTAL RETURN BEFORE PROFIT SHARE ALLOCATION FROM THE MASTER FUND</t>
  </si>
  <si>
    <t>7.59%</t>
  </si>
  <si>
    <t>3.15%</t>
  </si>
  <si>
    <t>LESS: PROFIT SHARE ALLOCATION FROM THE MASTER FUND</t>
  </si>
  <si>
    <t>[4]</t>
  </si>
  <si>
    <t>1.53%</t>
  </si>
  <si>
    <t>0.64%</t>
  </si>
  <si>
    <t>[5]</t>
  </si>
  <si>
    <t>TOTAL RETURN AFTER PROFIT SHARE ALLOCATION FROM THE MASTER FUND</t>
  </si>
  <si>
    <t>6.06%</t>
  </si>
  <si>
    <t>2.51%</t>
  </si>
  <si>
    <t>[6]</t>
  </si>
  <si>
    <t>4.91%</t>
  </si>
  <si>
    <t>4.75%</t>
  </si>
  <si>
    <t>Profit share allocation from Master Fund</t>
  </si>
  <si>
    <t>6.44%</t>
  </si>
  <si>
    <t>5.39%</t>
  </si>
  <si>
    <t>[6],[7]</t>
  </si>
  <si>
    <t>(2.70%)</t>
  </si>
  <si>
    <t>(3.07%)</t>
  </si>
  <si>
    <t>Series B [Member] | Limited Partner [Member]</t>
  </si>
  <si>
    <t>9.68%</t>
  </si>
  <si>
    <t>5.23%</t>
  </si>
  <si>
    <t>1.89%</t>
  </si>
  <si>
    <t>1.11%</t>
  </si>
  <si>
    <t>7.79%</t>
  </si>
  <si>
    <t>4.12%</t>
  </si>
  <si>
    <t>2.90%</t>
  </si>
  <si>
    <t>2.74%</t>
  </si>
  <si>
    <t>4.79%</t>
  </si>
  <si>
    <t>3.85%</t>
  </si>
  <si>
    <t>(0.69%)</t>
  </si>
  <si>
    <t>(1.06%)</t>
  </si>
  <si>
    <t>Series C [Member] | Limited Partner [Member]</t>
  </si>
  <si>
    <t>9.71%</t>
  </si>
  <si>
    <t>4.76%</t>
  </si>
  <si>
    <t>2.92%</t>
  </si>
  <si>
    <t>4.84%</t>
  </si>
  <si>
    <t>3.38%</t>
  </si>
  <si>
    <t>(0.73%)</t>
  </si>
  <si>
    <t>(1.16%)</t>
  </si>
  <si>
    <t>Series D [Member] | Limited Partner [Member]</t>
  </si>
  <si>
    <t>9.19%</t>
  </si>
  <si>
    <t>5.29%</t>
  </si>
  <si>
    <t>2.15%</t>
  </si>
  <si>
    <t>318.00%</t>
  </si>
  <si>
    <t>7.04%</t>
  </si>
  <si>
    <t>2.11%</t>
  </si>
  <si>
    <t>3.67%</t>
  </si>
  <si>
    <t>3.53%</t>
  </si>
  <si>
    <t>3.18%</t>
  </si>
  <si>
    <t>5.82%</t>
  </si>
  <si>
    <t>6.71%</t>
  </si>
  <si>
    <t>(1.50%)</t>
  </si>
  <si>
    <t>(1.67%)</t>
  </si>
  <si>
    <t>Includes the proportionate share of expenses of the U.S. Feeder and Cayman Feeder (as defined in Footnote 1).</t>
  </si>
  <si>
    <t>[2]</t>
  </si>
  <si>
    <t>Excludes General Partner profit share allocation.</t>
  </si>
  <si>
    <t>The net investment loss per unit and profit share allocation from the Master Fund per unit is calculated by dividing the net investment loss and profit share allocation from the Master Fund by the average number of units outstanding during the year. Total trading and investing losses is a balancing amount necessary to reconcile the change in net asset value per unit with the other per unit information.</t>
  </si>
  <si>
    <t>Profit share for Series B and C is calculated based on Series B and C aggregate trading profits and may be impacted by rebalancing due to monthly capital activity.</t>
  </si>
  <si>
    <t>The timing of capital contributions to the Series D during March through September 2018 resulted in gross dollar profits and a related profit share for the Series prior to the percentage rate of return turning positive for these Units. This resulted in a larger profit share ratio for the Series D compared with the other Series in 2018.</t>
  </si>
  <si>
    <t>Includes the Partnership's proportionate share of income and expense allocated from the Master Fund.</t>
  </si>
  <si>
    <t>[7]</t>
  </si>
  <si>
    <t>Excludes profit share allocation from the Master Fund.</t>
  </si>
  <si>
    <t>Organization</t>
  </si>
  <si>
    <t>ORGANIZATION</t>
  </si>
  <si>
    <t>1. ORGANIZATION Millburn Multi-Markets Fund L.P.
(the "Partnership") is a limited partnership organized on September 8, 2008, under the Delaware Revised Uniform Limited
Partnership Act and commenced operations on August 1, 2009. The Limited Partnership Agreement (the "Agreement") was
amended and restated as of August 27, 2010. The Partnership is a "feeder-fund"
and pools partners' capital contributions for investment in Millburn Multi-Markets Trading L.P. ("Master Fund").
The Master Fund is a limited partnership organized during September 2004 under the Delaware Revised Uniform Limited Partnership
Act and commenced operations on October 20, 2004. The Master Fund engages in the trading and investing in futures and forward currency
contracts. Millburn Ridgefield Corporation (the "General Partner") is the General Partner of the Partnership and the
Master Fund (collectively, the "Funds") and manages the business of the Funds. The financial statements of the Master
Fund, including the Condensed Schedules of Investments, are included in Section II of this Annual report and should be read in
conjunction with the Partnership's financial statements. The Partnership offers multiple
series of Units, which differ in terms of fees charged at the Master Fund level. Initially, the Partnership offered Series A, Series
B and Series C Units. On November 1, 2017, the Partnership offered Series D (collectively, the "Series") and may offer
additional series in the future.</t>
  </si>
  <si>
    <t>1. ORGANIZATION Millburn Multi-Markets Trading L.P.
(the "Partnership") is a limited partnership organized in September 2004 under the Delaware Revised Uniform Limited
Partnership Act and commenced operations on October 20, 2004. The Partnership engages in the speculative trading of futures
and forward currency contracts and also acts as a master fund for Millburn Multi-Markets Ltd., a Cayman Islands exempted company
(the "Cayman Feeder"), and Millburn Multi-Markets Fund L.P., a Delaware limited partnership (the "U.S. Feeder").
The U.S. Feeder and Cayman Feeder invest substantially all of their assets in the Partnership. The Cayman Feeder and U.S. Feeder
commenced operations on July 1, 2008, and August 1, 2009, respectively. All feeder fees and expenses will be charged
at the master level. The Partnership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commodity exchanges and futures commission
merchants (brokers) through which the Partnership trades. The Limited Partnership Agreement
(the "Agreement") provides that subject to certain limitations, Millburn Ridgefield Corporation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 The limited partners, special
limited partners, New Profit Memo Account (Note 4) and the General Partner share in the profits and losses of the Partnership
which are determined before management fees, selling commissions (Note 2) and profit share allocations on the basis of their
proportionate interests of Partnership capital (Note 4). The General Partner and special limited partners are charged none
or lower management fees than limited partners in accordance with the Agreement. No limited partner or special limited partner
shall be liable for Partnership obligations in excess of their capital contribution plus profits allocated to their capital accounts,
if any. 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Redemptions will be made as of the last day of the month for an amount equal to the Net Asset
Value of the portion of a partner's capital being redeemed. A redeeming partner shall receive such redeemed capital less
the redemption fee, if any. The General Partner, subject
to Commodity Futures Trading Commission requirements, may, at its discretion, sell additional limited partnership interests to
investors desiring to become limited partners. The Partnership will dissolve
in the event of certain conditions set forth in the Agreement.</t>
  </si>
  <si>
    <t>Summary of Significant Accounting Policies</t>
  </si>
  <si>
    <t>SUMMARY OF SIGNIFICANT ACCOUNTING POLICIES</t>
  </si>
  <si>
    <t xml:space="preserve">2. SUMMARY OF SIGNIFICANT ACCOUNTING POLICIES Basis of Presentation The Partnership is for U.S.
GAAP purposes an investment company in accordance with FASB Codification 946 Financial Services – Investment Companies Investment Income Taxes The Income Taxes topic of the
Codification clarifies the accounting for uncertainty in tax positions. This requires that the Partnership recognize in its financial
statements the impact of any uncertain tax positions. Based on a review of the Partnership's open tax years, 2016 to 2019,
for the U.S. Federal jurisdiction, the New York and Connecticut State jurisdictions and the New York City jurisdiction, there are
no uncertain tax positions through its investment in the Master Fund. The Partnership is treated as a limited partnership for federal
and state income tax reporting purposes. Cash and Cash Equivalents Estimates Fair Value of Financial
Instruments </t>
  </si>
  <si>
    <t xml:space="preserve">2. SUMMARY OF SIGNIFICANT ACCOUNTING POLICIES Basis of Presentation The Partnership is for U.S.
GAAP purposes an investment company in accordance with FASB Codification 946 Financial Services – Investment Companies Investment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 N.A. Cash and Cash Equivalents Foreign Currency Cash Foreign Currency Translation Management Fees
Management Fees
2019 2018
US Feeder $ 3,415,443 $ 3,220,274
Cayman Feeder 4,977,566 4,771,129
Other (1) 129,441 139,524
Total $ 8,522,450 $ 8,130,927
(1) Direct investors in the Partnership Selling Commissions
Selling Commissions
2019 2018
U.S. Feeder $ 3,083,970 $ 2,939,263
Cayman Feeder 11,186 16,484
Total $ 3,095,156 $ 2,955,747 Operating Expenses 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s ended December 31, 2019 and 2018, such operating expenses
did not exceed 1/2 of 1% per annum of the U.S. Feeder's average month-end partners' capital. Operating expenses related to
the Partnership are charged pro-rata to all investors. Operating expenses related to the U.S. Feeder and Cayman Feeder are charged
at the Partnership level and allocated only to those respective investors. For the year ended
December 31, 2019 and 2018, operating expenses were as follows:
Operating Expenses
2019 2018
Partnership $ 648,908 $ 632,495
U.S. Feeder 378,968 401,328
Cayman Feeder 107,665 124,271
Total $ 1,135,541 $ 1,158,094 Income Taxes —
The Income Taxes topic of the
Codification clarifies the accounting for uncertainty in tax positions. This requires that the Partnership recognize in its financial
statements the impact of any uncertain tax positions. Based on a review of the Partnership's open tax years, 2016 to 2019,
the General Partner has determined that no reserves for uncertain tax positions were required. Estimates Right of Offset Fair Value of Financial Instruments Level 1 Level 2 Level 3 In determining fair value, the
Partnership separates its investments into two categories: cash instruments and derivative contracts. Cash Instruments Derivative Contracts 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and six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 During the years ended December
31, 2019 and 2018, there were no transfers of assets or liabilities between Level 1 and Level 2. The following table represents
the Partnership's investments by hierarchical level as of December 31, 2019 and 2018 in valuing the Partnership's investments
at fair value. At December 31, 2019 and 2018, the Partnership held no assets or liabilities classified in Level 3. Financial assets and liabilities at fair value as of December
31, 2019
Level 1 Level 2 Total
U.S. Treasury notes (1) $ 540,523,554 $ - $ 540,523,554
Short-Term Money Market Fund* 53,739,414 - 53,739,414
Exchange-traded futures contracts
Energies 1,488,216 - 1,488,216
Grains (956,377 ) - (956,377 )
Interest rates 1,988,070 - 1,988,070
Livestock (560 ) - (560 )
Metals 1,418,636 - 1,418,636
Softs (11,671 ) - (11,671 )
Stock indices 1,504,174 - 1,504,174
Total exchange-traded futures contracts 5,430,488 - 5,430,488
Over-the-counter forward currency contracts - (5,818,429 ) (5,818,429 )
Total futures and forward currency contracts (2) 5,430,488 (5,818,429 ) (387,941 )
Total financial assets and liabilities at fair value $ 599,693,456 $ (5,818,429 ) $ 593,875,027
Per line item in Statements of Financial Condition
(1)
Investments in U.S. Treasury notes held in equity trading accounts as collateral $ 99,835,520
Investments in U.S. Treasury notes 440,688,034
Total investments in U.S. Treasury notes $ 540,523,554
(2)
Net unrealized appreciation on open futures and forward currency contracts $ 5,430,488
Net unrealized depreciation on open futures and forward currency contracts (5,818,429 )
Total net unrealized depreciation on open futures and forward currency contracts $ (387,941 )
* The short-term money market fund is included in Cash and
Cash Equivalents on the Statements of Financial Condition. Financial assets at fair value as of December 31, 2018
Level 1 Level 2 Total
U.S. Treasury notes (1) $ 408,851,724 $ - $ 408,851,724
Short-Term Money Market Fund* 51,382,381 - 51,382,381
Exchange-traded futures contracts
Energies 10,890,611 - 10,890,611
Grains 864,739 - 864,739
Interest rates 2,402,342 - 2,402,342
Livestock 1,620 - 1,620
Metals (279,515 ) - (279,515 )
Softs 327,357 - 327,357
Stock indices (856,099 ) - (856,099 )
Total exchange-traded futures contracts 13,351,055 - 13,351,055
Over-the-counter forward currency contracts - 1,317,942 1,317,942
Total futures and forward currency contracts (2) 13,351,055 1,317,942 14,668,997
Total financial assets and liabilities at fair value $ 473,585,160 $ 1,317,942 $ 474,903,102
Per line item in Statements of Financial Condition
(1)
Investments in U.S. Treasury notes held in equity trading accounts as collateral $ 72,705,286
Investments in U.S. Treasury notes 336,146,438
Total investments in U.S. Treasury notes $ 408,851,724
(2)
Net unrealized appreciation on open futures and forward currency contracts $ 15,031,193
Net unrealized depreciation on open futures and forward currency contracts (362,196 )
Total net unrealized appreciation on open futures and forward currency contracts $ 14,668,997
* The short-term money market fund is included in Cash and
Cash Equivalents on the Statements of Financial Condition. </t>
  </si>
  <si>
    <t>Investment/Investors in millburn multi-markets trading L.P</t>
  </si>
  <si>
    <t>INVESTMENT/INVESTORS IN MILLBURN MULTI-MARKETS TRADING L.P</t>
  </si>
  <si>
    <t>3. INVESTMENT IN MILLBURN MULTI-MARKETS TRADING L.P. During the years ended December
31, 2019 and 2018, the Partnership invested substantially all of its assets in Millburn Multi-Markets Trading L.P. At December
31, 2019 and 2018, the Partnership's investment in the Master Fund represents 30.30% and 33.60%, respectively, of total partners'
capital of the Master Fund. As the Partnership's
sole investing activity during the years ended December 31, 2019 and 2018 consisted of its investment in the Master Fund, all amounts
reflected in the Statements of Operations represent the Partnership's allocated amount of each item of income and expense
from the Master Fund. The Partnership may make additional
contributions to or redemptions from its investment in the Master Fund on a monthly basis subject to approval of the General Partner
of the Master Fund. The General Partner of the
Master Fund may have different management fee and profit share allocation agreements for the partners of the Partnership as disclosed
in the Master Fund's financial statements included in Section II of this annual report.</t>
  </si>
  <si>
    <t>9. INVESTORS IN MILLBURN MULTI-MARKETS TRADING L.P. The U.S. Feeder and Cayman Feeder
invest substantially all of their assets in the Partnership. For the years ended December 31, 2019 and 2018, respective ownership
percentages of the Partnership are detailed below:
2019 2018
U.S. Feeder 30.30 % 33.60 %
Cayman Feeder 60.29 55.54
Total 90.59 % 89.14 % The remaining interests are
held by direct investors in the Partnership. The capital withdrawals payable
at December 31, 2019 and 2018 were $9,961,404 and $33,278,277, respectively, detailed below.
2019 2018
Direct investors (1) $ 9,224,590 $ 5,018,975
U.S. Feeder 736,814 659,683
Cayman Feeder - 27,599,619
Total $ 9,961,404 $ 33,278,277
(1) Includes profit share to the General Partner of $9,224,590
at December 31, 2019. Includes profit share to the General Partner of $4,993,975 and a limited partner redemption of $25,000,
totaling $5,018,975 at December 31, 2018.</t>
  </si>
  <si>
    <t>Management Fees, Selling Commissions, Platform Fees And Profit Share</t>
  </si>
  <si>
    <t>Management Fees, Selling Commissions, Platform Fees And Profit Share [Abstract]</t>
  </si>
  <si>
    <t>4. MANAGEMENT FEES, SELLING COMMISSIONS, PLATFORM FEES AND PROFIT SHARE Each Series of Units are allocated
management fees at a fixed rate of 0.167% per month of net asset value (2% per annum) of a limited partner's interest and
a 20% profit share. Such management fees and profit share are allocated to the limited partners of the Partnership but charged
at the Master Fund level. For the years ended December 31, 2019 and 2018, the Partnership incurred Partnership-level management
fees of $3,415,443 and $3,220,274, respectively. These amounts are included in the Statements of Operations under "Management
fees." The management fee and profit share are described in more detail in the Master Fund's financial statements included
in Section II of this annual report. The original terms of the Series
issued by the Partnership are: 1) Series A Units which, in addition to the management fees and profit share allocable to the General
Partner, are subject to selling commissions payable to Selling Agents equal to 1/12 of 2% (2% per annum) based on the month-end
Net Asset Value of such Series investment; 2) Series B Units which, in addition to the management fees and profit share allocable
to the General Partner, are subject to a platform fee of 1/12 of 0.25% (0.25% per annum) based on the month end net asset value
of such Series investment and are for those investors participating in asset-based or fixed fee registered investment adviser ("RIA")
platforms; and 3) Series C Units which are subject to the management fees and profit share allocable to the General Partner and
are for those investors participating in asset-based or fixed fee RIA platforms not subject to the Platform Fee. The amended terms of the Series
issued by the Partnership are: 1) Series A Units which, in addition to the management fees and profit share allocable to the General
Partner, are subject to selling commissions payable to Selling Agents equal to 1/12 of 2% (2% per annum) based on the month-end
Net Asset Value of such Series investment; 2) Series B Units and Series C Units, each have the same terms, are subject to management
fees and profit share allocable to the General Partner and are not subject to any fees payable to Selling Agents; and 3) Series
D Units which, in addition to the management fees and profit share allocable to the General Partner, are subject to selling commissions
payable to Selling Agents equal to 1/12 of 0.75% (0.75% per annum) based on the month-end Net Asset Value of such Series investment.
For the years ended December 31, 2019 and 2018, there were no Platform Fees. Selling Commissions were as follows:
Selling Commissions
2019 2018
Series A Units $ 3,054,665 $ 2,935,404
Series D Units 29,305 3,859
$ 3,083,970 $ 2,939,263 Amounts were charged at the
Master Fund level and allocated to applicable Partnership investors only. No amounts were allocated to Series B and Series C Units.</t>
  </si>
  <si>
    <t>Operating Expenses</t>
  </si>
  <si>
    <t>Operating Expenses [Abstract]</t>
  </si>
  <si>
    <t>OPERATING EXPENSES</t>
  </si>
  <si>
    <t>5. OPERATING EXPENSES Operating expenses of the Partnership
include, but are not limited to, legal fees, accounting fees and filing fees. Total operating expenses of the Partnership (including
its pro-rata share of Master Fund expenses) are not expected to exceed 1/2 of 1% per annum of the Partnership's average month-end
net asset value. For the years ended December 31, 2019 and 2018, the Partnership incurred Partnership-level administrative and
operating expenses of $378,968 and $401,328, respectively. These amounts are included in the Statements of Operations under "Operating
expenses."</t>
  </si>
  <si>
    <t>Derivative Instruments</t>
  </si>
  <si>
    <t>DERIVATIVE INSTRUMENTS</t>
  </si>
  <si>
    <t>6. DERIVATIVE INSTRUMENTS The Partnership's investment
in the Master Fund is subject to the market and credit risk of financial instruments which include exchange-traded futures contracts
and over-the-counter forward currency contracts. The Partnership bears the risk of loss only to the extent of the fair value of
its investment in the Master Fund. Millburn Ridgefield Corporation,
as the General Partner of the Funds, has established procedures to actively monitor market risk and minimize credit risk although
there can be no assurance that it will, in fact, succeed in doing so. The limited partners bear the risk of loss only to the extent
of the fair value of their respective investments.</t>
  </si>
  <si>
    <t>7. DERIVATIVE INSTRUMENTS The Partnership is party to
derivative financial instruments in the normal course of its business. These financial instruments include futures and forward
currency contracts which may be traded on an exchange or OTC. The Partnership records its
derivative activities on a mark-to-market basis as described in Note 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 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 Each of these financial instruments
is subject to various risks similar to those related to the underlying financial instruments including market risk, credit risk,
concentration risk and sovereign risk. 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 Credit risk is the possibility
that a loss may occur due to the failure of a counterparty to perform according to the terms of a contract. Credit risk is normally
reduced to the extent that an exchange or clearing organization acts as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55,480,494 and $35,418,108 at December 31, 2019 and 2018, respectively. 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Deutsche Bank Securities Inc. (a wholly owned subsidiary of Deutsche Bank AG), SG Americas
Securities, LLC., and BofA Securities, Inc. (formerly Merrill Lynch Pierce, Fenner &amp; Smith Inc, collectively the
"Futures Clearing Brokers". For all forward currency transactions, the Partnership utilizes two prime brokers,
Deutsche Bank AG, and Bank of America, N.A. In addition, the Partnership clears trades through Morgan Stanley &amp; Co., LLC
("MS"), utilizing MS as a swap dealer. The Partnership ceased utilizing MS as a swap dealer during October
2018. 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 Net unrealized appreciation (depreciation)
on futures and forward currency contracts at December 31, 2019 and 2018, by settlement currency type, denominated in U.S.
Dollars, is detailed below:
As of December 31,
2019 2018
Total Net Total Net
Unrealized Unrealized
Appreciation Percent Appreciation Percent
Currency Type (Depreciation) of Total (Depreciation) of Total
Australian dollar $ 113,405 (29.23 )% $ 781,325 5.33 %
Brazilian real 20 (0.01 ) - -
British pound (137,801 ) 35.52 (203,259 ) (1.39 )
Canadian dollar 182,285 (46.99 ) 21,819 0.15
Euro 1,775,867 (457.77 ) 5,148,929 35.10
Hong Kong dollar 162,175 (41.80 ) (172,499 ) (1.18 )
Japanese yen (885,850 ) 228.35 392,543 2.68
Korean won 765,900 (197.43 ) (180 ) -
Malaysian ringgit (29,911 ) 7.71 48,869 0.33
Norwegian krone (423,000 ) 109.04 244,618 1.67
Polish zloty 264,515 (68.18 ) (42,562 ) (0.29 )
Singapore dollar 2,740 (0.71 ) (11,181 ) (0.08 )
South African rand 87,305 (22.50 ) 42,646 0.29
Swedish krona 112,125 (28.90 ) 107,384 0.73
Taiwan dollar (4,145 ) 1.07 - -
Thai baht (3,188 ) 0.82 (844 ) (0.01 )
U.S. dollar (2,370,383 ) 611.01 8,311,389 56.67
Total $ (387,941 ) 100.00 % $ 14,668,997 100.00 %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 The Partnership engages in the
speculative trading of futures and forward contracts on agricultural commodities, currencies, energies, interest rates, metals,
and stock indices. The following were the primary trading risk exposures of the Partnership at December 31, 2019 and 2018,
by market sector: Agricultural (grains, livestock
and softs) Currencies Energies Interest Rates Metals Stock Indices The Derivatives and Hedging
topic of the Codification requires entities to recognize in the Statements of Financial Condition all derivative contracts as assets
or liabilities. Fair value of futures and forward currency contracts are first netted by the broker as discussed in Note 2.
Futures and forward currency contracts in a net asset or liability position are recorded in the Statements of Financial Condition
as "Net unrealized appreciation on open futures and forward currency contracts" or "Net unrealized depreciation
on open futures and forward currency contracts," respectively. The Partnership's policy regarding fair value measurement
is discussed in Note 2. Since the derivatives held or
sold by the Partnership are for speculative trading purposes, the derivative instruments are not designated as hedging instruments
under the provisions of the Derivatives and Hedging Topic of the Codification. Accordingly, all realized gains and losses, as well
as any change in net unrealized gains or losses on open positions from the preceding period, are recognized as part of the Partnership's
trading gains and losses in the Statements of Operations. The following table presents
the fair value of open futures and forward currency contracts, held long or sold short, at December 31, 2019 and 2018. Fair
value, below, is presented on a gross basis even though the contracts are subject to master netting agreements and qualify for
net presentation in the Statements of Financial Condition. Fair Value of Futures and Forward Currency Contracts at December
31, 2019
Net Unrealized
Fair
Value - Long Positions Fair
Value - Short Positions Gain (Loss) on
Sector Gains Losses Gains Losses Open Positions
Futures contracts:
Energies $ 1,656,534 $ (615,478 ) $ 454,900 $ (7,740 ) $ 1,488,216
Grains 108,438 (11,390 ) 27,625 (1,081,050 ) (956,377 )
Interest rates 100,513 (362,761 ) 2,831,719 (581,401 ) 1,988,070
Livestock 220 (780 ) - - (560 )
Metals 3,111,912 (1,261,081 ) 1,384,686 (1,816,881 ) 1,418,636
Softs 85,545 (7,010 ) 51,203 (141,409 ) (11,671 )
Stock indices 1,842,192 (1,507,335 ) 1,346,994 (177,677 ) 1,504,174
Total futures contracts 6,905,354 (3,765,835 ) 6,097,127 (3,806,158 ) 5,430,488
Forward currency contracts 16,640,916 (2,649,519 ) 2,433,081 (22,242,907 ) (5,818,429 )
Total futures and forward currency contracts $ 23,546,270 $ (6,415,354 ) $ 8,530,208 $ (26,049,065 ) $ (387,941 ) Fair Value of Futures and Forward Currency Contracts
at December 31, 2018
Net Unrealized
Fair
Value - Long Positions Fair
Value - Short Positions Gain (Loss) on
Sector Gains Losses Gains Losses Open Positions
Futures contracts:
Energies $ - $ (81,910 ) $ 11,259,709 $ (287,188 ) $ 10,890,611
Grains 2,660 (90,260 ) 963,418 (11,079 ) 864,739
Interest rates 7,566,927 (552,157 ) 198 (4,612,626 ) 2,402,342
Livestock - - 8,600 (6,980 ) 1,620
Metals 405,566 (2,704,690 ) 3,218,169 (1,198,560 ) (279,515 )
Softs 1,987 - 403,806 (78,436 ) 327,357
Stock indices 337,899 (652,615 ) 250,827 (792,210 ) (856,099 )
Total futures contracts 8,315,039 (4,081,632 ) 16,104,727 (6,987,079 ) 13,351,055
Forward currency contracts 6,399,109 (3,665,066 ) 6,859,413 (8,275,514 ) 1,317,942
Total futures and forward currency contracts $ 14,714,148 $ (7,746,698 ) $ 22,964,140 $ (15,262,593 ) $ 14,668,997 The effect of trading futures
and forward currency contracts is presented on the Statements of Operations for the years ended December 31, 2019 and 2018
as "Net realized gains on closed positions: Futures and forward currency contracts" and "Net change in unrealized:
Futures and forward currency contracts." These trading gains and losses are detailed below: Trading gains (losses) of
futures and forward currency contracts for the years ended December 31, 2019 and 2018
Sector 2019 2018
Futures contracts:
Energies $ (18,872,478 ) $ 51,336,111
Grains 5,709,589 5,171,725
Interest rates 38,105,109 17,439,821
Livestock (130,000 ) (22,630 )
Metals (689,005 ) (8,764,531 )
Softs (2,319,947 ) 915,202
Stock indices 50,352,316 (37,577,174 )
Total futures contracts 72,155,584 28,498,524
Forward currency contracts (14,880,282 ) 3,737,160
Total futures and forward currency contracts $ 57,275,302 $ 32,235,684 For the years ended December
31, 2019 and 2018, the monthly average number of future contracts bought and sold and the monthly average notional value of forward
currency contracts traded are detailed below:
2019 2018
Average bought 87,028 55,477
Average sold 88,251 55,961
Average notional $ 9,596,000,000 $ 4,775,000,000 The Customer Agreement between
the Partnership, the Futures Clearing Brokers and the FX Prime Brokers gives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ASC 210-20, "Balance Sheet," were met. The following tables summarize
the valuation of the Partnership's investments as of December 31, 2019 and 2018. Offsetting of derivative assets and liabilities at December
31, 2019
Gross amounts Net amounts of
Gross amounts of offset in the assets presented in
recognized Statement of the Statement of
Assets assets Financial Condition Financial Condition
Futures contracts
Counterparty C $ 3,717,018 $ (1,875,962 ) $ 1,841,056
Counterparty I 8,233,113 (4,958,504 ) 3,274,609
Counterparty J 1,052,350 (737,527 ) 314,823
Total assets $ 13,002,481 $ (7,571,993 ) $ 5,430,488
Gross amounts Net amounts of
Gross amounts of offset in the liabilities presented in
recognized Statement of the Statement of
Liabilities liabilities Financial Condition Financial Condition
Forward currency contracts
Counterparty G $ 13,703,550 $ (9,104,039 ) $ 4,599,511
Counterparty K 11,188,876 (9,969,958 ) 1,218,918
Total liabilities $ 24,892,426 $ (19,073,997 ) $ 5,818,429
Amounts Not Offset
in the
Net amounts of
Assets
presented in the
Counterparty Statement of Financial Financial Collateral
Condition Instruments Received (1)(2) Net
Amount (3)
Counterparty C $ 1,841,056 $ - $ (1,841,056 ) $ -
Counterparty I 3,274,609 - (3,274,609 ) -
Counterparty J 314,823 - (314,823 ) -
Total $ 5,430,488 $ - $ (5,430,488 ) $ -
Amounts Not Offset
in the
Net amounts of
Liabilities
presented in the
Counterparty Statement of Financial Financial Collateral
Condition Instruments Pledged (1)(2) Net
Amount (4)
Counterparty G $ 4,599,511 $ - $ (4,599,511 ) $ -
Counterparty K 1,218,918 - (1,218,918 ) -
Total $ 5,818,429 $ - $ (5,818,429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19.
(4) Net amount represents the amounts owed by the Partnership
to each counterparty as of December 31, 2019. Offsetting of derivative assets and liabilities at December
31, 2018
Gross amounts Net amounts of
Gross amounts of offset in the assets presented in
recognized Statement of the Statement of
Assets assets Financial Condition Financial Condition
Futures contracts
Counterparty C $ 3,628,567 $ (2,236,487 ) $ 1,392,080
Counterparty I 16,443,433 (7,459,780 ) 8,983,653
Counterparty J 4,347,766 (1,372,444 ) 2,975,322
Total futures contracts 24,419,766 (11,068,711 ) 13,351,055
Forward currency contracts
Counterparty G 5,528,657 (3,848,519 ) 1,680,138
Total assets $ 29,948,423 $ (14,917,230 ) $ 15,031,193
Gross amounts Net amounts of
Gross amounts of offset in the liabilities presented in
recognized Statement of the Statement of
Liabilities liabilities Financial Condition Financial Condition
Forward currency contracts
Counterparty K $ 8,092,061 $ (7,729,865 ) $ 362,196
Total liabilities $ 8,092,061 $ (7,729,865 ) $ 362,196
Amounts Not Offset in the
Net amounts of
Assets
presented in the
Counterparty Statement of Financial Financial Collateral
Condition Instruments Received (1)(2) Net Amount (3)
Counterparty C $ 1,392,080 $ - $ (1,392,080 ) $ -
Counterparty I 8,983,653 - (8,983,653 ) -
Counterparty J 2,975,322 - (2,975,322 ) -
Counterparty G 1,680,138 - - 1,680,138
Total $ 15,031,193 $ - $ (13,351,055 ) $ 1,680,138
Amounts Not Offset
in the
Net amounts of
Liabilities
presented in the
Counterparty Statement of Financial Financial Collateral
Condition Instruments Pledged (1)(2) Net Amount (4)
Counterparty K $ 362,196 $ - $ 362,196 $ -
Total $ 362,196 $ - $ 362,196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18.
(4) Net amount represents the amounts owed by the Partnership
to each counterparty as of December 31, 2018.</t>
  </si>
  <si>
    <t>Indemnifications</t>
  </si>
  <si>
    <t>Indemnifications [Abstract]</t>
  </si>
  <si>
    <t>INDEMNIFICATIONS</t>
  </si>
  <si>
    <t>7. INDEMNIFICATIONS 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si>
  <si>
    <t>Administrator Agreement</t>
  </si>
  <si>
    <t>ADMINISTRATOR AGREEMENT</t>
  </si>
  <si>
    <t>8. ADMINISTRATOR AGREEMENT The Partnership and the Master
Fund (collectively, the "Funds") have engaged SS&amp;C (USA) Inc. to provide certain administrative services for the
Funds including, but not limited to, maintaining the books and records of the Funds and calculation of the Funds' Net Asset
Value.</t>
  </si>
  <si>
    <t>3. ADMINISTRATOR AGREEMENT The Partnership, U.S. Feeder,
and Cayman Feeder (collectively, the "Funds") have engaged SS&amp;C (USA) Inc. (the "Administrator") to
provide certain administrative services for the Funds, including, but not limited to, maintaining the books and records of the
Funds and valuation of the Funds' net asset value.</t>
  </si>
  <si>
    <t>Profit Share Allocation</t>
  </si>
  <si>
    <t>PROFIT SHARE ALLOCATION</t>
  </si>
  <si>
    <t>4. PROFIT SHARE ALLOCATION The General Partner's
profit share equal to between 0% and 30% of Trading Profits at the end of each year is charged to the limited partners' capital
accounts. New Trading Profits include realized and unrealized trading profits (losses), interest income, brokerage fees, trading-related
expenses and administrative expenses. For limited partners' withdrawals during the year, the profit share calculation shall
be computed as though the withdrawal date was at year-end. Profit share attributable to interests redeemed during a year is tentatively
credited to an account maintained for bookkeeping purposes called the New Profit Memo Account. Because limited partners may purchase
their partnership interests at different times, they may recognize different amounts of Trading Profits. Each limited partner pays
a profit share only on Trading Profits applicable to its partnership interest. Profit share will be determined based on the Trading
Profits of each limited partners' investment in the Partnership as a whole rather than on the Trading Profits of each capital
contribution made by a limited partner. Any profit share charged is
added to the General Partner's capital account to the extent tha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 Profit share allocation for
the years ended December 31, 2019 and 2018 were as follows:
Profit Share
2019 2018
US Feeder $ 2,664,064 $ 1,075,724
Cayman Feeder 6,447,171 3,831,276
Other (1) 103,329 68,303
Total $ 9,214,564 $ 4,975,303
(1) Direct investors in the Partnership</t>
  </si>
  <si>
    <t>Due From/to Brokers</t>
  </si>
  <si>
    <t>5. DUE FROM/TO BROKERS At December 31, 2019 and
2018, due from and due to brokers balances, if any, in the Statements of Financial Condition include net cash receivable from each
broker and net cash payable to each broker, respectively. The due from broker balance also includes cash held as collateral at
Bank of America, N.A.</t>
  </si>
  <si>
    <t>Trading Activities</t>
  </si>
  <si>
    <t>TRADING ACTIVITIES</t>
  </si>
  <si>
    <t>6. TRADING ACTIVITIES 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counterparty Dealers. Liabilities in the Statements
of Financial Condition that are components of "Total equity in trading accounts" include net unrealized depreciation
on open futures and forward currency contracts, cash denominated in foreign currencies and due to brokers, if any. 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t>
  </si>
  <si>
    <t>Financial Highlights</t>
  </si>
  <si>
    <t>FINANCIAL HIGHLIGHTS</t>
  </si>
  <si>
    <t>9. FINANCIAL HIGHLIGHTS The computation of such ratios
based on the amount of expenses and profit share allocation assessed to an individual partner's capital account may vary
from these ratios based on the timing of capital transactions. An individual partner's returns may vary from these returns
based on the timing of capital transactions.</t>
  </si>
  <si>
    <t>8. FINANCIAL HIGHLIGHTS The ratios are calculated based
on 1) a limited partner that is charged a monthly management fee of 1/12 of 2.00% (2.00% per annum) and 20%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platform fee and profit share allocation
arrangements. Returns are calculated based
on 1) a limited partner that is charged a monthly management fee of 1/12 of 2.00% (2.00% per annum) and 20% of Trading Profits
and 2) limited partners' capital taken as a whole. An individual partner's returns may vary from these returns based
on the timing of capital transactions and differences in individual partners' management fee, selling commission, platform
fee and profit share allocation arrangements.</t>
  </si>
  <si>
    <t>Subsequent Events</t>
  </si>
  <si>
    <t>SUBSEQUENT EVENTS</t>
  </si>
  <si>
    <t>10. SUBSEQUENT EVENTS During the period from January
1, 2020 to March 20, 2020, contributions of $12,210,400 were made to the Partnership and withdrawals of $1,007,834 were made from
the Partnership. The General Partner has performed its evaluation of subsequent events through March 20, 2020, the date the financial
statements were issued. Based on such evaluation, no further events were discovered that required adjustment to or disclosure in
the financial statements.</t>
  </si>
  <si>
    <t>10. SUBSEQUENT EVENTS During the period from January
1, 2020 to March 20, 2020, contributions of $221,314,400 were made to the Partnership and withdrawals of $5,138,002 were made from
the Partnership. The General Partner has performed its evaluation of subsequent events through March 20, 2020, the date the financial
statements were issued. Based on such evaluation, no further events were discovered that required adjustment to or disclosure in
the financial statements.</t>
  </si>
  <si>
    <t>Summary of Significant Accounting Policies (Policies)</t>
  </si>
  <si>
    <t>Basis of Presentation</t>
  </si>
  <si>
    <t>Basis of Presentation The Partnership is for U.S.
GAAP purposes an investment company in accordance with FASB Codification 946 Financial Services – Investment Companies</t>
  </si>
  <si>
    <t>Investments</t>
  </si>
  <si>
    <t>Investment</t>
  </si>
  <si>
    <t>Income Taxes</t>
  </si>
  <si>
    <t>Income Taxes The Income Taxes topic of the
Codification clarifies the accounting for uncertainty in tax positions. This requires that the Partnership recognize in its financial
statements the impact of any uncertain tax positions. Based on a review of the Partnership's open tax years, 2016 to 2019,
for the U.S. Federal jurisdiction, the New York and Connecticut State jurisdictions and the New York City jurisdiction, there are
no uncertain tax positions through its investment in the Master Fund. The Partnership is treated as a limited partnership for federal
and state income tax reporting purposes.</t>
  </si>
  <si>
    <t>Cash and Cash Equivalents</t>
  </si>
  <si>
    <t>Estimates</t>
  </si>
  <si>
    <t>Fair Value of Financial Instruments</t>
  </si>
  <si>
    <t>Fair Value of Financial
Instruments</t>
  </si>
  <si>
    <t>Investment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 N.A.</t>
  </si>
  <si>
    <t>Income Taxes —
The Income Taxes topic of the
Codification clarifies the accounting for uncertainty in tax positions. This requires that the Partnership recognize in its financial
statements the impact of any uncertain tax positions. Based on a review of the Partnership's open tax years, 2016 to 2019,
the General Partner has determined that no reserves for uncertain tax positions were required.</t>
  </si>
  <si>
    <t>Foreign Currency Cash</t>
  </si>
  <si>
    <t>Foreign Currency Translation</t>
  </si>
  <si>
    <t>Management Fees</t>
  </si>
  <si>
    <t>Management Fees
Management Fees
2019 2018
US Feeder $ 3,415,443 $ 3,220,274
Cayman Feeder 4,977,566 4,771,129
Other (1) 129,441 139,524
Total $ 8,522,450 $ 8,130,927
(1) Direct investors in the Partnership</t>
  </si>
  <si>
    <t>Selling Commissions</t>
  </si>
  <si>
    <t xml:space="preserve">Selling Commissions
Selling Commissions
2019 2018
U.S. Feeder $ 3,083,970 $ 2,939,263
Cayman Feeder 11,186 16,484
Total $ 3,095,156 $ 2,955,747 </t>
  </si>
  <si>
    <t xml:space="preserve">Operating Expenses 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s ended December 31, 2019 and 2018, such operating expenses
did not exceed 1/2 of 1% per annum of the U.S. Feeder's average month-end partners' capital. Operating expenses related to
the Partnership are charged pro-rata to all investors. Operating expenses related to the U.S. Feeder and Cayman Feeder are charged
at the Partnership level and allocated only to those respective investors. For the year ended
December 31, 2019 and 2018, operating expenses were as follows:
Operating Expenses
2019 2018
Partnership $ 648,908 $ 632,495
U.S. Feeder 378,968 401,328
Cayman Feeder 107,665 124,271
Total $ 1,135,541 $ 1,158,094 </t>
  </si>
  <si>
    <t>Right of Offset</t>
  </si>
  <si>
    <t>Fair Value of Financial Instruments Level 1 Level 2 Level 3 In determining fair value, the
Partnership separates its investments into two categories: cash instruments and derivative contracts. Cash Instruments Derivative Contracts 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and six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 During the years ended December
31, 2019 and 2018, there were no transfers of assets or liabilities between Level 1 and Level 2. The following table represents
the Partnership's investments by hierarchical level as of December 31, 2019 and 2018 in valuing the Partnership's investments
at fair value. At December 31, 2019 and 2018, the Partnership held no assets or liabilities classified in Level 3. Financial assets and liabilities at fair value as of December
31, 2019
Level 1 Level 2 Total
U.S. Treasury notes (1) $ 540,523,554 $ - $ 540,523,554
Short-Term Money Market Fund* 53,739,414 - 53,739,414
Exchange-traded futures contracts
Energies 1,488,216 - 1,488,216
Grains (956,377 ) - (956,377 )
Interest rates 1,988,070 - 1,988,070
Livestock (560 ) - (560 )
Metals 1,418,636 - 1,418,636
Softs (11,671 ) - (11,671 )
Stock indices 1,504,174 - 1,504,174
Total exchange-traded futures contracts 5,430,488 - 5,430,488
Over-the-counter forward currency contracts - (5,818,429 ) (5,818,429 )
Total futures and forward currency contracts (2) 5,430,488 (5,818,429 ) (387,941 )
Total financial assets and liabilities at fair value $ 599,693,456 $ (5,818,429 ) $ 593,875,027
Per line item in Statements of Financial Condition
(1)
Investments in U.S. Treasury notes held in equity trading accounts as collateral $ 99,835,520
Investments in U.S. Treasury notes 440,688,034
Total investments in U.S. Treasury notes $ 540,523,554
(2)
Net unrealized appreciation on open futures and forward currency contracts $ 5,430,488
Net unrealized depreciation on open futures and forward currency contracts (5,818,429 )
Total net unrealized depreciation on open futures and forward currency contracts $ (387,941 )
* The short-term money market fund is included in Cash and
Cash Equivalents on the Statements of Financial Condition. Financial assets at fair value as of December 31, 2018
Level 1 Level 2 Total
U.S. Treasury notes (1) $ 408,851,724 $ - $ 408,851,724
Short-Term Money Market Fund* 51,382,381 - 51,382,381
Exchange-traded futures contracts
Energies 10,890,611 - 10,890,611
Grains 864,739 - 864,739
Interest rates 2,402,342 - 2,402,342
Livestock 1,620 - 1,620
Metals (279,515 ) - (279,515 )
Softs 327,357 - 327,357
Stock indices (856,099 ) - (856,099 )
Total exchange-traded futures contracts 13,351,055 - 13,351,055
Over-the-counter forward currency contracts - 1,317,942 1,317,942
Total futures and forward currency contracts (2) 13,351,055 1,317,942 14,668,997
Total financial assets and liabilities at fair value $ 473,585,160 $ 1,317,942 $ 474,903,102
Per line item in Statements of Financial Condition
(1)
Investments in U.S. Treasury notes held in equity trading accounts as collateral $ 72,705,286
Investments in U.S. Treasury notes 336,146,438
Total investments in U.S. Treasury notes $ 408,851,724
(2)
Net unrealized appreciation on open futures and forward currency contracts $ 15,031,193
Net unrealized depreciation on open futures and forward currency contracts (362,196 )
Total net unrealized appreciation on open futures and forward currency contracts $ 14,668,997
* The short-term money market fund is included in Cash and
Cash Equivalents on the Statements of Financial Condition.</t>
  </si>
  <si>
    <t>Summary of Significant Accounting Policies (Tables) - Millburn Multi-Markets Trading L.P. [Member]</t>
  </si>
  <si>
    <t>Schedule of management fees</t>
  </si>
  <si>
    <t>Management Fees
2019 2018
US Feeder $ 3,415,443 $ 3,220,274
Cayman Feeder 4,977,566 4,771,129
Other (1) 129,441 139,524
Total $ 8,522,450 $ 8,130,927
(1) Direct investors in the Partnership</t>
  </si>
  <si>
    <t>Schedule of selling commissions</t>
  </si>
  <si>
    <t xml:space="preserve">Selling Commissions
2019 2018
U.S. Feeder $ 3,083,970 $ 2,939,263
Cayman Feeder 11,186 16,484
Total $ 3,095,156 $ 2,955,747 </t>
  </si>
  <si>
    <t>Schedule of operating expenses</t>
  </si>
  <si>
    <t xml:space="preserve">Operating Expenses
2019 2018
Partnership $ 648,908 $ 632,495
U.S. Feeder 378,968 401,328
Cayman Feeder 107,665 124,271
Total $ 1,135,541 $ 1,158,094 </t>
  </si>
  <si>
    <t>Schedule of financial assets and liabilities at fair value</t>
  </si>
  <si>
    <t>Financial assets and liabilities at fair value as of December
31, 2019
Level 1 Level 2 Total
U.S. Treasury notes (1) $ 540,523,554 $ - $ 540,523,554
Short-Term Money Market Fund* 53,739,414 - 53,739,414
Exchange-traded futures contracts
Energies 1,488,216 - 1,488,216
Grains (956,377 ) - (956,377 )
Interest rates 1,988,070 - 1,988,070
Livestock (560 ) - (560 )
Metals 1,418,636 - 1,418,636
Softs (11,671 ) - (11,671 )
Stock indices 1,504,174 - 1,504,174
Total exchange-traded futures contracts 5,430,488 - 5,430,488
Over-the-counter forward currency contracts - (5,818,429 ) (5,818,429 )
Total futures and forward currency contracts (2) 5,430,488 (5,818,429 ) (387,941 )
Total financial assets and liabilities at fair value $ 599,693,456 $ (5,818,429 ) $ 593,875,027
Per line item in Statements of Financial Condition
(1)
Investments in U.S. Treasury notes held in equity trading accounts as collateral $ 99,835,520
Investments in U.S. Treasury notes 440,688,034
Total investments in U.S. Treasury notes $ 540,523,554
(2)
Net unrealized appreciation on open futures and forward currency contracts $ 5,430,488
Net unrealized depreciation on open futures and forward currency contracts (5,818,429 )
Total net unrealized depreciation on open futures and forward currency contracts $ (387,941 )
* The short-term money market fund is included in Cash and
Cash Equivalents on the Statements of Financial Condition. Financial assets at fair value as of December 31, 2018
Level 1 Level 2 Total
U.S. Treasury notes (1) $ 408,851,724 $ - $ 408,851,724
Short-Term Money Market Fund* 51,382,381 - 51,382,381
Exchange-traded futures contracts
Energies 10,890,611 - 10,890,611
Grains 864,739 - 864,739
Interest rates 2,402,342 - 2,402,342
Livestock 1,620 - 1,620
Metals (279,515 ) - (279,515 )
Softs 327,357 - 327,357
Stock indices (856,099 ) - (856,099 )
Total exchange-traded futures contracts 13,351,055 - 13,351,055
Over-the-counter forward currency contracts - 1,317,942 1,317,942
Total futures and forward currency contracts (2) 13,351,055 1,317,942 14,668,997
Total financial assets and liabilities at fair value $ 473,585,160 $ 1,317,942 $ 474,903,102
Per line item in Statements of Financial Condition
(1)
Investments in U.S. Treasury notes held in equity trading accounts as collateral $ 72,705,286
Investments in U.S. Treasury notes 336,146,438
Total investments in U.S. Treasury notes $ 408,851,724
(2)
Net unrealized appreciation on open futures and forward currency contracts $ 15,031,193
Net unrealized depreciation on open futures and forward currency contracts (362,196 )
Total net unrealized appreciation on open futures and forward currency contracts $ 14,668,997
* The short-term money market fund is included in Cash and
Cash Equivalents on the Statements of Financial Condition.</t>
  </si>
  <si>
    <t>Investment/Investors In Millburn Multi-Markets Trading L.P (Tables) - Millburn Multi-Markets Trading L.P. [Member]</t>
  </si>
  <si>
    <t>Schedule of interests are held by direct investors in the Master Fund</t>
  </si>
  <si>
    <t>2019 2018
U.S. Feeder 30.30 % 33.60 %
Cayman Feeder 60.29 55.54
Total 90.59 % 89.14 %</t>
  </si>
  <si>
    <t>Schedule of capital withdrawals payable</t>
  </si>
  <si>
    <t>2019 2018
Direct investors (1) $ 9,224,590 $ 5,018,975
U.S. Feeder 736,814 659,683
Cayman Feeder - 27,599,619
Total $ 9,961,404 $ 33,278,277
(1) Includes profit share to the General Partner of $9,224,590
at December 31, 2019. Includes profit share to the General Partner of $4,993,975 and a limited partner redemption of $25,000,
totaling $5,018,975 at December 31, 2018.</t>
  </si>
  <si>
    <t>Management Fees, Selling Commissions, Platform Fees And Profit Share (Tables)</t>
  </si>
  <si>
    <t>Schedule of selling commissions and platform fees</t>
  </si>
  <si>
    <t xml:space="preserve">Selling Commissions
2019 2018
Series A Units $ 3,054,665 $ 2,935,404
Series D Units 29,305 3,859
$ 3,083,970 $ 2,939,263 </t>
  </si>
  <si>
    <t>Derivative Instruments (Tables) - Millburn Multi-Markets Trading L.P. [Member]</t>
  </si>
  <si>
    <t>Schedule Of Net Unrealized Appreciation Depreciation On Futures And Forward Currency Contracts By Settlement Currency Type</t>
  </si>
  <si>
    <t xml:space="preserve">As of December 31,
2019 2018
Total Net Total Net
Unrealized Unrealized
Appreciation Percent Appreciation Percent
Currency Type (Depreciation) of Total (Depreciation) of Total
Australian dollar $ 113,405 (29.23 )% $ 781,325 5.33 %
Brazilian real 20 (0.01 ) - -
British pound (137,801 ) 35.52 (203,259 ) (1.39 )
Canadian dollar 182,285 (46.99 ) 21,819 0.15
Euro 1,775,867 (457.77 ) 5,148,929 35.10
Hong Kong dollar 162,175 (41.80 ) (172,499 ) (1.18 )
Japanese yen (885,850 ) 228.35 392,543 2.68
Korean won 765,900 (197.43 ) (180 ) -
Malaysian ringgit (29,911 ) 7.71 48,869 0.33
Norwegian krone (423,000 ) 109.04 244,618 1.67
Polish zloty 264,515 (68.18 ) (42,562 ) (0.29 )
Singapore dollar 2,740 (0.71 ) (11,181 ) (0.08 )
South African rand 87,305 (22.50 ) 42,646 0.29
Swedish krona 112,125 (28.90 ) 107,384 0.73
Taiwan dollar (4,145 ) 1.07 - -
Thai baht (3,188 ) 0.82 (844 ) (0.01 )
U.S. dollar (2,370,383 ) 611.01 8,311,389 56.67
Total $ (387,941 ) 100.00 % $ 14,668,997 100.00 % </t>
  </si>
  <si>
    <t>Schedule of fair value of futures and forward currency contracts</t>
  </si>
  <si>
    <t xml:space="preserve">Fair Value of Futures and Forward Currency Contracts at December
31, 2019
Net Unrealized
Fair
Value - Long Positions Fair
Value - Short Positions Gain (Loss) on
Sector Gains Losses Gains Losses Open Positions
Futures contracts:
Energies $ 1,656,534 $ (615,478 ) $ 454,900 $ (7,740 ) $ 1,488,216
Grains 108,438 (11,390 ) 27,625 (1,081,050 ) (956,377 )
Interest rates 100,513 (362,761 ) 2,831,719 (581,401 ) 1,988,070
Livestock 220 (780 ) - - (560 )
Metals 3,111,912 (1,261,081 ) 1,384,686 (1,816,881 ) 1,418,636
Softs 85,545 (7,010 ) 51,203 (141,409 ) (11,671 )
Stock indices 1,842,192 (1,507,335 ) 1,346,994 (177,677 ) 1,504,174
Total futures contracts 6,905,354 (3,765,835 ) 6,097,127 (3,806,158 ) 5,430,488
Forward currency contracts 16,640,916 (2,649,519 ) 2,433,081 (22,242,907 ) (5,818,429 )
Total futures and forward currency contracts $ 23,546,270 $ (6,415,354 ) $ 8,530,208 $ (26,049,065 ) $ (387,941 ) Fair Value of Futures and Forward Currency Contracts
at December 31, 2018
Net Unrealized
Fair
Value - Long Positions Fair
Value - Short Positions Gain (Loss) on
Sector Gains Losses Gains Losses Open Positions
Futures contracts:
Energies $ - $ (81,910 ) $ 11,259,709 $ (287,188 ) $ 10,890,611
Grains 2,660 (90,260 ) 963,418 (11,079 ) 864,739
Interest rates 7,566,927 (552,157 ) 198 (4,612,626 ) 2,402,342
Livestock - - 8,600 (6,980 ) 1,620
Metals 405,566 (2,704,690 ) 3,218,169 (1,198,560 ) (279,515 )
Softs 1,987 - 403,806 (78,436 ) 327,357
Stock indices 337,899 (652,615 ) 250,827 (792,210 ) (856,099 )
Total futures contracts 8,315,039 (4,081,632 ) 16,104,727 (6,987,079 ) 13,351,055
Forward currency contracts 6,399,109 (3,665,066 ) 6,859,413 (8,275,514 ) 1,317,942
Total futures and forward currency contracts $ 14,714,148 $ (7,746,698 ) $ 22,964,140 $ (15,262,593 ) $ 14,668,997 </t>
  </si>
  <si>
    <t>Schedule of trading gains (losses) of futures and forward currency contracts</t>
  </si>
  <si>
    <t>Trading gains (losses) of
futures and forward currency contracts for the years ended December 31, 2019 and 2018
Sector 2019 2018
Futures contracts:
Energies $ (18,872,478 ) $ 51,336,111
Grains 5,709,589 5,171,725
Interest rates 38,105,109 17,439,821
Livestock (130,000 ) (22,630 )
Metals (689,005 ) (8,764,531 )
Softs (2,319,947 ) 915,202
Stock indices 50,352,316 (37,577,174 )
Total futures contracts 72,155,584 28,498,524
Forward currency contracts (14,880,282 ) 3,737,160
Total futures and forward currency contracts $ 57,275,302 $ 32,235,684</t>
  </si>
  <si>
    <t>Schedule of monthly average future and forward currency contracts</t>
  </si>
  <si>
    <t xml:space="preserve">2019 2018
Average bought 87,028 55,477
Average sold 88,251 55,961
Average notional $ 9,596,000,000 $ 4,775,000,000 </t>
  </si>
  <si>
    <t>Schedule of offsetting Derivative Assets And Liabilities</t>
  </si>
  <si>
    <t>The following tables summarize
the valuation of the Partnership's investments as of December 31, 2019 and 2018. Offsetting of derivative assets and liabilities at December
31, 2019
Gross amounts Net amounts of
Gross amounts of offset in the assets presented in
recognized Statement of the Statement of
Assets assets Financial Condition Financial Condition
Futures contracts
Counterparty C $ 3,717,018 $ (1,875,962 ) $ 1,841,056
Counterparty I 8,233,113 (4,958,504 ) 3,274,609
Counterparty J 1,052,350 (737,527 ) 314,823
Total assets $ 13,002,481 $ (7,571,993 ) $ 5,430,488
Gross amounts Net amounts of
Gross amounts of offset in the liabilities presented in
recognized Statement of the Statement of
Liabilities liabilities Financial Condition Financial Condition
Forward currency contracts
Counterparty G $ 13,703,550 $ (9,104,039 ) $ 4,599,511
Counterparty K 11,188,876 (9,969,958 ) 1,218,918
Total liabilities $ 24,892,426 $ (19,073,997 ) $ 5,818,429
Amounts Not Offset
in the
Net amounts of
Assets
presented in the
Counterparty Statement of Financial Financial Collateral
Condition Instruments Received (1)(2) Net
Amount (3)
Counterparty C $ 1,841,056 $ - $ (1,841,056 ) $ -
Counterparty I 3,274,609 - (3,274,609 ) -
Counterparty J 314,823 - (314,823 ) -
Total $ 5,430,488 $ - $ (5,430,488 ) $ -
Amounts Not Offset
in the
Net amounts of
Liabilities
presented in the
Counterparty Statement of Financial Financial Collateral
Condition Instruments Pledged (1)(2) Net
Amount (4)
Counterparty G $ 4,599,511 $ - $ (4,599,511 ) $ -
Counterparty K 1,218,918 - (1,218,918 ) -
Total $ 5,818,429 $ - $ (5,818,429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19.
(4) Net amount represents the amounts owed by the Partnership
to each counterparty as of December 31, 2019. Offsetting of derivative assets and liabilities at December
31, 2018
Gross amounts Net amounts of
Gross amounts of offset in the assets presented in
recognized Statement of the Statement of
Assets assets Financial Condition Financial Condition
Futures contracts
Counterparty C $ 3,628,567 $ (2,236,487 ) $ 1,392,080
Counterparty I 16,443,433 (7,459,780 ) 8,983,653
Counterparty J 4,347,766 (1,372,444 ) 2,975,322
Total futures contracts 24,419,766 (11,068,711 ) 13,351,055
Forward currency contracts
Counterparty G 5,528,657 (3,848,519 ) 1,680,138
Total assets $ 29,948,423 $ (14,917,230 ) $ 15,031,193
Gross amounts Net amounts of
Gross amounts of offset in the liabilities presented in
recognized Statement of the Statement of
Liabilities liabilities Financial Condition Financial Condition
Forward currency contracts
Counterparty K $ 8,092,061 $ (7,729,865 ) $ 362,196
Total liabilities $ 8,092,061 $ (7,729,865 ) $ 362,196
Amounts Not Offset in the
Net amounts of
Assets
presented in the
Counterparty Statement of Financial Financial Collateral
Condition Instruments Received (1)(2) Net Amount (3)
Counterparty C $ 1,392,080 $ - $ (1,392,080 ) $ -
Counterparty I 8,983,653 - (8,983,653 ) -
Counterparty J 2,975,322 - (2,975,322 ) -
Counterparty G 1,680,138 - - 1,680,138
Total $ 15,031,193 $ - $ (13,351,055 ) $ 1,680,138
Amounts Not Offset
in the
Net amounts of
Liabilities
presented in the
Counterparty Statement of Financial Financial Collateral
Condition Instruments Pledged (1)(2) Net Amount (4)
Counterparty K $ 362,196 $ - $ 362,196 $ -
Total $ 362,196 $ - $ 362,196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18.
(4) Net amount represents the amounts owed by the Partnership
to each counterparty as of December 31, 2018.</t>
  </si>
  <si>
    <t>Profit Share Allocation (Tables)</t>
  </si>
  <si>
    <t>Schedule of profit share allocation</t>
  </si>
  <si>
    <t>Profit Share
2019 2018
US Feeder $ 2,664,064 $ 1,075,724
Cayman Feeder 6,447,171 3,831,276
Other (1) 103,329 68,303
Total $ 9,214,564 $ 4,975,303
(1) Direct investors in the Partnership</t>
  </si>
  <si>
    <t>Summary of Significant Accounting Policies (Details) - Millburn Multi Markets Trading L P [Member] - USD ($)</t>
  </si>
  <si>
    <t>Summary Of Significant Accounting Policies [Line Items]</t>
  </si>
  <si>
    <t>U S Feeder [Member]</t>
  </si>
  <si>
    <t>Cayman Feeder [Member]</t>
  </si>
  <si>
    <t>Other [Member]</t>
  </si>
  <si>
    <t>Direct investors in the Partnership</t>
  </si>
  <si>
    <t>Summary of Significant Accounting Policies (Details 1) - USD ($)</t>
  </si>
  <si>
    <t>Management Fee, Selling Commission, Platform Fees And Profit Share [Line Items]</t>
  </si>
  <si>
    <t>Millburn Multi Markets Trading L P [Member]</t>
  </si>
  <si>
    <t>Millburn Multi Markets Trading L P [Member] | Cayman Feeder [Member]</t>
  </si>
  <si>
    <t>Millburn Multi Markets Trading L P [Member] | U S Feeder [Member]</t>
  </si>
  <si>
    <t>Summary of Significant Accounting Policies (Details 2) - USD ($)</t>
  </si>
  <si>
    <t>Partnership Interest [Member]</t>
  </si>
  <si>
    <t>Partnership Interest [Member] | Partnership [Member]</t>
  </si>
  <si>
    <t>Partnership Interest [Member] | U S Feeder [Member]</t>
  </si>
  <si>
    <t>Partnership Interest [Member] | Cayman Feeder [Member]</t>
  </si>
  <si>
    <t>Summary of Significant Accounting Policies (Details 3) - USD ($)</t>
  </si>
  <si>
    <t>Total net unrealized depreciation on open futures and forward currency contracts</t>
  </si>
  <si>
    <t>Total futures and forward currency contracts</t>
  </si>
  <si>
    <t>Total financial assets and liabilities at fair value</t>
  </si>
  <si>
    <t>Investments in U.S. Treasury notes held in equity trading accounts as collateral</t>
  </si>
  <si>
    <t>Investments in U.S. Treasury notes</t>
  </si>
  <si>
    <t>Total investments in U.S. Treasury notes</t>
  </si>
  <si>
    <t>Millburn Multi Markets Trading L P [Member] | US Treasury Notes [Member]</t>
  </si>
  <si>
    <t>Investment owned</t>
  </si>
  <si>
    <t>Millburn Multi Markets Trading L P [Member] | Short-Term Money Market Funds [Member]</t>
  </si>
  <si>
    <t>Millburn Multi Markets Trading L P [Member] | Total long forward currency contracts [Member] | Over the Counter [Member]</t>
  </si>
  <si>
    <t>Over-the-counter forward currency contracts</t>
  </si>
  <si>
    <t>Millburn Multi Markets Trading L P [Member] | Futures Contracts [Member] | Exchange Traded [Member]</t>
  </si>
  <si>
    <t>Total exchange-traded futures contracts</t>
  </si>
  <si>
    <t>Millburn Multi Markets Trading L P [Member] | Level 1 [Member]</t>
  </si>
  <si>
    <t>Millburn Multi Markets Trading L P [Member] | Level 1 [Member] | US Treasury Notes [Member]</t>
  </si>
  <si>
    <t>Millburn Multi Markets Trading L P [Member] | Level 1 [Member] | Short-Term Money Market Funds [Member]</t>
  </si>
  <si>
    <t>Millburn Multi Markets Trading L P [Member] | Level 1 [Member] | Total long forward currency contracts [Member] | Over the Counter [Member]</t>
  </si>
  <si>
    <t>Millburn Multi Markets Trading L P [Member] | Level 1 [Member] | Futures Contracts [Member] | Exchange Traded [Member]</t>
  </si>
  <si>
    <t>Millburn Multi Markets Trading L P [Member] | Level 2 [Member]</t>
  </si>
  <si>
    <t>Millburn Multi Markets Trading L P [Member] | Level 2 [Member] | US Treasury Notes [Member]</t>
  </si>
  <si>
    <t>Millburn Multi Markets Trading L P [Member] | Level 2 [Member] | Short-Term Money Market Funds [Member]</t>
  </si>
  <si>
    <t>Millburn Multi Markets Trading L P [Member] | Level 2 [Member] | Total long forward currency contracts [Member] | Over the Counter [Member]</t>
  </si>
  <si>
    <t>Millburn Multi Markets Trading L P [Member] | Level 2 [Member] | Futures Contracts [Member] | Exchange Traded [Member]</t>
  </si>
  <si>
    <t>Millburn Multi Markets Trading L P [Member] | Energies [Member] | Futures Contracts [Member] | Exchange Traded [Member]</t>
  </si>
  <si>
    <t>Millburn Multi Markets Trading L P [Member] | Energies [Member] | Level 1 [Member] | Futures Contracts [Member] | Exchange Traded [Member]</t>
  </si>
  <si>
    <t>Millburn Multi Markets Trading L P [Member] | Energies [Member] | Level 2 [Member] | Futures Contracts [Member] | Exchange Traded [Member]</t>
  </si>
  <si>
    <t>Millburn Multi Markets Trading L P [Member] | Grains [Member] | Futures Contracts [Member] | Exchange Traded [Member]</t>
  </si>
  <si>
    <t>Millburn Multi Markets Trading L P [Member] | Grains [Member] | Level 1 [Member] | Futures Contracts [Member] | Exchange Traded [Member]</t>
  </si>
  <si>
    <t>Millburn Multi Markets Trading L P [Member] | Grains [Member] | Level 2 [Member] | Futures Contracts [Member] | Exchange Traded [Member]</t>
  </si>
  <si>
    <t>Millburn Multi Markets Trading L P [Member] | Stock Indices [Member] | Futures Contracts [Member] | Exchange Traded [Member]</t>
  </si>
  <si>
    <t>Millburn Multi Markets Trading L P [Member] | Stock Indices [Member] | Level 1 [Member] | Futures Contracts [Member] | Exchange Traded [Member]</t>
  </si>
  <si>
    <t>Millburn Multi Markets Trading L P [Member] | Stock Indices [Member] | Level 2 [Member] | Futures Contracts [Member] | Exchange Traded [Member]</t>
  </si>
  <si>
    <t>Millburn Multi Markets Trading L P [Member] | Interest Rates [Member] | Futures Contracts [Member] | Exchange Traded [Member]</t>
  </si>
  <si>
    <t>Millburn Multi Markets Trading L P [Member] | Interest Rates [Member] | Level 1 [Member] | Futures Contracts [Member] | Exchange Traded [Member]</t>
  </si>
  <si>
    <t>Millburn Multi Markets Trading L P [Member] | Interest Rates [Member] | Level 2 [Member] | Futures Contracts [Member] | Exchange Traded [Member]</t>
  </si>
  <si>
    <t>Millburn Multi Markets Trading L P [Member] | Softs [Member] | Futures Contracts [Member] | Exchange Traded [Member]</t>
  </si>
  <si>
    <t>Millburn Multi Markets Trading L P [Member] | Softs [Member] | Level 1 [Member] | Futures Contracts [Member] | Exchange Traded [Member]</t>
  </si>
  <si>
    <t>Millburn Multi Markets Trading L P [Member] | Softs [Member] | Level 2 [Member] | Futures Contracts [Member] | Exchange Traded [Member]</t>
  </si>
  <si>
    <t>Millburn Multi Markets Trading L P [Member] | Livestock [Member] | Futures Contracts [Member] | Exchange Traded [Member]</t>
  </si>
  <si>
    <t>Millburn Multi Markets Trading L P [Member] | Livestock [Member] | Level 1 [Member] | Futures Contracts [Member] | Exchange Traded [Member]</t>
  </si>
  <si>
    <t>Millburn Multi Markets Trading L P [Member] | Livestock [Member] | Level 2 [Member] | Futures Contracts [Member] | Exchange Traded [Member]</t>
  </si>
  <si>
    <t>Millburn Multi Markets Trading L P [Member] | Metals [Member] | Futures Contracts [Member] | Exchange Traded [Member]</t>
  </si>
  <si>
    <t>Millburn Multi Markets Trading L P [Member] | Metals [Member] | Level 1 [Member] | Futures Contracts [Member] | Exchange Traded [Member]</t>
  </si>
  <si>
    <t>Millburn Multi Markets Trading L P [Member] | Metals [Member] | Level 2 [Member] | Futures Contracts [Member] | Exchange Traded [Member]</t>
  </si>
  <si>
    <t>The short-term money market fund is included in Cash and Cash Equivalents on the Statements of Financial Condition.</t>
  </si>
  <si>
    <t>Summary of Significant Accounting Policies (Details Textual)</t>
  </si>
  <si>
    <t>Dec. 31, 2019USD ($)</t>
  </si>
  <si>
    <t>Management fee, per month</t>
  </si>
  <si>
    <t>0.167%</t>
  </si>
  <si>
    <t>Management fee, per annum</t>
  </si>
  <si>
    <t>2.00%</t>
  </si>
  <si>
    <t>Millburn Multi-Markets Trading L.P. [Member] | U S Feeder [Member]</t>
  </si>
  <si>
    <t>Selling commissions</t>
  </si>
  <si>
    <t>Cash equivalents, at carrying value</t>
  </si>
  <si>
    <t>Description of operating expenses</t>
  </si>
  <si>
    <t>Total operating expenses related to investors in the U.S. Feeder (including their pro-rata share of Partnership expenses) are not expected to exceed 1/2 of 1% per annum of the U.S. Feeder's average month-end partners' capital.</t>
  </si>
  <si>
    <t>Millburn Multi-Markets Trading L.P. [Member] | Cayman Feeder [Member]</t>
  </si>
  <si>
    <t>Platform fee</t>
  </si>
  <si>
    <t>0.25%</t>
  </si>
  <si>
    <t>The Partnership bears expenses including, but not limited to, periodic legal, accounting and filing fees up to an amount equal to 1/4 of 1% per annum of average Partners' Capital of the Partnership (the "Expense Cap").</t>
  </si>
  <si>
    <t>Investment in Millburn Multi-Markets Trading L.P. (Details)</t>
  </si>
  <si>
    <t>Millburn Multi Markets Fund L P [Member]</t>
  </si>
  <si>
    <t>Schedule of Equity Method Investments [Line Items]</t>
  </si>
  <si>
    <t>Partnership's ownership percentage of the master fund</t>
  </si>
  <si>
    <t>33.60%</t>
  </si>
  <si>
    <t>30.30%</t>
  </si>
  <si>
    <t>Investors In Millburn Multi-Markets Trading L.P. (Details) - Millburn Multi-Markets Trading L.P. [Member]</t>
  </si>
  <si>
    <t>Partnership's ownership percentage of the Master Fund</t>
  </si>
  <si>
    <t>90.59%</t>
  </si>
  <si>
    <t>89.14%</t>
  </si>
  <si>
    <t>U.S. Feeder [Member]</t>
  </si>
  <si>
    <t>60.29%</t>
  </si>
  <si>
    <t>55.54%</t>
  </si>
  <si>
    <t>Investors In Millburn Multi-Markets Trading L.P. (Details 1) - Millburn Multi-Markets Trading L.P. [Member] - USD ($)</t>
  </si>
  <si>
    <t>Capital withdrawals payable</t>
  </si>
  <si>
    <t>Direct investors [Member]</t>
  </si>
  <si>
    <t>Includes profit share to the General Partner of $9,224,590 at December 31, 2019. Includes profit share to the General Partner of $4,993,975 and a limited partner redemption of $25,000, totaling $5,018,975 at December 31, 2018.</t>
  </si>
  <si>
    <t>Investors In Millburn Multi-Markets Trading L.P. (Details Textual) - Millburn Multi-Markets Trading L.P. [Member] - USD ($)</t>
  </si>
  <si>
    <t>Limited partner redemption</t>
  </si>
  <si>
    <t>Direct Investor [Member]</t>
  </si>
  <si>
    <t>Management Fees, Selling Commissions, Platform Fees and Profit Share (Details) - USD ($)</t>
  </si>
  <si>
    <t>ManagementFeeSellingCommissionPlatformFeesAndProfitShareAbstractLineItems [Line Items]</t>
  </si>
  <si>
    <t>Management Fees, Selling Commissions, Platform Fees and Profit Share (Details Textual) - USD ($)</t>
  </si>
  <si>
    <t>Profit share percentage</t>
  </si>
  <si>
    <t>20.00%</t>
  </si>
  <si>
    <t>Management fees</t>
  </si>
  <si>
    <t>Selling commissions, per month</t>
  </si>
  <si>
    <t>Operating Expenses (Details) - USD ($)</t>
  </si>
  <si>
    <t>Operating Expenses And Administration Fee [Line Items]</t>
  </si>
  <si>
    <t>Paid expenses incurred in connection with the organization of the Partnership</t>
  </si>
  <si>
    <t>Partnership [Member]</t>
  </si>
  <si>
    <t>Profit Share Allocation (Details) - Millburn Multi-Markets Trading L.P. [Member] - USD ($)</t>
  </si>
  <si>
    <t>Financial Asset Portfolio Other [Member]</t>
  </si>
  <si>
    <t>Derivative Instruments (Details) - Millburn Multi-Markets Trading L.P. [Member] - USD ($)</t>
  </si>
  <si>
    <t>Derivative [Line Items]</t>
  </si>
  <si>
    <t>Total Net Unrealized Appreciation (Depreciation)</t>
  </si>
  <si>
    <t>Percent of Total</t>
  </si>
  <si>
    <t>100.00%</t>
  </si>
  <si>
    <t>Australian Dollar [Member]</t>
  </si>
  <si>
    <t>(29.23%)</t>
  </si>
  <si>
    <t>5.33%</t>
  </si>
  <si>
    <t>Brazilian real [Member]</t>
  </si>
  <si>
    <t>British Pound [Member]</t>
  </si>
  <si>
    <t>35.52%</t>
  </si>
  <si>
    <t>(1.39%)</t>
  </si>
  <si>
    <t>Canadian Dollar [Member]</t>
  </si>
  <si>
    <t>(46.99%)</t>
  </si>
  <si>
    <t>0.15%</t>
  </si>
  <si>
    <t>Euro [Member]</t>
  </si>
  <si>
    <t>(457.77%)</t>
  </si>
  <si>
    <t>35.10%</t>
  </si>
  <si>
    <t>Hong Kong Dollar [Member]</t>
  </si>
  <si>
    <t>(41.80%)</t>
  </si>
  <si>
    <t>(1.18%)</t>
  </si>
  <si>
    <t>Japanese Yen [Member]</t>
  </si>
  <si>
    <t>228.35%</t>
  </si>
  <si>
    <t>Korean Won [Member]</t>
  </si>
  <si>
    <t>(197.43%)</t>
  </si>
  <si>
    <t>Malaysian Ringgit [Member]</t>
  </si>
  <si>
    <t>7.71%</t>
  </si>
  <si>
    <t>0.33%</t>
  </si>
  <si>
    <t>Norwegian Krone [Member]</t>
  </si>
  <si>
    <t>109.04%</t>
  </si>
  <si>
    <t>1.67%</t>
  </si>
  <si>
    <t>Polish Zloty [Member]</t>
  </si>
  <si>
    <t>(68.18%)</t>
  </si>
  <si>
    <t>(0.29%)</t>
  </si>
  <si>
    <t>Singapore Dollar [Member]</t>
  </si>
  <si>
    <t>(0.71%)</t>
  </si>
  <si>
    <t>(0.08%)</t>
  </si>
  <si>
    <t>South African Rand [Member]</t>
  </si>
  <si>
    <t>(22.50%)</t>
  </si>
  <si>
    <t>0.29%</t>
  </si>
  <si>
    <t>Swedish Krona [Member]</t>
  </si>
  <si>
    <t>(28.90%)</t>
  </si>
  <si>
    <t>0.73%</t>
  </si>
  <si>
    <t>Thai Baht [Member]</t>
  </si>
  <si>
    <t>0.82%</t>
  </si>
  <si>
    <t>U.S. Dollar [Member]</t>
  </si>
  <si>
    <t>611.01%</t>
  </si>
  <si>
    <t>56.67%</t>
  </si>
  <si>
    <t>Taiwan dollar [Member]</t>
  </si>
  <si>
    <t>1.07%</t>
  </si>
  <si>
    <t>Derivative Instruments (Details 1) - Millburn Multi-Markets Trading L.P. [Member] - USD ($)</t>
  </si>
  <si>
    <t>Futures and forward currency contracts, Fair Value</t>
  </si>
  <si>
    <t>Energies [Member]</t>
  </si>
  <si>
    <t>Grains [Member]</t>
  </si>
  <si>
    <t>Interest Rates [Member]</t>
  </si>
  <si>
    <t>Livestock [Member]</t>
  </si>
  <si>
    <t>Metals [Member]</t>
  </si>
  <si>
    <t>Softs [Member]</t>
  </si>
  <si>
    <t>Stock Indices [Member]</t>
  </si>
  <si>
    <t>Futures and Forward Currency Contracts Gains [Member] | Long [Member]</t>
  </si>
  <si>
    <t>Futures and Forward Currency Contracts Gains [Member] | Short [Member]</t>
  </si>
  <si>
    <t>Futures and Forward Currency Contracts Gains [Member] | Energies [Member] | Long [Member]</t>
  </si>
  <si>
    <t>Futures and Forward Currency Contracts Gains [Member] | Energies [Member] | Short [Member]</t>
  </si>
  <si>
    <t>Futures and Forward Currency Contracts Gains [Member] | Grains [Member] | Long [Member]</t>
  </si>
  <si>
    <t>Futures and Forward Currency Contracts Gains [Member] | Grains [Member] | Short [Member]</t>
  </si>
  <si>
    <t>Futures and Forward Currency Contracts Gains [Member] | Interest Rates [Member] | Long [Member]</t>
  </si>
  <si>
    <t>Futures and Forward Currency Contracts Gains [Member] | Interest Rates [Member] | Short [Member]</t>
  </si>
  <si>
    <t>Futures and Forward Currency Contracts Gains [Member] | Livestock [Member] | Long [Member]</t>
  </si>
  <si>
    <t>Futures and Forward Currency Contracts Gains [Member] | Livestock [Member] | Short [Member]</t>
  </si>
  <si>
    <t>Futures and Forward Currency Contracts Gains [Member] | Metals [Member] | Long [Member]</t>
  </si>
  <si>
    <t>Futures and Forward Currency Contracts Gains [Member] | Metals [Member] | Short [Member]</t>
  </si>
  <si>
    <t>Futures and Forward Currency Contracts Gains [Member] | Softs [Member] | Long [Member]</t>
  </si>
  <si>
    <t>Futures and Forward Currency Contracts Gains [Member] | Softs [Member] | Short [Member]</t>
  </si>
  <si>
    <t>Futures and Forward Currency Contracts Gains [Member] | Stock Indices [Member] | Long [Member]</t>
  </si>
  <si>
    <t>Futures and Forward Currency Contracts Gains [Member] | Stock Indices [Member] | Short [Member]</t>
  </si>
  <si>
    <t>Futures and Forward Currency Contracts Gains [Member] | Futures Contracts [Member] | Long [Member]</t>
  </si>
  <si>
    <t>Futures and Forward Currency Contracts Gains [Member] | Futures Contracts [Member] | Short [Member]</t>
  </si>
  <si>
    <t>Futures and Forward Currency Contracts Gains [Member] | Total long forward currency contracts [Member] | Long [Member]</t>
  </si>
  <si>
    <t>Futures and Forward Currency Contracts Gains [Member] | Total long forward currency contracts [Member] | Short [Member]</t>
  </si>
  <si>
    <t>Futures And Forward Currency Contracts Losses [Member] | Long [Member]</t>
  </si>
  <si>
    <t>Futures And Forward Currency Contracts Losses [Member] | Short [Member]</t>
  </si>
  <si>
    <t>Futures And Forward Currency Contracts Losses [Member] | Energies [Member] | Long [Member]</t>
  </si>
  <si>
    <t>Futures And Forward Currency Contracts Losses [Member] | Energies [Member] | Short [Member]</t>
  </si>
  <si>
    <t>Futures And Forward Currency Contracts Losses [Member] | Grains [Member] | Long [Member]</t>
  </si>
  <si>
    <t>Futures And Forward Currency Contracts Losses [Member] | Grains [Member] | Short [Member]</t>
  </si>
  <si>
    <t>Futures And Forward Currency Contracts Losses [Member] | Interest Rates [Member] | Long [Member]</t>
  </si>
  <si>
    <t>Futures And Forward Currency Contracts Losses [Member] | Interest Rates [Member] | Short [Member]</t>
  </si>
  <si>
    <t>Futures And Forward Currency Contracts Losses [Member] | Livestock [Member] | Long [Member]</t>
  </si>
  <si>
    <t>Futures And Forward Currency Contracts Losses [Member] | Livestock [Member] | Short [Member]</t>
  </si>
  <si>
    <t>Futures And Forward Currency Contracts Losses [Member] | Metals [Member] | Long [Member]</t>
  </si>
  <si>
    <t>Futures And Forward Currency Contracts Losses [Member] | Metals [Member] | Short [Member]</t>
  </si>
  <si>
    <t>Futures And Forward Currency Contracts Losses [Member] | Softs [Member] | Long [Member]</t>
  </si>
  <si>
    <t>Futures And Forward Currency Contracts Losses [Member] | Softs [Member] | Short [Member]</t>
  </si>
  <si>
    <t>Futures And Forward Currency Contracts Losses [Member] | Stock Indices [Member] | Long [Member]</t>
  </si>
  <si>
    <t>Futures And Forward Currency Contracts Losses [Member] | Stock Indices [Member] | Short [Member]</t>
  </si>
  <si>
    <t>Futures And Forward Currency Contracts Losses [Member] | Futures Contracts [Member] | Long [Member]</t>
  </si>
  <si>
    <t>Futures And Forward Currency Contracts Losses [Member] | Futures Contracts [Member] | Short [Member]</t>
  </si>
  <si>
    <t>Futures And Forward Currency Contracts Losses [Member] | Total long forward currency contracts [Member] | Long [Member]</t>
  </si>
  <si>
    <t>Futures And Forward Currency Contracts Losses [Member] | Total long forward currency contracts [Member] | Short [Member]</t>
  </si>
  <si>
    <t>Derivative Instruments (Details 2) - Millburn Multi-Markets Trading L.P. [Member] - USD ($)</t>
  </si>
  <si>
    <t>Trading gains (losses) of futures and forward currency contracts</t>
  </si>
  <si>
    <t>Forward currency contracts [Member]</t>
  </si>
  <si>
    <t>Derivative Instruments (Details 3) - Millburn Multi-Markets Trading L.P. [Member]</t>
  </si>
  <si>
    <t>Dec. 31, 2019USD ($)Contract</t>
  </si>
  <si>
    <t>Dec. 31, 2018USD ($)Contract</t>
  </si>
  <si>
    <t>Average bought</t>
  </si>
  <si>
    <t>Average sold</t>
  </si>
  <si>
    <t>Average notional | $</t>
  </si>
  <si>
    <t>Derivative Instruments (Details 4) - Millburn Multi-Markets Trading L.P. [Member] - USD ($)</t>
  </si>
  <si>
    <t>Offsetting Liabilities [Line Items]</t>
  </si>
  <si>
    <t>Net amounts of liabilities presented in the Statement of Financial Condition</t>
  </si>
  <si>
    <t>Net amounts of Assets presented in the Statement of Financial Condition</t>
  </si>
  <si>
    <t>Financial Instruments</t>
  </si>
  <si>
    <t>Collateral Pledged</t>
  </si>
  <si>
    <t>Collateral Received</t>
  </si>
  <si>
    <t>Net Amount</t>
  </si>
  <si>
    <t>Gross amounts of recognized assets</t>
  </si>
  <si>
    <t>Gross amounts offset in the Statement of Financial Condition</t>
  </si>
  <si>
    <t>Gross amounts of recognized liabilities</t>
  </si>
  <si>
    <t>Counterparty C [Member]</t>
  </si>
  <si>
    <t>Counterparty C [Member] | Futures Contracts [Member]</t>
  </si>
  <si>
    <t>Counterparty I [Member]</t>
  </si>
  <si>
    <t>Counterparty I [Member] | Futures Contracts [Member]</t>
  </si>
  <si>
    <t>Counterparty J [Member]</t>
  </si>
  <si>
    <t>Counterparty J [Member] | Futures Contracts [Member]</t>
  </si>
  <si>
    <t>Counterparty G [Member]</t>
  </si>
  <si>
    <t>Counterparty G [Member] | Forward currency contracts [Member]</t>
  </si>
  <si>
    <t>Counterparty K [Member]</t>
  </si>
  <si>
    <t>Counterparty K [Member] | Forward currency contracts [Member]</t>
  </si>
  <si>
    <t>Collateral disclosed is limited to an amount not to exceed 100% of the net amount of liabilities presented in the Statement of Financial Condition, for each respective counterparty.</t>
  </si>
  <si>
    <t>Collateral received includes trades made on exchanges. These trades are subject to central counterparty clearing where settlement is guaranteed by the exchange. Collateral pledged includes both cash and U.S. Treasury notes held at each respective counterparty.</t>
  </si>
  <si>
    <t>Net amount represents the amounts owed by the Partnership to each counterparty as of December 31, 2019</t>
  </si>
  <si>
    <t>Net amount represents the amount that is subject to loss in the event of a counterparty failure as of December 31, 2018.</t>
  </si>
  <si>
    <t>Net amount represents the amount that is subject to loss in the event of a counterparty failure as of December 31, 2019.</t>
  </si>
  <si>
    <t>Net amount represents the amounts owed by the Partnership to each counterparty as of December 31, 2018.</t>
  </si>
  <si>
    <t>Derivative Instruments (Details Textual) - USD ($)</t>
  </si>
  <si>
    <t>Derivative Instruments (Textual)</t>
  </si>
  <si>
    <t>Credit risk</t>
  </si>
  <si>
    <t>Fair Value (Details) - USD ($)</t>
  </si>
  <si>
    <t>Fair Value, Balance Sheet Grouping, Financial Statement Captions [Line Items]</t>
  </si>
  <si>
    <t>Investments in U.S. Treasury notes held</t>
  </si>
  <si>
    <t>Millburn Multi Markets Trading L P [Member] | Exchange Traded [Member] | Futures Contracts [Member]</t>
  </si>
  <si>
    <t>Millburn Multi Markets Trading L P [Member] | Exchange Traded [Member] | Futures Contracts [Member] | Energies [Member]</t>
  </si>
  <si>
    <t>Millburn Multi Markets Trading L P [Member] | Exchange Traded [Member] | Futures Contracts [Member] | Grains [Member]</t>
  </si>
  <si>
    <t>Millburn Multi Markets Trading L P [Member] | Exchange Traded [Member] | Futures Contracts [Member] | Interest Rates [Member]</t>
  </si>
  <si>
    <t>Millburn Multi Markets Trading L P [Member] | Exchange Traded [Member] | Futures Contracts [Member] | Livestock [Member]</t>
  </si>
  <si>
    <t>Millburn Multi Markets Trading L P [Member] | Exchange Traded [Member] | Futures Contracts [Member] | Metals [Member]</t>
  </si>
  <si>
    <t>Millburn Multi Markets Trading L P [Member] | Exchange Traded [Member] | Futures Contracts [Member] | Softs [Member]</t>
  </si>
  <si>
    <t>Millburn Multi Markets Trading L P [Member] | Exchange Traded [Member] | Futures Contracts [Member] | Stock Indices [Member]</t>
  </si>
  <si>
    <t>Millburn Multi Markets Trading L P [Member] | Over the Counter [Member] | Total long forward currency contracts [Member]</t>
  </si>
  <si>
    <t>Millburn Multi Markets Trading L P [Member] | Level 1 [Member] | Exchange Traded [Member] | Futures Contracts [Member]</t>
  </si>
  <si>
    <t>Millburn Multi Markets Trading L P [Member] | Level 1 [Member] | Exchange Traded [Member] | Futures Contracts [Member] | Energies [Member]</t>
  </si>
  <si>
    <t>Millburn Multi Markets Trading L P [Member] | Level 1 [Member] | Exchange Traded [Member] | Futures Contracts [Member] | Grains [Member]</t>
  </si>
  <si>
    <t>Millburn Multi Markets Trading L P [Member] | Level 1 [Member] | Exchange Traded [Member] | Futures Contracts [Member] | Interest Rates [Member]</t>
  </si>
  <si>
    <t>Millburn Multi Markets Trading L P [Member] | Level 1 [Member] | Exchange Traded [Member] | Futures Contracts [Member] | Livestock [Member]</t>
  </si>
  <si>
    <t>Millburn Multi Markets Trading L P [Member] | Level 1 [Member] | Exchange Traded [Member] | Futures Contracts [Member] | Metals [Member]</t>
  </si>
  <si>
    <t>Millburn Multi Markets Trading L P [Member] | Level 1 [Member] | Exchange Traded [Member] | Futures Contracts [Member] | Softs [Member]</t>
  </si>
  <si>
    <t>Millburn Multi Markets Trading L P [Member] | Level 1 [Member] | Exchange Traded [Member] | Futures Contracts [Member] | Stock Indices [Member]</t>
  </si>
  <si>
    <t>Millburn Multi Markets Trading L P [Member] | Level 1 [Member] | Over the Counter [Member] | Total long forward currency contracts [Member]</t>
  </si>
  <si>
    <t>Millburn Multi Markets Trading L P [Member] | Level 2 [Member] | Exchange Traded [Member] | Futures Contracts [Member]</t>
  </si>
  <si>
    <t>Millburn Multi Markets Trading L P [Member] | Level 2 [Member] | Exchange Traded [Member] | Futures Contracts [Member] | Energies [Member]</t>
  </si>
  <si>
    <t>Millburn Multi Markets Trading L P [Member] | Level 2 [Member] | Exchange Traded [Member] | Futures Contracts [Member] | Grains [Member]</t>
  </si>
  <si>
    <t>Millburn Multi Markets Trading L P [Member] | Level 2 [Member] | Exchange Traded [Member] | Futures Contracts [Member] | Interest Rates [Member]</t>
  </si>
  <si>
    <t>Millburn Multi Markets Trading L P [Member] | Level 2 [Member] | Exchange Traded [Member] | Futures Contracts [Member] | Livestock [Member]</t>
  </si>
  <si>
    <t>Millburn Multi Markets Trading L P [Member] | Level 2 [Member] | Exchange Traded [Member] | Futures Contracts [Member] | Metals [Member]</t>
  </si>
  <si>
    <t>Millburn Multi Markets Trading L P [Member] | Level 2 [Member] | Exchange Traded [Member] | Futures Contracts [Member] | Softs [Member]</t>
  </si>
  <si>
    <t>Millburn Multi Markets Trading L P [Member] | Level 2 [Member] | Exchange Traded [Member] | Futures Contracts [Member] | Stock Indices [Member]</t>
  </si>
  <si>
    <t>Millburn Multi Markets Trading L P [Member] | Level 2 [Member] | Over the Counter [Member] | Total long forward currency contracts [Member]</t>
  </si>
  <si>
    <t>Millburn Multi Markets Trading L P [Member] | US Treasury Notes [Member] | Level 1 [Member]</t>
  </si>
  <si>
    <t>Millburn Multi Markets Trading L P [Member] | US Treasury Notes [Member] | Level 2 [Member]</t>
  </si>
  <si>
    <t>Millburn Multi Markets Trading L P [Member] | Short-Term Money Market Funds [Member] | Level 1 [Member]</t>
  </si>
  <si>
    <t>Millburn Multi Markets Trading L P [Member] | Short-Term Money Market Funds [Member] | Level 2 [Member]</t>
  </si>
  <si>
    <t>Financial Highlights (Details) - Millburn Multi-Markets Trading L.P. [Member]</t>
  </si>
  <si>
    <t>Management fee percentage per annum</t>
  </si>
  <si>
    <t>Trading profits percent included in computing ratios to average capital</t>
  </si>
  <si>
    <t>Monthly management fee charges description</t>
  </si>
  <si>
    <t>1/12 of 2.00% (2.00% per annum)</t>
  </si>
  <si>
    <t>Subsequent Events (Details) - USD ($)</t>
  </si>
  <si>
    <t>3 Months Ended</t>
  </si>
  <si>
    <t>Mar. 20, 2020</t>
  </si>
  <si>
    <t>Subsequent Event [Line Items]</t>
  </si>
  <si>
    <t>Contributions</t>
  </si>
  <si>
    <t>Subsequent Event [Member]</t>
  </si>
  <si>
    <t>Withdrawals</t>
  </si>
  <si>
    <t>Millburn Multi-Markets Trading L.P.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1</v>
      </c>
    </row>
    <row r="19" spans="1:4">
      <c r="A19" s="4" t="s">
        <v>33</v>
      </c>
      <c r="B19" s="4" t="s">
        <v>11</v>
      </c>
    </row>
    <row r="20" spans="1:4">
      <c r="A20" s="4" t="s">
        <v>34</v>
      </c>
      <c r="D20" s="5" t="n">
        <v>0</v>
      </c>
    </row>
    <row r="21" spans="1:4">
      <c r="A21" s="4" t="s">
        <v>35</v>
      </c>
      <c r="C21" s="6" t="n">
        <v>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4"/>
  </cols>
  <sheetData>
    <row r="1" spans="1:5">
      <c r="A1" s="1" t="s">
        <v>251</v>
      </c>
      <c r="C1" s="2" t="s">
        <v>1</v>
      </c>
    </row>
    <row r="2" spans="1:5">
      <c r="C2" s="2" t="s">
        <v>2</v>
      </c>
      <c r="D2" s="2" t="s">
        <v>41</v>
      </c>
    </row>
    <row r="3" spans="1:5">
      <c r="A3" s="4" t="s">
        <v>252</v>
      </c>
    </row>
    <row r="4" spans="1:5">
      <c r="A4" s="4" t="s">
        <v>253</v>
      </c>
      <c r="C4" s="4" t="s">
        <v>254</v>
      </c>
      <c r="D4" s="4" t="s">
        <v>255</v>
      </c>
    </row>
    <row r="5" spans="1:5">
      <c r="A5" s="4" t="s">
        <v>256</v>
      </c>
      <c r="C5" s="4" t="s">
        <v>257</v>
      </c>
      <c r="D5" s="4" t="s">
        <v>258</v>
      </c>
    </row>
    <row r="6" spans="1:5">
      <c r="A6" s="4" t="s">
        <v>259</v>
      </c>
      <c r="C6" s="4" t="s">
        <v>260</v>
      </c>
      <c r="D6" s="4" t="s">
        <v>261</v>
      </c>
    </row>
    <row r="7" spans="1:5">
      <c r="A7" s="3" t="s">
        <v>262</v>
      </c>
    </row>
    <row r="8" spans="1:5">
      <c r="A8" s="4" t="s">
        <v>263</v>
      </c>
      <c r="B8" s="4" t="s">
        <v>264</v>
      </c>
      <c r="C8" s="4" t="s">
        <v>265</v>
      </c>
      <c r="D8" s="4" t="s">
        <v>266</v>
      </c>
    </row>
    <row r="9" spans="1:5">
      <c r="A9" s="4" t="s">
        <v>267</v>
      </c>
      <c r="C9" s="4" t="s">
        <v>257</v>
      </c>
      <c r="D9" s="4" t="s">
        <v>258</v>
      </c>
    </row>
    <row r="10" spans="1:5">
      <c r="A10" s="4" t="s">
        <v>209</v>
      </c>
      <c r="C10" s="4" t="s">
        <v>268</v>
      </c>
      <c r="D10" s="4" t="s">
        <v>269</v>
      </c>
    </row>
    <row r="11" spans="1:5">
      <c r="A11" s="4" t="s">
        <v>210</v>
      </c>
      <c r="B11" s="4" t="s">
        <v>270</v>
      </c>
      <c r="C11" s="4" t="s">
        <v>118</v>
      </c>
      <c r="D11" s="4" t="s">
        <v>271</v>
      </c>
    </row>
    <row r="12" spans="1:5">
      <c r="A12" s="4" t="s">
        <v>272</v>
      </c>
    </row>
    <row r="13" spans="1:5">
      <c r="A13" s="4" t="s">
        <v>253</v>
      </c>
      <c r="C13" s="4" t="s">
        <v>273</v>
      </c>
      <c r="D13" s="4" t="s">
        <v>274</v>
      </c>
    </row>
    <row r="14" spans="1:5">
      <c r="A14" s="4" t="s">
        <v>256</v>
      </c>
      <c r="C14" s="4" t="s">
        <v>275</v>
      </c>
      <c r="D14" s="4" t="s">
        <v>276</v>
      </c>
    </row>
    <row r="15" spans="1:5">
      <c r="A15" s="4" t="s">
        <v>259</v>
      </c>
      <c r="C15" s="4" t="s">
        <v>277</v>
      </c>
      <c r="D15" s="4" t="s">
        <v>278</v>
      </c>
    </row>
    <row r="16" spans="1:5">
      <c r="A16" s="3" t="s">
        <v>262</v>
      </c>
    </row>
    <row r="17" spans="1:5">
      <c r="A17" s="4" t="s">
        <v>263</v>
      </c>
      <c r="B17" s="4" t="s">
        <v>264</v>
      </c>
      <c r="C17" s="4" t="s">
        <v>279</v>
      </c>
      <c r="D17" s="4" t="s">
        <v>280</v>
      </c>
    </row>
    <row r="18" spans="1:5">
      <c r="A18" s="4" t="s">
        <v>267</v>
      </c>
      <c r="C18" s="4" t="s">
        <v>275</v>
      </c>
      <c r="D18" s="4" t="s">
        <v>276</v>
      </c>
    </row>
    <row r="19" spans="1:5">
      <c r="A19" s="4" t="s">
        <v>209</v>
      </c>
      <c r="C19" s="4" t="s">
        <v>261</v>
      </c>
      <c r="D19" s="4" t="s">
        <v>281</v>
      </c>
    </row>
    <row r="20" spans="1:5">
      <c r="A20" s="4" t="s">
        <v>210</v>
      </c>
      <c r="B20" s="4" t="s">
        <v>270</v>
      </c>
      <c r="C20" s="4" t="s">
        <v>282</v>
      </c>
      <c r="D20" s="4" t="s">
        <v>283</v>
      </c>
    </row>
    <row r="21" spans="1:5">
      <c r="A21" s="4" t="s">
        <v>284</v>
      </c>
    </row>
    <row r="22" spans="1:5">
      <c r="A22" s="4" t="s">
        <v>285</v>
      </c>
      <c r="C22" s="7" t="n">
        <v>1191.29</v>
      </c>
      <c r="D22" s="7" t="n">
        <v>1162.09</v>
      </c>
    </row>
    <row r="23" spans="1:5">
      <c r="A23" s="4" t="s">
        <v>210</v>
      </c>
      <c r="B23" s="4" t="s">
        <v>286</v>
      </c>
      <c r="C23" s="9" t="n">
        <v>-32.83</v>
      </c>
      <c r="D23" s="9" t="n">
        <v>-34.26</v>
      </c>
    </row>
    <row r="24" spans="1:5">
      <c r="A24" s="4" t="s">
        <v>287</v>
      </c>
      <c r="B24" s="4" t="s">
        <v>286</v>
      </c>
      <c r="C24" s="9" t="n">
        <v>123.69</v>
      </c>
      <c r="D24" s="9" t="n">
        <v>70.56</v>
      </c>
    </row>
    <row r="25" spans="1:5">
      <c r="A25" s="4" t="s">
        <v>288</v>
      </c>
      <c r="C25" s="9" t="n">
        <v>90.86</v>
      </c>
      <c r="D25" s="9" t="n">
        <v>36.3</v>
      </c>
    </row>
    <row r="26" spans="1:5">
      <c r="A26" s="4" t="s">
        <v>289</v>
      </c>
      <c r="B26" s="4" t="s">
        <v>290</v>
      </c>
      <c r="C26" s="9" t="n">
        <v>18.64</v>
      </c>
      <c r="D26" s="9" t="n">
        <v>7.1</v>
      </c>
    </row>
    <row r="27" spans="1:5">
      <c r="A27" s="4" t="s">
        <v>291</v>
      </c>
      <c r="C27" s="9" t="n">
        <v>72.22</v>
      </c>
      <c r="D27" s="9" t="n">
        <v>29.2</v>
      </c>
    </row>
    <row r="28" spans="1:5">
      <c r="A28" s="4" t="s">
        <v>292</v>
      </c>
      <c r="C28" s="7" t="n">
        <v>1263.51</v>
      </c>
      <c r="D28" s="7" t="n">
        <v>1191.29</v>
      </c>
    </row>
    <row r="29" spans="1:5">
      <c r="A29" s="4" t="s">
        <v>293</v>
      </c>
      <c r="C29" s="4" t="s">
        <v>294</v>
      </c>
      <c r="D29" s="4" t="s">
        <v>295</v>
      </c>
    </row>
    <row r="30" spans="1:5">
      <c r="A30" s="4" t="s">
        <v>296</v>
      </c>
      <c r="B30" s="4" t="s">
        <v>297</v>
      </c>
      <c r="C30" s="4" t="s">
        <v>298</v>
      </c>
      <c r="D30" s="4" t="s">
        <v>299</v>
      </c>
      <c r="E30" s="4" t="s">
        <v>300</v>
      </c>
    </row>
    <row r="31" spans="1:5">
      <c r="A31" s="4" t="s">
        <v>301</v>
      </c>
      <c r="C31" s="4" t="s">
        <v>302</v>
      </c>
      <c r="D31" s="4" t="s">
        <v>303</v>
      </c>
    </row>
    <row r="32" spans="1:5">
      <c r="A32" s="3" t="s">
        <v>262</v>
      </c>
    </row>
    <row r="33" spans="1:5">
      <c r="A33" s="4" t="s">
        <v>263</v>
      </c>
      <c r="B33" s="4" t="s">
        <v>304</v>
      </c>
      <c r="C33" s="4" t="s">
        <v>305</v>
      </c>
      <c r="D33" s="4" t="s">
        <v>306</v>
      </c>
    </row>
    <row r="34" spans="1:5">
      <c r="A34" s="4" t="s">
        <v>307</v>
      </c>
      <c r="B34" s="4" t="s">
        <v>297</v>
      </c>
      <c r="C34" s="4" t="s">
        <v>298</v>
      </c>
      <c r="D34" s="4" t="s">
        <v>299</v>
      </c>
      <c r="E34" s="4" t="s">
        <v>300</v>
      </c>
    </row>
    <row r="35" spans="1:5">
      <c r="A35" s="4" t="s">
        <v>209</v>
      </c>
      <c r="C35" s="4" t="s">
        <v>308</v>
      </c>
      <c r="D35" s="4" t="s">
        <v>309</v>
      </c>
    </row>
    <row r="36" spans="1:5">
      <c r="A36" s="4" t="s">
        <v>210</v>
      </c>
      <c r="B36" s="4" t="s">
        <v>310</v>
      </c>
      <c r="C36" s="4" t="s">
        <v>311</v>
      </c>
      <c r="D36" s="4" t="s">
        <v>312</v>
      </c>
    </row>
    <row r="37" spans="1:5">
      <c r="A37" s="4" t="s">
        <v>313</v>
      </c>
    </row>
    <row r="38" spans="1:5">
      <c r="A38" s="4" t="s">
        <v>285</v>
      </c>
      <c r="C38" s="7" t="n">
        <v>1369.64</v>
      </c>
      <c r="D38" s="7" t="n">
        <v>1315.39</v>
      </c>
    </row>
    <row r="39" spans="1:5">
      <c r="A39" s="4" t="s">
        <v>210</v>
      </c>
      <c r="B39" s="4" t="s">
        <v>286</v>
      </c>
      <c r="C39" s="9" t="n">
        <v>-9.75</v>
      </c>
      <c r="D39" s="9" t="n">
        <v>-13.55</v>
      </c>
    </row>
    <row r="40" spans="1:5">
      <c r="A40" s="4" t="s">
        <v>287</v>
      </c>
      <c r="B40" s="4" t="s">
        <v>286</v>
      </c>
      <c r="C40" s="6" t="n">
        <v>143</v>
      </c>
      <c r="D40" s="6" t="n">
        <v>82</v>
      </c>
    </row>
    <row r="41" spans="1:5">
      <c r="A41" s="4" t="s">
        <v>288</v>
      </c>
      <c r="C41" s="9" t="n">
        <v>133.25</v>
      </c>
      <c r="D41" s="9" t="n">
        <v>68.45</v>
      </c>
    </row>
    <row r="42" spans="1:5">
      <c r="A42" s="4" t="s">
        <v>289</v>
      </c>
      <c r="B42" s="4" t="s">
        <v>290</v>
      </c>
      <c r="C42" s="9" t="n">
        <v>26.62</v>
      </c>
      <c r="D42" s="9" t="n">
        <v>14.2</v>
      </c>
    </row>
    <row r="43" spans="1:5">
      <c r="A43" s="4" t="s">
        <v>291</v>
      </c>
      <c r="C43" s="9" t="n">
        <v>106.63</v>
      </c>
      <c r="D43" s="9" t="n">
        <v>54.25</v>
      </c>
    </row>
    <row r="44" spans="1:5">
      <c r="A44" s="4" t="s">
        <v>292</v>
      </c>
      <c r="C44" s="7" t="n">
        <v>1476.27</v>
      </c>
      <c r="D44" s="7" t="n">
        <v>1369.64</v>
      </c>
    </row>
    <row r="45" spans="1:5">
      <c r="A45" s="4" t="s">
        <v>293</v>
      </c>
      <c r="C45" s="4" t="s">
        <v>314</v>
      </c>
      <c r="D45" s="4" t="s">
        <v>315</v>
      </c>
    </row>
    <row r="46" spans="1:5">
      <c r="A46" s="4" t="s">
        <v>296</v>
      </c>
      <c r="B46" s="4" t="s">
        <v>297</v>
      </c>
      <c r="C46" s="4" t="s">
        <v>316</v>
      </c>
      <c r="D46" s="4" t="s">
        <v>317</v>
      </c>
      <c r="E46" s="4" t="s">
        <v>300</v>
      </c>
    </row>
    <row r="47" spans="1:5">
      <c r="A47" s="4" t="s">
        <v>301</v>
      </c>
      <c r="C47" s="4" t="s">
        <v>318</v>
      </c>
      <c r="D47" s="4" t="s">
        <v>319</v>
      </c>
    </row>
    <row r="48" spans="1:5">
      <c r="A48" s="3" t="s">
        <v>262</v>
      </c>
    </row>
    <row r="49" spans="1:5">
      <c r="A49" s="4" t="s">
        <v>263</v>
      </c>
      <c r="B49" s="4" t="s">
        <v>304</v>
      </c>
      <c r="C49" s="4" t="s">
        <v>320</v>
      </c>
      <c r="D49" s="4" t="s">
        <v>321</v>
      </c>
    </row>
    <row r="50" spans="1:5">
      <c r="A50" s="4" t="s">
        <v>307</v>
      </c>
      <c r="B50" s="4" t="s">
        <v>297</v>
      </c>
      <c r="C50" s="4" t="s">
        <v>316</v>
      </c>
      <c r="D50" s="4" t="s">
        <v>317</v>
      </c>
      <c r="E50" s="4" t="s">
        <v>300</v>
      </c>
    </row>
    <row r="51" spans="1:5">
      <c r="A51" s="4" t="s">
        <v>209</v>
      </c>
      <c r="C51" s="4" t="s">
        <v>322</v>
      </c>
      <c r="D51" s="4" t="s">
        <v>323</v>
      </c>
    </row>
    <row r="52" spans="1:5">
      <c r="A52" s="4" t="s">
        <v>210</v>
      </c>
      <c r="B52" s="4" t="s">
        <v>310</v>
      </c>
      <c r="C52" s="4" t="s">
        <v>324</v>
      </c>
      <c r="D52" s="4" t="s">
        <v>325</v>
      </c>
    </row>
    <row r="53" spans="1:5">
      <c r="A53" s="4" t="s">
        <v>326</v>
      </c>
    </row>
    <row r="54" spans="1:5">
      <c r="A54" s="4" t="s">
        <v>285</v>
      </c>
      <c r="C54" s="7" t="n">
        <v>1397.43</v>
      </c>
      <c r="D54" s="7" t="n">
        <v>1342.09</v>
      </c>
    </row>
    <row r="55" spans="1:5">
      <c r="A55" s="4" t="s">
        <v>210</v>
      </c>
      <c r="B55" s="4" t="s">
        <v>286</v>
      </c>
      <c r="C55" s="9" t="n">
        <v>-10.55</v>
      </c>
      <c r="D55" s="9" t="n">
        <v>-15.01</v>
      </c>
    </row>
    <row r="56" spans="1:5">
      <c r="A56" s="4" t="s">
        <v>287</v>
      </c>
      <c r="B56" s="4" t="s">
        <v>286</v>
      </c>
      <c r="C56" s="9" t="n">
        <v>147.07</v>
      </c>
      <c r="D56" s="9" t="n">
        <v>78.58</v>
      </c>
    </row>
    <row r="57" spans="1:5">
      <c r="A57" s="4" t="s">
        <v>288</v>
      </c>
      <c r="C57" s="9" t="n">
        <v>136.52</v>
      </c>
      <c r="D57" s="9" t="n">
        <v>63.57</v>
      </c>
    </row>
    <row r="58" spans="1:5">
      <c r="A58" s="4" t="s">
        <v>289</v>
      </c>
      <c r="B58" s="4" t="s">
        <v>290</v>
      </c>
      <c r="C58" s="9" t="n">
        <v>27.72</v>
      </c>
      <c r="D58" s="9" t="n">
        <v>8.23</v>
      </c>
    </row>
    <row r="59" spans="1:5">
      <c r="A59" s="4" t="s">
        <v>291</v>
      </c>
      <c r="C59" s="10" t="n">
        <v>108.8</v>
      </c>
      <c r="D59" s="9" t="n">
        <v>55.34</v>
      </c>
    </row>
    <row r="60" spans="1:5">
      <c r="A60" s="4" t="s">
        <v>292</v>
      </c>
      <c r="C60" s="7" t="n">
        <v>1506.23</v>
      </c>
      <c r="D60" s="7" t="n">
        <v>1397.43</v>
      </c>
    </row>
    <row r="61" spans="1:5">
      <c r="A61" s="4" t="s">
        <v>293</v>
      </c>
      <c r="C61" s="4" t="s">
        <v>327</v>
      </c>
      <c r="D61" s="4" t="s">
        <v>328</v>
      </c>
    </row>
    <row r="62" spans="1:5">
      <c r="A62" s="4" t="s">
        <v>296</v>
      </c>
      <c r="B62" s="4" t="s">
        <v>297</v>
      </c>
      <c r="C62" s="4" t="s">
        <v>139</v>
      </c>
      <c r="D62" s="4" t="s">
        <v>299</v>
      </c>
      <c r="E62" s="4" t="s">
        <v>300</v>
      </c>
    </row>
    <row r="63" spans="1:5">
      <c r="A63" s="4" t="s">
        <v>301</v>
      </c>
      <c r="C63" s="4" t="s">
        <v>318</v>
      </c>
      <c r="D63" s="4" t="s">
        <v>319</v>
      </c>
    </row>
    <row r="64" spans="1:5">
      <c r="A64" s="3" t="s">
        <v>262</v>
      </c>
    </row>
    <row r="65" spans="1:5">
      <c r="A65" s="4" t="s">
        <v>263</v>
      </c>
      <c r="B65" s="4" t="s">
        <v>304</v>
      </c>
      <c r="C65" s="4" t="s">
        <v>329</v>
      </c>
      <c r="D65" s="4" t="s">
        <v>321</v>
      </c>
    </row>
    <row r="66" spans="1:5">
      <c r="A66" s="4" t="s">
        <v>307</v>
      </c>
      <c r="B66" s="4" t="s">
        <v>297</v>
      </c>
      <c r="C66" s="4" t="s">
        <v>139</v>
      </c>
      <c r="D66" s="4" t="s">
        <v>299</v>
      </c>
      <c r="E66" s="4" t="s">
        <v>300</v>
      </c>
    </row>
    <row r="67" spans="1:5">
      <c r="A67" s="4" t="s">
        <v>209</v>
      </c>
      <c r="C67" s="4" t="s">
        <v>330</v>
      </c>
      <c r="D67" s="4" t="s">
        <v>331</v>
      </c>
    </row>
    <row r="68" spans="1:5">
      <c r="A68" s="4" t="s">
        <v>210</v>
      </c>
      <c r="B68" s="4" t="s">
        <v>310</v>
      </c>
      <c r="C68" s="4" t="s">
        <v>332</v>
      </c>
      <c r="D68" s="4" t="s">
        <v>333</v>
      </c>
    </row>
    <row r="69" spans="1:5">
      <c r="A69" s="4" t="s">
        <v>334</v>
      </c>
    </row>
    <row r="70" spans="1:5">
      <c r="A70" s="4" t="s">
        <v>285</v>
      </c>
      <c r="C70" s="7" t="n">
        <v>1338.27</v>
      </c>
      <c r="D70" s="7" t="n">
        <v>1310.65</v>
      </c>
    </row>
    <row r="71" spans="1:5">
      <c r="A71" s="4" t="s">
        <v>210</v>
      </c>
      <c r="B71" s="4" t="s">
        <v>286</v>
      </c>
      <c r="C71" s="9" t="n">
        <v>-20.62</v>
      </c>
      <c r="D71" s="9" t="n">
        <v>-21.14</v>
      </c>
    </row>
    <row r="72" spans="1:5">
      <c r="A72" s="4" t="s">
        <v>287</v>
      </c>
      <c r="B72" s="4" t="s">
        <v>286</v>
      </c>
      <c r="C72" s="9" t="n">
        <v>144.52</v>
      </c>
      <c r="D72" s="9" t="n">
        <v>88.98999999999999</v>
      </c>
    </row>
    <row r="73" spans="1:5">
      <c r="A73" s="4" t="s">
        <v>288</v>
      </c>
      <c r="C73" s="9" t="n">
        <v>123.9</v>
      </c>
      <c r="D73" s="9" t="n">
        <v>67.84999999999999</v>
      </c>
    </row>
    <row r="74" spans="1:5">
      <c r="A74" s="4" t="s">
        <v>289</v>
      </c>
      <c r="B74" s="4" t="s">
        <v>290</v>
      </c>
      <c r="C74" s="9" t="n">
        <v>29.68</v>
      </c>
      <c r="D74" s="9" t="n">
        <v>40.23</v>
      </c>
    </row>
    <row r="75" spans="1:5">
      <c r="A75" s="4" t="s">
        <v>291</v>
      </c>
      <c r="C75" s="9" t="n">
        <v>94.22</v>
      </c>
      <c r="D75" s="9" t="n">
        <v>27.62</v>
      </c>
    </row>
    <row r="76" spans="1:5">
      <c r="A76" s="4" t="s">
        <v>292</v>
      </c>
      <c r="C76" s="7" t="n">
        <v>1432.49</v>
      </c>
      <c r="D76" s="7" t="n">
        <v>1338.27</v>
      </c>
    </row>
    <row r="77" spans="1:5">
      <c r="A77" s="4" t="s">
        <v>293</v>
      </c>
      <c r="C77" s="4" t="s">
        <v>335</v>
      </c>
      <c r="D77" s="4" t="s">
        <v>336</v>
      </c>
    </row>
    <row r="78" spans="1:5">
      <c r="A78" s="4" t="s">
        <v>296</v>
      </c>
      <c r="B78" s="4" t="s">
        <v>297</v>
      </c>
      <c r="C78" s="4" t="s">
        <v>337</v>
      </c>
      <c r="D78" s="4" t="s">
        <v>338</v>
      </c>
      <c r="E78" s="4" t="s">
        <v>300</v>
      </c>
    </row>
    <row r="79" spans="1:5">
      <c r="A79" s="4" t="s">
        <v>301</v>
      </c>
      <c r="C79" s="4" t="s">
        <v>339</v>
      </c>
      <c r="D79" s="4" t="s">
        <v>340</v>
      </c>
    </row>
    <row r="80" spans="1:5">
      <c r="A80" s="3" t="s">
        <v>262</v>
      </c>
    </row>
    <row r="81" spans="1:5">
      <c r="A81" s="4" t="s">
        <v>263</v>
      </c>
      <c r="B81" s="4" t="s">
        <v>304</v>
      </c>
      <c r="C81" s="4" t="s">
        <v>341</v>
      </c>
      <c r="D81" s="4" t="s">
        <v>342</v>
      </c>
    </row>
    <row r="82" spans="1:5">
      <c r="A82" s="4" t="s">
        <v>307</v>
      </c>
      <c r="B82" s="4" t="s">
        <v>297</v>
      </c>
      <c r="C82" s="4" t="s">
        <v>337</v>
      </c>
      <c r="D82" s="4" t="s">
        <v>343</v>
      </c>
      <c r="E82" s="4" t="s">
        <v>300</v>
      </c>
    </row>
    <row r="83" spans="1:5">
      <c r="A83" s="4" t="s">
        <v>209</v>
      </c>
      <c r="C83" s="4" t="s">
        <v>344</v>
      </c>
      <c r="D83" s="4" t="s">
        <v>345</v>
      </c>
    </row>
    <row r="84" spans="1:5">
      <c r="A84" s="4" t="s">
        <v>210</v>
      </c>
      <c r="B84" s="4" t="s">
        <v>310</v>
      </c>
      <c r="C84" s="4" t="s">
        <v>346</v>
      </c>
      <c r="D84" s="4" t="s">
        <v>347</v>
      </c>
    </row>
    <row r="85" spans="1:5"/>
    <row r="86" spans="1:5">
      <c r="A86" s="4" t="s">
        <v>264</v>
      </c>
      <c r="B86" s="4" t="s">
        <v>348</v>
      </c>
    </row>
    <row r="87" spans="1:5">
      <c r="A87" s="4" t="s">
        <v>349</v>
      </c>
      <c r="B87" s="4" t="s">
        <v>350</v>
      </c>
    </row>
    <row r="88" spans="1:5">
      <c r="A88" s="4" t="s">
        <v>286</v>
      </c>
      <c r="B88" s="4" t="s">
        <v>351</v>
      </c>
    </row>
    <row r="89" spans="1:5">
      <c r="A89" s="4" t="s">
        <v>297</v>
      </c>
      <c r="B89" s="4" t="s">
        <v>352</v>
      </c>
    </row>
    <row r="90" spans="1:5">
      <c r="A90" s="4" t="s">
        <v>300</v>
      </c>
      <c r="B90" s="4" t="s">
        <v>353</v>
      </c>
    </row>
    <row r="91" spans="1:5">
      <c r="A91" s="4" t="s">
        <v>304</v>
      </c>
      <c r="B91" s="4" t="s">
        <v>354</v>
      </c>
    </row>
    <row r="92" spans="1:5">
      <c r="A92" s="4" t="s">
        <v>355</v>
      </c>
      <c r="B92" s="4" t="s">
        <v>356</v>
      </c>
    </row>
  </sheetData>
  <mergeCells count="11">
    <mergeCell ref="A1:B2"/>
    <mergeCell ref="C1:E1"/>
    <mergeCell ref="D2:E2"/>
    <mergeCell ref="A85:D85"/>
    <mergeCell ref="B86:D86"/>
    <mergeCell ref="B87:D87"/>
    <mergeCell ref="B88:D88"/>
    <mergeCell ref="B89:D89"/>
    <mergeCell ref="B90:D90"/>
    <mergeCell ref="B91:D91"/>
    <mergeCell ref="B92:D9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4" t="s">
        <v>358</v>
      </c>
      <c r="B3" s="4" t="s">
        <v>359</v>
      </c>
    </row>
    <row r="4" spans="1:2">
      <c r="A4" s="4" t="s">
        <v>63</v>
      </c>
    </row>
    <row r="5" spans="1:2">
      <c r="A5" s="4" t="s">
        <v>358</v>
      </c>
      <c r="B5" s="4" t="s">
        <v>3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4" t="s">
        <v>362</v>
      </c>
      <c r="B3" s="4" t="s">
        <v>363</v>
      </c>
    </row>
    <row r="4" spans="1:2">
      <c r="A4" s="4" t="s">
        <v>63</v>
      </c>
    </row>
    <row r="5" spans="1:2">
      <c r="A5" s="4" t="s">
        <v>362</v>
      </c>
      <c r="B5" s="4" t="s">
        <v>3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4" t="s">
        <v>366</v>
      </c>
      <c r="B3" s="4" t="s">
        <v>367</v>
      </c>
    </row>
    <row r="4" spans="1:2">
      <c r="A4" s="4" t="s">
        <v>63</v>
      </c>
    </row>
    <row r="5" spans="1:2">
      <c r="A5" s="4" t="s">
        <v>366</v>
      </c>
      <c r="B5" s="4" t="s">
        <v>3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4" t="s">
        <v>377</v>
      </c>
      <c r="B3" s="4" t="s">
        <v>378</v>
      </c>
    </row>
    <row r="4" spans="1:2">
      <c r="A4" s="4" t="s">
        <v>63</v>
      </c>
    </row>
    <row r="5" spans="1:2">
      <c r="A5" s="4" t="s">
        <v>377</v>
      </c>
      <c r="B5" s="4" t="s">
        <v>3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4" t="s">
        <v>385</v>
      </c>
      <c r="B3" s="4" t="s">
        <v>386</v>
      </c>
    </row>
    <row r="4" spans="1:2">
      <c r="A4" s="4" t="s">
        <v>63</v>
      </c>
    </row>
    <row r="5" spans="1:2">
      <c r="A5" s="4" t="s">
        <v>385</v>
      </c>
      <c r="B5" s="4" t="s">
        <v>3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8</v>
      </c>
      <c r="B1" s="2" t="s">
        <v>1</v>
      </c>
    </row>
    <row r="2" spans="1:2">
      <c r="B2" s="2" t="s">
        <v>2</v>
      </c>
    </row>
    <row r="3" spans="1:2">
      <c r="A3" s="4" t="s">
        <v>63</v>
      </c>
    </row>
    <row r="4" spans="1:2">
      <c r="A4" s="4" t="s">
        <v>389</v>
      </c>
      <c r="B4" s="4" t="s">
        <v>3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91189357</v>
      </c>
      <c r="C3" s="5" t="n">
        <v>159519606</v>
      </c>
    </row>
    <row r="4" spans="1:3">
      <c r="A4" s="4" t="s">
        <v>44</v>
      </c>
      <c r="B4" s="6" t="n">
        <v>736814</v>
      </c>
      <c r="C4" s="6" t="n">
        <v>659683</v>
      </c>
    </row>
    <row r="5" spans="1:3">
      <c r="A5" s="4" t="s">
        <v>45</v>
      </c>
      <c r="B5" s="6" t="n">
        <v>2864000</v>
      </c>
      <c r="C5" s="6" t="n">
        <v>2480000</v>
      </c>
    </row>
    <row r="6" spans="1:3">
      <c r="A6" s="4" t="s">
        <v>46</v>
      </c>
      <c r="B6" s="6" t="n">
        <v>194790171</v>
      </c>
      <c r="C6" s="6" t="n">
        <v>162659289</v>
      </c>
    </row>
    <row r="7" spans="1:3">
      <c r="A7" s="3" t="s">
        <v>47</v>
      </c>
    </row>
    <row r="8" spans="1:3">
      <c r="A8" s="4" t="s">
        <v>48</v>
      </c>
      <c r="B8" s="6" t="n">
        <v>2864000</v>
      </c>
      <c r="C8" s="6" t="n">
        <v>2480000</v>
      </c>
    </row>
    <row r="9" spans="1:3">
      <c r="A9" s="4" t="s">
        <v>49</v>
      </c>
      <c r="B9" s="6" t="n">
        <v>736814</v>
      </c>
      <c r="C9" s="6" t="n">
        <v>659683</v>
      </c>
    </row>
    <row r="10" spans="1:3">
      <c r="A10" s="4" t="s">
        <v>50</v>
      </c>
      <c r="B10" s="6" t="n">
        <v>3600814</v>
      </c>
      <c r="C10" s="6" t="n">
        <v>3139683</v>
      </c>
    </row>
    <row r="11" spans="1:3">
      <c r="A11" s="3" t="s">
        <v>51</v>
      </c>
    </row>
    <row r="12" spans="1:3">
      <c r="A12" s="4" t="s">
        <v>52</v>
      </c>
      <c r="B12" s="6" t="n">
        <v>3122595</v>
      </c>
      <c r="C12" s="6" t="n">
        <v>2788913</v>
      </c>
    </row>
    <row r="13" spans="1:3">
      <c r="A13" s="4" t="s">
        <v>53</v>
      </c>
      <c r="B13" s="6" t="n">
        <v>188066762</v>
      </c>
      <c r="C13" s="6" t="n">
        <v>156730693</v>
      </c>
    </row>
    <row r="14" spans="1:3">
      <c r="A14" s="4" t="s">
        <v>54</v>
      </c>
      <c r="B14" s="6" t="n">
        <v>191189357</v>
      </c>
      <c r="C14" s="6" t="n">
        <v>159519606</v>
      </c>
    </row>
    <row r="15" spans="1:3">
      <c r="A15" s="4" t="s">
        <v>55</v>
      </c>
      <c r="B15" s="6" t="n">
        <v>194790171</v>
      </c>
      <c r="C15" s="6" t="n">
        <v>162659289</v>
      </c>
    </row>
    <row r="16" spans="1:3">
      <c r="A16" s="4" t="s">
        <v>56</v>
      </c>
    </row>
    <row r="17" spans="1:3">
      <c r="A17" s="3" t="s">
        <v>51</v>
      </c>
    </row>
    <row r="18" spans="1:3">
      <c r="A18" s="4" t="s">
        <v>57</v>
      </c>
      <c r="B18" s="5" t="n">
        <v>166972241</v>
      </c>
      <c r="C18" s="5" t="n">
        <v>144621713</v>
      </c>
    </row>
    <row r="19" spans="1:3">
      <c r="A19" s="3" t="s">
        <v>58</v>
      </c>
    </row>
    <row r="20" spans="1:3">
      <c r="A20" s="4" t="s">
        <v>59</v>
      </c>
      <c r="B20" s="7" t="n">
        <v>1263.51</v>
      </c>
      <c r="C20" s="7" t="n">
        <v>1191.29</v>
      </c>
    </row>
    <row r="21" spans="1:3">
      <c r="A21" s="4" t="s">
        <v>60</v>
      </c>
    </row>
    <row r="22" spans="1:3">
      <c r="A22" s="3" t="s">
        <v>51</v>
      </c>
    </row>
    <row r="23" spans="1:3">
      <c r="A23" s="4" t="s">
        <v>57</v>
      </c>
      <c r="B23" s="5" t="n">
        <v>10343480</v>
      </c>
      <c r="C23" s="5" t="n">
        <v>9305965</v>
      </c>
    </row>
    <row r="24" spans="1:3">
      <c r="A24" s="3" t="s">
        <v>58</v>
      </c>
    </row>
    <row r="25" spans="1:3">
      <c r="A25" s="4" t="s">
        <v>59</v>
      </c>
      <c r="B25" s="7" t="n">
        <v>1476.27</v>
      </c>
      <c r="C25" s="7" t="n">
        <v>1369.64</v>
      </c>
    </row>
    <row r="26" spans="1:3">
      <c r="A26" s="4" t="s">
        <v>61</v>
      </c>
    </row>
    <row r="27" spans="1:3">
      <c r="A27" s="3" t="s">
        <v>51</v>
      </c>
    </row>
    <row r="28" spans="1:3">
      <c r="A28" s="4" t="s">
        <v>57</v>
      </c>
      <c r="B28" s="5" t="n">
        <v>4831807</v>
      </c>
      <c r="C28" s="5" t="n">
        <v>2008278</v>
      </c>
    </row>
    <row r="29" spans="1:3">
      <c r="A29" s="3" t="s">
        <v>58</v>
      </c>
    </row>
    <row r="30" spans="1:3">
      <c r="A30" s="4" t="s">
        <v>59</v>
      </c>
      <c r="B30" s="7" t="n">
        <v>1506.23</v>
      </c>
      <c r="C30" s="7" t="n">
        <v>1397.43</v>
      </c>
    </row>
    <row r="31" spans="1:3">
      <c r="A31" s="4" t="s">
        <v>62</v>
      </c>
    </row>
    <row r="32" spans="1:3">
      <c r="A32" s="3" t="s">
        <v>51</v>
      </c>
    </row>
    <row r="33" spans="1:3">
      <c r="A33" s="4" t="s">
        <v>57</v>
      </c>
      <c r="B33" s="5" t="n">
        <v>5919234</v>
      </c>
      <c r="C33" s="5" t="n">
        <v>794737</v>
      </c>
    </row>
    <row r="34" spans="1:3">
      <c r="A34" s="3" t="s">
        <v>58</v>
      </c>
    </row>
    <row r="35" spans="1:3">
      <c r="A35" s="4" t="s">
        <v>59</v>
      </c>
      <c r="B35" s="7" t="n">
        <v>1432.49</v>
      </c>
      <c r="C35" s="7" t="n">
        <v>1338.27</v>
      </c>
    </row>
    <row r="36" spans="1:3">
      <c r="A36" s="4" t="s">
        <v>63</v>
      </c>
    </row>
    <row r="37" spans="1:3">
      <c r="A37" s="3" t="s">
        <v>42</v>
      </c>
    </row>
    <row r="38" spans="1:3">
      <c r="A38" s="4" t="s">
        <v>64</v>
      </c>
      <c r="B38" s="5" t="n">
        <v>99835520</v>
      </c>
      <c r="C38" s="5" t="n">
        <v>72705286</v>
      </c>
    </row>
    <row r="39" spans="1:3">
      <c r="A39" s="4" t="s">
        <v>65</v>
      </c>
      <c r="B39" s="6" t="n">
        <v>5430488</v>
      </c>
      <c r="C39" s="6" t="n">
        <v>15031193</v>
      </c>
    </row>
    <row r="40" spans="1:3">
      <c r="A40" s="4" t="s">
        <v>66</v>
      </c>
      <c r="B40" s="6" t="n">
        <v>20430870</v>
      </c>
      <c r="C40" s="6" t="n">
        <v>18741601</v>
      </c>
    </row>
    <row r="41" spans="1:3">
      <c r="A41" s="4" t="s">
        <v>67</v>
      </c>
      <c r="B41" s="6" t="n">
        <v>31566671</v>
      </c>
      <c r="C41" s="6" t="n">
        <v>14704063</v>
      </c>
    </row>
    <row r="42" spans="1:3">
      <c r="A42" s="4" t="s">
        <v>68</v>
      </c>
      <c r="B42" s="6" t="n">
        <v>157263549</v>
      </c>
      <c r="C42" s="6" t="n">
        <v>121182143</v>
      </c>
    </row>
    <row r="43" spans="1:3">
      <c r="A43" s="4" t="s">
        <v>69</v>
      </c>
      <c r="B43" s="6" t="n">
        <v>440688034</v>
      </c>
      <c r="C43" s="6" t="n">
        <v>336146438</v>
      </c>
    </row>
    <row r="44" spans="1:3">
      <c r="A44" s="4" t="s">
        <v>45</v>
      </c>
      <c r="B44" s="6" t="n">
        <v>53997893</v>
      </c>
      <c r="C44" s="6" t="n">
        <v>51632381</v>
      </c>
    </row>
    <row r="45" spans="1:3">
      <c r="A45" s="4" t="s">
        <v>70</v>
      </c>
      <c r="B45" s="6" t="n">
        <v>2333434</v>
      </c>
      <c r="C45" s="6" t="n">
        <v>823388</v>
      </c>
    </row>
    <row r="46" spans="1:3">
      <c r="A46" s="4" t="s">
        <v>71</v>
      </c>
      <c r="B46" s="6" t="n">
        <v>100</v>
      </c>
      <c r="C46" s="6" t="n">
        <v>196</v>
      </c>
    </row>
    <row r="47" spans="1:3">
      <c r="A47" s="4" t="s">
        <v>55</v>
      </c>
      <c r="B47" s="6" t="n">
        <v>654283010</v>
      </c>
      <c r="C47" s="6" t="n">
        <v>509784546</v>
      </c>
    </row>
    <row r="48" spans="1:3">
      <c r="A48" s="3" t="s">
        <v>47</v>
      </c>
    </row>
    <row r="49" spans="1:3">
      <c r="A49" s="4" t="s">
        <v>72</v>
      </c>
      <c r="B49" s="6" t="n">
        <v>5818429</v>
      </c>
      <c r="C49" s="6" t="n">
        <v>362196</v>
      </c>
    </row>
    <row r="50" spans="1:3">
      <c r="A50" s="4" t="s">
        <v>73</v>
      </c>
      <c r="B50" s="4" t="s">
        <v>74</v>
      </c>
      <c r="C50" s="6" t="n">
        <v>178969</v>
      </c>
    </row>
    <row r="51" spans="1:3">
      <c r="A51" s="4" t="s">
        <v>75</v>
      </c>
      <c r="B51" s="6" t="n">
        <v>1565000</v>
      </c>
      <c r="C51" s="4" t="s">
        <v>74</v>
      </c>
    </row>
    <row r="52" spans="1:3">
      <c r="A52" s="4" t="s">
        <v>49</v>
      </c>
      <c r="B52" s="6" t="n">
        <v>736814</v>
      </c>
      <c r="C52" s="6" t="n">
        <v>28284302</v>
      </c>
    </row>
    <row r="53" spans="1:3">
      <c r="A53" s="4" t="s">
        <v>76</v>
      </c>
      <c r="B53" s="6" t="n">
        <v>9224590</v>
      </c>
      <c r="C53" s="6" t="n">
        <v>4993975</v>
      </c>
    </row>
    <row r="54" spans="1:3">
      <c r="A54" s="4" t="s">
        <v>77</v>
      </c>
      <c r="B54" s="6" t="n">
        <v>798199</v>
      </c>
      <c r="C54" s="6" t="n">
        <v>630458</v>
      </c>
    </row>
    <row r="55" spans="1:3">
      <c r="A55" s="4" t="s">
        <v>78</v>
      </c>
      <c r="B55" s="6" t="n">
        <v>283920</v>
      </c>
      <c r="C55" s="6" t="n">
        <v>244651</v>
      </c>
    </row>
    <row r="56" spans="1:3">
      <c r="A56" s="4" t="s">
        <v>79</v>
      </c>
      <c r="B56" s="6" t="n">
        <v>254637</v>
      </c>
      <c r="C56" s="6" t="n">
        <v>228272</v>
      </c>
    </row>
    <row r="57" spans="1:3">
      <c r="A57" s="4" t="s">
        <v>80</v>
      </c>
      <c r="B57" s="6" t="n">
        <v>4479776</v>
      </c>
      <c r="C57" s="4" t="s">
        <v>74</v>
      </c>
    </row>
    <row r="58" spans="1:3">
      <c r="A58" s="4" t="s">
        <v>81</v>
      </c>
      <c r="B58" s="6" t="n">
        <v>119320</v>
      </c>
      <c r="C58" s="6" t="n">
        <v>37349</v>
      </c>
    </row>
    <row r="59" spans="1:3">
      <c r="A59" s="4" t="s">
        <v>50</v>
      </c>
      <c r="B59" s="6" t="n">
        <v>23280685</v>
      </c>
      <c r="C59" s="6" t="n">
        <v>34960172</v>
      </c>
    </row>
    <row r="60" spans="1:3">
      <c r="A60" s="3" t="s">
        <v>51</v>
      </c>
    </row>
    <row r="61" spans="1:3">
      <c r="A61" s="4" t="s">
        <v>54</v>
      </c>
      <c r="B61" s="6" t="n">
        <v>631002325</v>
      </c>
      <c r="C61" s="6" t="n">
        <v>474824374</v>
      </c>
    </row>
    <row r="62" spans="1:3">
      <c r="A62" s="4" t="s">
        <v>55</v>
      </c>
      <c r="B62" s="5" t="n">
        <v>654283010</v>
      </c>
      <c r="C62" s="5" t="n">
        <v>509784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2</v>
      </c>
    </row>
    <row r="3" spans="1:2">
      <c r="A3" s="4" t="s">
        <v>63</v>
      </c>
    </row>
    <row r="4" spans="1:2">
      <c r="A4" s="4" t="s">
        <v>391</v>
      </c>
      <c r="B4" s="4" t="s">
        <v>3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4" t="s">
        <v>63</v>
      </c>
    </row>
    <row r="4" spans="1:2">
      <c r="A4" s="4" t="s">
        <v>394</v>
      </c>
      <c r="B4" s="4" t="s">
        <v>3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6</v>
      </c>
      <c r="B1" s="2" t="s">
        <v>1</v>
      </c>
    </row>
    <row r="2" spans="1:2">
      <c r="B2" s="2" t="s">
        <v>2</v>
      </c>
    </row>
    <row r="3" spans="1:2">
      <c r="A3" s="4" t="s">
        <v>397</v>
      </c>
      <c r="B3" s="4" t="s">
        <v>398</v>
      </c>
    </row>
    <row r="4" spans="1:2">
      <c r="A4" s="4" t="s">
        <v>63</v>
      </c>
    </row>
    <row r="5" spans="1:2">
      <c r="A5" s="4" t="s">
        <v>397</v>
      </c>
      <c r="B5" s="4" t="s">
        <v>3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v>
      </c>
    </row>
    <row r="3" spans="1:2">
      <c r="A3" s="4" t="s">
        <v>401</v>
      </c>
      <c r="B3" s="4" t="s">
        <v>402</v>
      </c>
    </row>
    <row r="4" spans="1:2">
      <c r="A4" s="4" t="s">
        <v>63</v>
      </c>
    </row>
    <row r="5" spans="1:2">
      <c r="A5" s="4" t="s">
        <v>401</v>
      </c>
      <c r="B5" s="4" t="s">
        <v>4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4" t="s">
        <v>405</v>
      </c>
      <c r="B3" s="4" t="s">
        <v>406</v>
      </c>
    </row>
    <row r="4" spans="1:2">
      <c r="A4" s="4" t="s">
        <v>407</v>
      </c>
      <c r="B4" s="4" t="s">
        <v>408</v>
      </c>
    </row>
    <row r="5" spans="1:2">
      <c r="A5" s="4" t="s">
        <v>409</v>
      </c>
      <c r="B5" s="4" t="s">
        <v>410</v>
      </c>
    </row>
    <row r="6" spans="1:2">
      <c r="A6" s="4" t="s">
        <v>411</v>
      </c>
      <c r="B6" s="4" t="s">
        <v>411</v>
      </c>
    </row>
    <row r="7" spans="1:2">
      <c r="A7" s="4" t="s">
        <v>412</v>
      </c>
      <c r="B7" s="4" t="s">
        <v>412</v>
      </c>
    </row>
    <row r="8" spans="1:2">
      <c r="A8" s="4" t="s">
        <v>413</v>
      </c>
      <c r="B8" s="4" t="s">
        <v>414</v>
      </c>
    </row>
    <row r="9" spans="1:2">
      <c r="A9" s="4" t="s">
        <v>63</v>
      </c>
    </row>
    <row r="10" spans="1:2">
      <c r="A10" s="4" t="s">
        <v>405</v>
      </c>
      <c r="B10" s="4" t="s">
        <v>406</v>
      </c>
    </row>
    <row r="11" spans="1:2">
      <c r="A11" s="4" t="s">
        <v>407</v>
      </c>
      <c r="B11" s="4" t="s">
        <v>415</v>
      </c>
    </row>
    <row r="12" spans="1:2">
      <c r="A12" s="4" t="s">
        <v>409</v>
      </c>
      <c r="B12" s="4" t="s">
        <v>416</v>
      </c>
    </row>
    <row r="13" spans="1:2">
      <c r="A13" s="4" t="s">
        <v>411</v>
      </c>
      <c r="B13" s="4" t="s">
        <v>411</v>
      </c>
    </row>
    <row r="14" spans="1:2">
      <c r="A14" s="4" t="s">
        <v>417</v>
      </c>
      <c r="B14" s="4" t="s">
        <v>417</v>
      </c>
    </row>
    <row r="15" spans="1:2">
      <c r="A15" s="4" t="s">
        <v>418</v>
      </c>
      <c r="B15" s="4" t="s">
        <v>418</v>
      </c>
    </row>
    <row r="16" spans="1:2">
      <c r="A16" s="4" t="s">
        <v>419</v>
      </c>
      <c r="B16" s="4" t="s">
        <v>420</v>
      </c>
    </row>
    <row r="17" spans="1:2">
      <c r="A17" s="4" t="s">
        <v>421</v>
      </c>
      <c r="B17" s="4" t="s">
        <v>422</v>
      </c>
    </row>
    <row r="18" spans="1:2">
      <c r="A18" s="4" t="s">
        <v>372</v>
      </c>
      <c r="B18" s="4" t="s">
        <v>423</v>
      </c>
    </row>
    <row r="19" spans="1:2">
      <c r="A19" s="4" t="s">
        <v>412</v>
      </c>
      <c r="B19" s="4" t="s">
        <v>412</v>
      </c>
    </row>
    <row r="20" spans="1:2">
      <c r="A20" s="4" t="s">
        <v>424</v>
      </c>
      <c r="B20" s="4" t="s">
        <v>424</v>
      </c>
    </row>
    <row r="21" spans="1:2">
      <c r="A21" s="4" t="s">
        <v>413</v>
      </c>
      <c r="B21" s="4" t="s">
        <v>4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c r="B3" s="4" t="s">
        <v>42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4" t="s">
        <v>436</v>
      </c>
      <c r="B3" s="4" t="s">
        <v>437</v>
      </c>
    </row>
    <row r="4" spans="1:2">
      <c r="A4" s="4" t="s">
        <v>438</v>
      </c>
      <c r="B4" s="4" t="s">
        <v>4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70</v>
      </c>
    </row>
    <row r="4" spans="1:2">
      <c r="A4" s="4" t="s">
        <v>441</v>
      </c>
      <c r="B4" s="4" t="s">
        <v>4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4</v>
      </c>
      <c r="B1" s="2" t="s">
        <v>1</v>
      </c>
    </row>
    <row r="2" spans="1:2">
      <c r="B2" s="2" t="s">
        <v>2</v>
      </c>
    </row>
    <row r="3" spans="1:2">
      <c r="A3" s="4" t="s">
        <v>63</v>
      </c>
    </row>
    <row r="4" spans="1:2">
      <c r="A4" s="4" t="s">
        <v>455</v>
      </c>
      <c r="B4" s="4" t="s">
        <v>4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v>
      </c>
      <c r="B1" s="2" t="s">
        <v>2</v>
      </c>
      <c r="C1" s="2" t="s">
        <v>41</v>
      </c>
    </row>
    <row r="2" spans="1:3">
      <c r="A2" s="4" t="s">
        <v>56</v>
      </c>
    </row>
    <row r="3" spans="1:3">
      <c r="A3" s="4" t="s">
        <v>83</v>
      </c>
      <c r="B3" s="8" t="n">
        <v>132149.4067</v>
      </c>
      <c r="C3" s="8" t="n">
        <v>121399.2481</v>
      </c>
    </row>
    <row r="4" spans="1:3">
      <c r="A4" s="4" t="s">
        <v>60</v>
      </c>
    </row>
    <row r="5" spans="1:3">
      <c r="A5" s="4" t="s">
        <v>83</v>
      </c>
      <c r="B5" s="8" t="n">
        <v>7006.4813</v>
      </c>
      <c r="C5" s="8" t="n">
        <v>6794.4628</v>
      </c>
    </row>
    <row r="6" spans="1:3">
      <c r="A6" s="4" t="s">
        <v>61</v>
      </c>
    </row>
    <row r="7" spans="1:3">
      <c r="A7" s="4" t="s">
        <v>83</v>
      </c>
      <c r="B7" s="8" t="n">
        <v>3207.8856</v>
      </c>
      <c r="C7" s="8" t="n">
        <v>1437.1195</v>
      </c>
    </row>
    <row r="8" spans="1:3">
      <c r="A8" s="4" t="s">
        <v>62</v>
      </c>
    </row>
    <row r="9" spans="1:3">
      <c r="A9" s="4" t="s">
        <v>83</v>
      </c>
      <c r="B9" s="8" t="n">
        <v>4132.1394</v>
      </c>
      <c r="C9" s="8" t="n">
        <v>593.8529</v>
      </c>
    </row>
    <row r="10" spans="1:3">
      <c r="A10" s="4" t="s">
        <v>63</v>
      </c>
    </row>
    <row r="11" spans="1:3">
      <c r="A11" s="4" t="s">
        <v>84</v>
      </c>
      <c r="B11" s="5" t="n">
        <v>99692940</v>
      </c>
      <c r="C11" s="5" t="n">
        <v>72751039</v>
      </c>
    </row>
    <row r="12" spans="1:3">
      <c r="A12" s="4" t="s">
        <v>85</v>
      </c>
      <c r="B12" s="6" t="n">
        <v>31152549</v>
      </c>
      <c r="C12" s="6" t="n">
        <v>14722589</v>
      </c>
    </row>
    <row r="13" spans="1:3">
      <c r="A13" s="4" t="s">
        <v>84</v>
      </c>
      <c r="B13" s="6" t="n">
        <v>440349793</v>
      </c>
      <c r="C13" s="6" t="n">
        <v>336217865</v>
      </c>
    </row>
    <row r="14" spans="1:3">
      <c r="A14" s="4" t="s">
        <v>85</v>
      </c>
      <c r="B14" s="5" t="n">
        <v>0</v>
      </c>
      <c r="C14" s="5" t="n">
        <v>168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s>
  <sheetData>
    <row r="1" spans="1:4">
      <c r="A1" s="1" t="s">
        <v>457</v>
      </c>
      <c r="C1" s="2" t="s">
        <v>1</v>
      </c>
    </row>
    <row r="2" spans="1:4">
      <c r="C2" s="2" t="s">
        <v>2</v>
      </c>
      <c r="D2" s="2" t="s">
        <v>41</v>
      </c>
    </row>
    <row r="3" spans="1:4">
      <c r="A3" s="3" t="s">
        <v>458</v>
      </c>
    </row>
    <row r="4" spans="1:4">
      <c r="A4" s="4" t="s">
        <v>419</v>
      </c>
      <c r="C4" s="5" t="n">
        <v>8522450</v>
      </c>
      <c r="D4" s="5" t="n">
        <v>8130927</v>
      </c>
    </row>
    <row r="5" spans="1:4">
      <c r="A5" s="4" t="s">
        <v>459</v>
      </c>
    </row>
    <row r="6" spans="1:4">
      <c r="A6" s="3" t="s">
        <v>458</v>
      </c>
    </row>
    <row r="7" spans="1:4">
      <c r="A7" s="4" t="s">
        <v>419</v>
      </c>
      <c r="C7" s="6" t="n">
        <v>3415443</v>
      </c>
      <c r="D7" s="6" t="n">
        <v>3220274</v>
      </c>
    </row>
    <row r="8" spans="1:4">
      <c r="A8" s="4" t="s">
        <v>460</v>
      </c>
    </row>
    <row r="9" spans="1:4">
      <c r="A9" s="3" t="s">
        <v>458</v>
      </c>
    </row>
    <row r="10" spans="1:4">
      <c r="A10" s="4" t="s">
        <v>419</v>
      </c>
      <c r="C10" s="6" t="n">
        <v>4977566</v>
      </c>
      <c r="D10" s="6" t="n">
        <v>4771129</v>
      </c>
    </row>
    <row r="11" spans="1:4">
      <c r="A11" s="4" t="s">
        <v>461</v>
      </c>
    </row>
    <row r="12" spans="1:4">
      <c r="A12" s="3" t="s">
        <v>458</v>
      </c>
    </row>
    <row r="13" spans="1:4">
      <c r="A13" s="4" t="s">
        <v>419</v>
      </c>
      <c r="B13" s="4" t="s">
        <v>264</v>
      </c>
      <c r="C13" s="5" t="n">
        <v>129441</v>
      </c>
      <c r="D13" s="5" t="n">
        <v>139524</v>
      </c>
    </row>
    <row r="14" spans="1:4"/>
    <row r="15" spans="1:4">
      <c r="A15" s="4" t="s">
        <v>264</v>
      </c>
      <c r="B15" s="4" t="s">
        <v>462</v>
      </c>
    </row>
  </sheetData>
  <mergeCells count="4">
    <mergeCell ref="A1:B2"/>
    <mergeCell ref="C1:D1"/>
    <mergeCell ref="A14:C14"/>
    <mergeCell ref="B15:C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41</v>
      </c>
    </row>
    <row r="3" spans="1:3">
      <c r="A3" s="3" t="s">
        <v>464</v>
      </c>
    </row>
    <row r="4" spans="1:3">
      <c r="A4" s="4" t="s">
        <v>421</v>
      </c>
      <c r="B4" s="5" t="n">
        <v>3083970</v>
      </c>
      <c r="C4" s="5" t="n">
        <v>2939263</v>
      </c>
    </row>
    <row r="5" spans="1:3">
      <c r="A5" s="4" t="s">
        <v>465</v>
      </c>
    </row>
    <row r="6" spans="1:3">
      <c r="A6" s="3" t="s">
        <v>464</v>
      </c>
    </row>
    <row r="7" spans="1:3">
      <c r="A7" s="4" t="s">
        <v>421</v>
      </c>
      <c r="B7" s="6" t="n">
        <v>3095156</v>
      </c>
      <c r="C7" s="6" t="n">
        <v>2955747</v>
      </c>
    </row>
    <row r="8" spans="1:3">
      <c r="A8" s="4" t="s">
        <v>466</v>
      </c>
    </row>
    <row r="9" spans="1:3">
      <c r="A9" s="3" t="s">
        <v>464</v>
      </c>
    </row>
    <row r="10" spans="1:3">
      <c r="A10" s="4" t="s">
        <v>421</v>
      </c>
      <c r="B10" s="6" t="n">
        <v>11186</v>
      </c>
      <c r="C10" s="6" t="n">
        <v>16484</v>
      </c>
    </row>
    <row r="11" spans="1:3">
      <c r="A11" s="4" t="s">
        <v>467</v>
      </c>
    </row>
    <row r="12" spans="1:3">
      <c r="A12" s="3" t="s">
        <v>464</v>
      </c>
    </row>
    <row r="13" spans="1:3">
      <c r="A13" s="4" t="s">
        <v>421</v>
      </c>
      <c r="B13" s="5" t="n">
        <v>3083970</v>
      </c>
      <c r="C13" s="5" t="n">
        <v>2939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8</v>
      </c>
      <c r="B1" s="2" t="s">
        <v>1</v>
      </c>
    </row>
    <row r="2" spans="1:3">
      <c r="B2" s="2" t="s">
        <v>2</v>
      </c>
      <c r="C2" s="2" t="s">
        <v>41</v>
      </c>
    </row>
    <row r="3" spans="1:3">
      <c r="A3" s="4" t="s">
        <v>372</v>
      </c>
      <c r="B3" s="5" t="n">
        <v>8025342</v>
      </c>
      <c r="C3" s="5" t="n">
        <v>7362372</v>
      </c>
    </row>
    <row r="4" spans="1:3">
      <c r="A4" s="4" t="s">
        <v>469</v>
      </c>
    </row>
    <row r="5" spans="1:3">
      <c r="A5" s="4" t="s">
        <v>372</v>
      </c>
      <c r="B5" s="6" t="n">
        <v>1135541</v>
      </c>
      <c r="C5" s="6" t="n">
        <v>1158094</v>
      </c>
    </row>
    <row r="6" spans="1:3">
      <c r="A6" s="4" t="s">
        <v>470</v>
      </c>
    </row>
    <row r="7" spans="1:3">
      <c r="A7" s="4" t="s">
        <v>372</v>
      </c>
      <c r="B7" s="6" t="n">
        <v>648908</v>
      </c>
      <c r="C7" s="6" t="n">
        <v>632495</v>
      </c>
    </row>
    <row r="8" spans="1:3">
      <c r="A8" s="4" t="s">
        <v>471</v>
      </c>
    </row>
    <row r="9" spans="1:3">
      <c r="A9" s="4" t="s">
        <v>372</v>
      </c>
      <c r="B9" s="6" t="n">
        <v>378968</v>
      </c>
      <c r="C9" s="6" t="n">
        <v>401328</v>
      </c>
    </row>
    <row r="10" spans="1:3">
      <c r="A10" s="4" t="s">
        <v>472</v>
      </c>
    </row>
    <row r="11" spans="1:3">
      <c r="A11" s="4" t="s">
        <v>372</v>
      </c>
      <c r="B11" s="5" t="n">
        <v>107665</v>
      </c>
      <c r="C11" s="5" t="n">
        <v>124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3</v>
      </c>
      <c r="C1" s="2" t="s">
        <v>1</v>
      </c>
    </row>
    <row r="2" spans="1:4">
      <c r="C2" s="2" t="s">
        <v>2</v>
      </c>
      <c r="D2" s="2" t="s">
        <v>41</v>
      </c>
    </row>
    <row r="3" spans="1:4">
      <c r="A3" s="4" t="s">
        <v>474</v>
      </c>
      <c r="C3" s="5" t="n">
        <v>-5321011</v>
      </c>
      <c r="D3" s="5" t="n">
        <v>6841321</v>
      </c>
    </row>
    <row r="4" spans="1:4">
      <c r="A4" s="4" t="s">
        <v>465</v>
      </c>
    </row>
    <row r="5" spans="1:4">
      <c r="A5" s="4" t="s">
        <v>475</v>
      </c>
      <c r="C5" s="6" t="n">
        <v>-387941</v>
      </c>
      <c r="D5" s="6" t="n">
        <v>14668997</v>
      </c>
    </row>
    <row r="6" spans="1:4">
      <c r="A6" s="4" t="s">
        <v>476</v>
      </c>
      <c r="C6" s="6" t="n">
        <v>593875027</v>
      </c>
      <c r="D6" s="6" t="n">
        <v>474903102</v>
      </c>
    </row>
    <row r="7" spans="1:4">
      <c r="A7" s="4" t="s">
        <v>477</v>
      </c>
      <c r="C7" s="6" t="n">
        <v>99835520</v>
      </c>
      <c r="D7" s="6" t="n">
        <v>72705286</v>
      </c>
    </row>
    <row r="8" spans="1:4">
      <c r="A8" s="4" t="s">
        <v>478</v>
      </c>
      <c r="C8" s="6" t="n">
        <v>440688034</v>
      </c>
      <c r="D8" s="6" t="n">
        <v>336146438</v>
      </c>
    </row>
    <row r="9" spans="1:4">
      <c r="A9" s="4" t="s">
        <v>479</v>
      </c>
      <c r="C9" s="6" t="n">
        <v>540523554</v>
      </c>
      <c r="D9" s="6" t="n">
        <v>408851724</v>
      </c>
    </row>
    <row r="10" spans="1:4">
      <c r="A10" s="4" t="s">
        <v>65</v>
      </c>
      <c r="C10" s="6" t="n">
        <v>5430488</v>
      </c>
      <c r="D10" s="6" t="n">
        <v>15031193</v>
      </c>
    </row>
    <row r="11" spans="1:4">
      <c r="A11" s="4" t="s">
        <v>72</v>
      </c>
      <c r="C11" s="6" t="n">
        <v>-5818429</v>
      </c>
      <c r="D11" s="6" t="n">
        <v>-362196</v>
      </c>
    </row>
    <row r="12" spans="1:4">
      <c r="A12" s="4" t="s">
        <v>474</v>
      </c>
      <c r="C12" s="6" t="n">
        <v>-387941</v>
      </c>
      <c r="D12" s="6" t="n">
        <v>14668997</v>
      </c>
    </row>
    <row r="13" spans="1:4">
      <c r="A13" s="4" t="s">
        <v>480</v>
      </c>
    </row>
    <row r="14" spans="1:4">
      <c r="A14" s="4" t="s">
        <v>481</v>
      </c>
      <c r="C14" s="6" t="n">
        <v>540523554</v>
      </c>
      <c r="D14" s="6" t="n">
        <v>408851724</v>
      </c>
    </row>
    <row r="15" spans="1:4">
      <c r="A15" s="4" t="s">
        <v>482</v>
      </c>
    </row>
    <row r="16" spans="1:4">
      <c r="A16" s="4" t="s">
        <v>481</v>
      </c>
      <c r="B16" s="4" t="s">
        <v>264</v>
      </c>
      <c r="C16" s="6" t="n">
        <v>53739414</v>
      </c>
      <c r="D16" s="6" t="n">
        <v>51382381</v>
      </c>
    </row>
    <row r="17" spans="1:4">
      <c r="A17" s="4" t="s">
        <v>483</v>
      </c>
    </row>
    <row r="18" spans="1:4">
      <c r="A18" s="4" t="s">
        <v>484</v>
      </c>
      <c r="C18" s="6" t="n">
        <v>-5818429</v>
      </c>
      <c r="D18" s="6" t="n">
        <v>1317942</v>
      </c>
    </row>
    <row r="19" spans="1:4">
      <c r="A19" s="4" t="s">
        <v>485</v>
      </c>
    </row>
    <row r="20" spans="1:4">
      <c r="A20" s="4" t="s">
        <v>486</v>
      </c>
      <c r="C20" s="6" t="n">
        <v>5430488</v>
      </c>
      <c r="D20" s="6" t="n">
        <v>13351055</v>
      </c>
    </row>
    <row r="21" spans="1:4">
      <c r="A21" s="4" t="s">
        <v>487</v>
      </c>
    </row>
    <row r="22" spans="1:4">
      <c r="A22" s="4" t="s">
        <v>484</v>
      </c>
      <c r="D22" s="4" t="s">
        <v>74</v>
      </c>
    </row>
    <row r="23" spans="1:4">
      <c r="A23" s="4" t="s">
        <v>475</v>
      </c>
      <c r="C23" s="6" t="n">
        <v>5430488</v>
      </c>
      <c r="D23" s="6" t="n">
        <v>13351055</v>
      </c>
    </row>
    <row r="24" spans="1:4">
      <c r="A24" s="4" t="s">
        <v>476</v>
      </c>
      <c r="C24" s="6" t="n">
        <v>599693456</v>
      </c>
      <c r="D24" s="6" t="n">
        <v>473585160</v>
      </c>
    </row>
    <row r="25" spans="1:4">
      <c r="A25" s="4" t="s">
        <v>488</v>
      </c>
    </row>
    <row r="26" spans="1:4">
      <c r="A26" s="4" t="s">
        <v>481</v>
      </c>
      <c r="C26" s="6" t="n">
        <v>540523554</v>
      </c>
      <c r="D26" s="6" t="n">
        <v>408851724</v>
      </c>
    </row>
    <row r="27" spans="1:4">
      <c r="A27" s="4" t="s">
        <v>489</v>
      </c>
    </row>
    <row r="28" spans="1:4">
      <c r="A28" s="4" t="s">
        <v>481</v>
      </c>
      <c r="B28" s="4" t="s">
        <v>264</v>
      </c>
      <c r="C28" s="6" t="n">
        <v>53739414</v>
      </c>
      <c r="D28" s="6" t="n">
        <v>51382381</v>
      </c>
    </row>
    <row r="29" spans="1:4">
      <c r="A29" s="4" t="s">
        <v>490</v>
      </c>
    </row>
    <row r="30" spans="1:4">
      <c r="A30" s="4" t="s">
        <v>484</v>
      </c>
      <c r="C30" s="4" t="s">
        <v>74</v>
      </c>
      <c r="D30" s="4" t="s">
        <v>74</v>
      </c>
    </row>
    <row r="31" spans="1:4">
      <c r="A31" s="4" t="s">
        <v>491</v>
      </c>
    </row>
    <row r="32" spans="1:4">
      <c r="A32" s="4" t="s">
        <v>486</v>
      </c>
      <c r="C32" s="6" t="n">
        <v>5430488</v>
      </c>
      <c r="D32" s="6" t="n">
        <v>13351055</v>
      </c>
    </row>
    <row r="33" spans="1:4">
      <c r="A33" s="4" t="s">
        <v>492</v>
      </c>
    </row>
    <row r="34" spans="1:4">
      <c r="A34" s="4" t="s">
        <v>484</v>
      </c>
      <c r="D34" s="6" t="n">
        <v>1317942</v>
      </c>
    </row>
    <row r="35" spans="1:4">
      <c r="A35" s="4" t="s">
        <v>475</v>
      </c>
      <c r="C35" s="6" t="n">
        <v>-5818429</v>
      </c>
    </row>
    <row r="36" spans="1:4">
      <c r="A36" s="4" t="s">
        <v>476</v>
      </c>
      <c r="C36" s="6" t="n">
        <v>-5818429</v>
      </c>
      <c r="D36" s="6" t="n">
        <v>1317942</v>
      </c>
    </row>
    <row r="37" spans="1:4">
      <c r="A37" s="4" t="s">
        <v>493</v>
      </c>
    </row>
    <row r="38" spans="1:4">
      <c r="A38" s="4" t="s">
        <v>481</v>
      </c>
      <c r="C38" s="4" t="s">
        <v>74</v>
      </c>
      <c r="D38" s="4" t="s">
        <v>74</v>
      </c>
    </row>
    <row r="39" spans="1:4">
      <c r="A39" s="4" t="s">
        <v>494</v>
      </c>
    </row>
    <row r="40" spans="1:4">
      <c r="A40" s="4" t="s">
        <v>481</v>
      </c>
      <c r="B40" s="4" t="s">
        <v>264</v>
      </c>
      <c r="C40" s="4" t="s">
        <v>74</v>
      </c>
      <c r="D40" s="4" t="s">
        <v>74</v>
      </c>
    </row>
    <row r="41" spans="1:4">
      <c r="A41" s="4" t="s">
        <v>495</v>
      </c>
    </row>
    <row r="42" spans="1:4">
      <c r="A42" s="4" t="s">
        <v>484</v>
      </c>
      <c r="C42" s="6" t="n">
        <v>-5818429</v>
      </c>
      <c r="D42" s="6" t="n">
        <v>1317942</v>
      </c>
    </row>
    <row r="43" spans="1:4">
      <c r="A43" s="4" t="s">
        <v>496</v>
      </c>
    </row>
    <row r="44" spans="1:4">
      <c r="A44" s="4" t="s">
        <v>486</v>
      </c>
      <c r="C44" s="4" t="s">
        <v>74</v>
      </c>
      <c r="D44" s="4" t="s">
        <v>74</v>
      </c>
    </row>
    <row r="45" spans="1:4">
      <c r="A45" s="4" t="s">
        <v>484</v>
      </c>
      <c r="C45" s="4" t="s">
        <v>74</v>
      </c>
    </row>
    <row r="46" spans="1:4">
      <c r="A46" s="4" t="s">
        <v>497</v>
      </c>
    </row>
    <row r="47" spans="1:4">
      <c r="A47" s="4" t="s">
        <v>486</v>
      </c>
      <c r="C47" s="6" t="n">
        <v>1488216</v>
      </c>
      <c r="D47" s="6" t="n">
        <v>10890611</v>
      </c>
    </row>
    <row r="48" spans="1:4">
      <c r="A48" s="4" t="s">
        <v>498</v>
      </c>
    </row>
    <row r="49" spans="1:4">
      <c r="A49" s="4" t="s">
        <v>486</v>
      </c>
      <c r="C49" s="6" t="n">
        <v>1488216</v>
      </c>
      <c r="D49" s="6" t="n">
        <v>10890611</v>
      </c>
    </row>
    <row r="50" spans="1:4">
      <c r="A50" s="4" t="s">
        <v>499</v>
      </c>
    </row>
    <row r="51" spans="1:4">
      <c r="A51" s="4" t="s">
        <v>486</v>
      </c>
      <c r="C51" s="4" t="s">
        <v>74</v>
      </c>
      <c r="D51" s="4" t="s">
        <v>74</v>
      </c>
    </row>
    <row r="52" spans="1:4">
      <c r="A52" s="4" t="s">
        <v>500</v>
      </c>
    </row>
    <row r="53" spans="1:4">
      <c r="A53" s="4" t="s">
        <v>486</v>
      </c>
      <c r="C53" s="6" t="n">
        <v>-956377</v>
      </c>
      <c r="D53" s="6" t="n">
        <v>864739</v>
      </c>
    </row>
    <row r="54" spans="1:4">
      <c r="A54" s="4" t="s">
        <v>501</v>
      </c>
    </row>
    <row r="55" spans="1:4">
      <c r="A55" s="4" t="s">
        <v>486</v>
      </c>
      <c r="C55" s="6" t="n">
        <v>-956377</v>
      </c>
      <c r="D55" s="6" t="n">
        <v>864739</v>
      </c>
    </row>
    <row r="56" spans="1:4">
      <c r="A56" s="4" t="s">
        <v>502</v>
      </c>
    </row>
    <row r="57" spans="1:4">
      <c r="A57" s="4" t="s">
        <v>486</v>
      </c>
      <c r="C57" s="4" t="s">
        <v>74</v>
      </c>
      <c r="D57" s="4" t="s">
        <v>74</v>
      </c>
    </row>
    <row r="58" spans="1:4">
      <c r="A58" s="4" t="s">
        <v>503</v>
      </c>
    </row>
    <row r="59" spans="1:4">
      <c r="A59" s="4" t="s">
        <v>486</v>
      </c>
      <c r="C59" s="6" t="n">
        <v>1504174</v>
      </c>
      <c r="D59" s="6" t="n">
        <v>-856099</v>
      </c>
    </row>
    <row r="60" spans="1:4">
      <c r="A60" s="4" t="s">
        <v>504</v>
      </c>
    </row>
    <row r="61" spans="1:4">
      <c r="A61" s="4" t="s">
        <v>486</v>
      </c>
      <c r="C61" s="6" t="n">
        <v>1504174</v>
      </c>
      <c r="D61" s="6" t="n">
        <v>-856099</v>
      </c>
    </row>
    <row r="62" spans="1:4">
      <c r="A62" s="4" t="s">
        <v>505</v>
      </c>
    </row>
    <row r="63" spans="1:4">
      <c r="A63" s="4" t="s">
        <v>486</v>
      </c>
      <c r="C63" s="4" t="s">
        <v>74</v>
      </c>
      <c r="D63" s="4" t="s">
        <v>74</v>
      </c>
    </row>
    <row r="64" spans="1:4">
      <c r="A64" s="4" t="s">
        <v>506</v>
      </c>
    </row>
    <row r="65" spans="1:4">
      <c r="A65" s="4" t="s">
        <v>486</v>
      </c>
      <c r="C65" s="6" t="n">
        <v>1988070</v>
      </c>
      <c r="D65" s="6" t="n">
        <v>2402342</v>
      </c>
    </row>
    <row r="66" spans="1:4">
      <c r="A66" s="4" t="s">
        <v>507</v>
      </c>
    </row>
    <row r="67" spans="1:4">
      <c r="A67" s="4" t="s">
        <v>486</v>
      </c>
      <c r="C67" s="6" t="n">
        <v>1988070</v>
      </c>
      <c r="D67" s="6" t="n">
        <v>2402342</v>
      </c>
    </row>
    <row r="68" spans="1:4">
      <c r="A68" s="4" t="s">
        <v>508</v>
      </c>
    </row>
    <row r="69" spans="1:4">
      <c r="A69" s="4" t="s">
        <v>486</v>
      </c>
      <c r="C69" s="4" t="s">
        <v>74</v>
      </c>
      <c r="D69" s="4" t="s">
        <v>74</v>
      </c>
    </row>
    <row r="70" spans="1:4">
      <c r="A70" s="4" t="s">
        <v>509</v>
      </c>
    </row>
    <row r="71" spans="1:4">
      <c r="A71" s="4" t="s">
        <v>486</v>
      </c>
      <c r="C71" s="6" t="n">
        <v>-11671</v>
      </c>
      <c r="D71" s="6" t="n">
        <v>327357</v>
      </c>
    </row>
    <row r="72" spans="1:4">
      <c r="A72" s="4" t="s">
        <v>510</v>
      </c>
    </row>
    <row r="73" spans="1:4">
      <c r="A73" s="4" t="s">
        <v>486</v>
      </c>
      <c r="C73" s="6" t="n">
        <v>-11671</v>
      </c>
      <c r="D73" s="6" t="n">
        <v>327357</v>
      </c>
    </row>
    <row r="74" spans="1:4">
      <c r="A74" s="4" t="s">
        <v>511</v>
      </c>
    </row>
    <row r="75" spans="1:4">
      <c r="A75" s="4" t="s">
        <v>486</v>
      </c>
      <c r="C75" s="4" t="s">
        <v>74</v>
      </c>
      <c r="D75" s="4" t="s">
        <v>74</v>
      </c>
    </row>
    <row r="76" spans="1:4">
      <c r="A76" s="4" t="s">
        <v>512</v>
      </c>
    </row>
    <row r="77" spans="1:4">
      <c r="A77" s="4" t="s">
        <v>486</v>
      </c>
      <c r="C77" s="6" t="n">
        <v>-560</v>
      </c>
      <c r="D77" s="6" t="n">
        <v>1620</v>
      </c>
    </row>
    <row r="78" spans="1:4">
      <c r="A78" s="4" t="s">
        <v>513</v>
      </c>
    </row>
    <row r="79" spans="1:4">
      <c r="A79" s="4" t="s">
        <v>486</v>
      </c>
      <c r="C79" s="6" t="n">
        <v>-560</v>
      </c>
      <c r="D79" s="6" t="n">
        <v>1620</v>
      </c>
    </row>
    <row r="80" spans="1:4">
      <c r="A80" s="4" t="s">
        <v>514</v>
      </c>
    </row>
    <row r="81" spans="1:4">
      <c r="A81" s="4" t="s">
        <v>486</v>
      </c>
      <c r="C81" s="4" t="s">
        <v>74</v>
      </c>
      <c r="D81" s="4" t="s">
        <v>74</v>
      </c>
    </row>
    <row r="82" spans="1:4">
      <c r="A82" s="4" t="s">
        <v>515</v>
      </c>
    </row>
    <row r="83" spans="1:4">
      <c r="A83" s="4" t="s">
        <v>486</v>
      </c>
      <c r="C83" s="6" t="n">
        <v>1418636</v>
      </c>
      <c r="D83" s="6" t="n">
        <v>-279515</v>
      </c>
    </row>
    <row r="84" spans="1:4">
      <c r="A84" s="4" t="s">
        <v>516</v>
      </c>
    </row>
    <row r="85" spans="1:4">
      <c r="A85" s="4" t="s">
        <v>486</v>
      </c>
      <c r="C85" s="6" t="n">
        <v>1418636</v>
      </c>
      <c r="D85" s="6" t="n">
        <v>-279515</v>
      </c>
    </row>
    <row r="86" spans="1:4">
      <c r="A86" s="4" t="s">
        <v>517</v>
      </c>
    </row>
    <row r="87" spans="1:4">
      <c r="A87" s="4" t="s">
        <v>486</v>
      </c>
      <c r="C87" s="4" t="s">
        <v>74</v>
      </c>
      <c r="D87" s="4" t="s">
        <v>74</v>
      </c>
    </row>
    <row r="88" spans="1:4"/>
    <row r="89" spans="1:4">
      <c r="A89" s="4" t="s">
        <v>264</v>
      </c>
      <c r="B89" s="4" t="s">
        <v>518</v>
      </c>
    </row>
  </sheetData>
  <mergeCells count="4">
    <mergeCell ref="A1:B2"/>
    <mergeCell ref="C1:D1"/>
    <mergeCell ref="A88:C88"/>
    <mergeCell ref="B89:C8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519</v>
      </c>
      <c r="B1" s="2" t="s">
        <v>1</v>
      </c>
    </row>
    <row r="2" spans="1:2">
      <c r="B2" s="2" t="s">
        <v>520</v>
      </c>
    </row>
    <row r="3" spans="1:2">
      <c r="A3" s="3" t="s">
        <v>458</v>
      </c>
    </row>
    <row r="4" spans="1:2">
      <c r="A4" s="4" t="s">
        <v>521</v>
      </c>
      <c r="B4" s="4" t="s">
        <v>522</v>
      </c>
    </row>
    <row r="5" spans="1:2">
      <c r="A5" s="4" t="s">
        <v>523</v>
      </c>
      <c r="B5" s="4" t="s">
        <v>524</v>
      </c>
    </row>
    <row r="6" spans="1:2">
      <c r="A6" s="4" t="s">
        <v>63</v>
      </c>
    </row>
    <row r="7" spans="1:2">
      <c r="A7" s="3" t="s">
        <v>458</v>
      </c>
    </row>
    <row r="8" spans="1:2">
      <c r="A8" s="4" t="s">
        <v>521</v>
      </c>
      <c r="B8" s="4" t="s">
        <v>522</v>
      </c>
    </row>
    <row r="9" spans="1:2">
      <c r="A9" s="4" t="s">
        <v>525</v>
      </c>
    </row>
    <row r="10" spans="1:2">
      <c r="A10" s="3" t="s">
        <v>458</v>
      </c>
    </row>
    <row r="11" spans="1:2">
      <c r="A11" s="4" t="s">
        <v>526</v>
      </c>
      <c r="B11" s="4" t="s">
        <v>524</v>
      </c>
    </row>
    <row r="12" spans="1:2">
      <c r="A12" s="4" t="s">
        <v>527</v>
      </c>
      <c r="B12" s="5" t="n">
        <v>765</v>
      </c>
    </row>
    <row r="13" spans="1:2">
      <c r="A13" s="4" t="s">
        <v>528</v>
      </c>
      <c r="B13" s="4" t="s">
        <v>529</v>
      </c>
    </row>
    <row r="14" spans="1:2">
      <c r="A14" s="4" t="s">
        <v>530</v>
      </c>
    </row>
    <row r="15" spans="1:2">
      <c r="A15" s="3" t="s">
        <v>458</v>
      </c>
    </row>
    <row r="16" spans="1:2">
      <c r="A16" s="4" t="s">
        <v>526</v>
      </c>
      <c r="B16" s="4" t="s">
        <v>524</v>
      </c>
    </row>
    <row r="17" spans="1:2">
      <c r="A17" s="4" t="s">
        <v>531</v>
      </c>
      <c r="B17" s="4" t="s">
        <v>532</v>
      </c>
    </row>
    <row r="18" spans="1:2">
      <c r="A18" s="4" t="s">
        <v>527</v>
      </c>
      <c r="B18" s="5" t="n">
        <v>7714</v>
      </c>
    </row>
    <row r="19" spans="1:2">
      <c r="A19" s="4" t="s">
        <v>528</v>
      </c>
      <c r="B19" s="4" t="s">
        <v>5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4</v>
      </c>
      <c r="B1" s="2" t="s">
        <v>2</v>
      </c>
      <c r="C1" s="2" t="s">
        <v>41</v>
      </c>
    </row>
    <row r="2" spans="1:3">
      <c r="A2" s="4" t="s">
        <v>535</v>
      </c>
    </row>
    <row r="3" spans="1:3">
      <c r="A3" s="3" t="s">
        <v>536</v>
      </c>
    </row>
    <row r="4" spans="1:3">
      <c r="A4" s="4" t="s">
        <v>537</v>
      </c>
      <c r="B4" s="4" t="s">
        <v>538</v>
      </c>
      <c r="C4" s="4" t="s">
        <v>5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41</v>
      </c>
    </row>
    <row r="2" spans="1:3">
      <c r="A2" s="3" t="s">
        <v>536</v>
      </c>
    </row>
    <row r="3" spans="1:3">
      <c r="A3" s="4" t="s">
        <v>541</v>
      </c>
      <c r="B3" s="4" t="s">
        <v>542</v>
      </c>
      <c r="C3" s="4" t="s">
        <v>543</v>
      </c>
    </row>
    <row r="4" spans="1:3">
      <c r="A4" s="4" t="s">
        <v>544</v>
      </c>
    </row>
    <row r="5" spans="1:3">
      <c r="A5" s="3" t="s">
        <v>536</v>
      </c>
    </row>
    <row r="6" spans="1:3">
      <c r="A6" s="4" t="s">
        <v>541</v>
      </c>
      <c r="B6" s="4" t="s">
        <v>539</v>
      </c>
      <c r="C6" s="4" t="s">
        <v>538</v>
      </c>
    </row>
    <row r="7" spans="1:3">
      <c r="A7" s="4" t="s">
        <v>460</v>
      </c>
    </row>
    <row r="8" spans="1:3">
      <c r="A8" s="3" t="s">
        <v>536</v>
      </c>
    </row>
    <row r="9" spans="1:3">
      <c r="A9" s="4" t="s">
        <v>541</v>
      </c>
      <c r="B9" s="4" t="s">
        <v>545</v>
      </c>
      <c r="C9" s="4" t="s">
        <v>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2</v>
      </c>
      <c r="D1" s="2" t="s">
        <v>41</v>
      </c>
    </row>
    <row r="2" spans="1:4">
      <c r="A2" s="3" t="s">
        <v>536</v>
      </c>
    </row>
    <row r="3" spans="1:4">
      <c r="A3" s="4" t="s">
        <v>548</v>
      </c>
      <c r="C3" s="5" t="n">
        <v>9961404</v>
      </c>
      <c r="D3" s="5" t="n">
        <v>33278277</v>
      </c>
    </row>
    <row r="4" spans="1:4">
      <c r="A4" s="4" t="s">
        <v>549</v>
      </c>
    </row>
    <row r="5" spans="1:4">
      <c r="A5" s="3" t="s">
        <v>536</v>
      </c>
    </row>
    <row r="6" spans="1:4">
      <c r="A6" s="4" t="s">
        <v>548</v>
      </c>
      <c r="B6" s="4" t="s">
        <v>264</v>
      </c>
      <c r="C6" s="6" t="n">
        <v>9224590</v>
      </c>
      <c r="D6" s="6" t="n">
        <v>5018975</v>
      </c>
    </row>
    <row r="7" spans="1:4">
      <c r="A7" s="4" t="s">
        <v>544</v>
      </c>
    </row>
    <row r="8" spans="1:4">
      <c r="A8" s="3" t="s">
        <v>536</v>
      </c>
    </row>
    <row r="9" spans="1:4">
      <c r="A9" s="4" t="s">
        <v>548</v>
      </c>
      <c r="C9" s="6" t="n">
        <v>736814</v>
      </c>
      <c r="D9" s="6" t="n">
        <v>659683</v>
      </c>
    </row>
    <row r="10" spans="1:4">
      <c r="A10" s="4" t="s">
        <v>460</v>
      </c>
    </row>
    <row r="11" spans="1:4">
      <c r="A11" s="3" t="s">
        <v>536</v>
      </c>
    </row>
    <row r="12" spans="1:4">
      <c r="A12" s="4" t="s">
        <v>548</v>
      </c>
      <c r="C12" s="4" t="s">
        <v>74</v>
      </c>
      <c r="D12" s="5" t="n">
        <v>27599619</v>
      </c>
    </row>
    <row r="13" spans="1:4"/>
    <row r="14" spans="1:4">
      <c r="A14" s="4" t="s">
        <v>264</v>
      </c>
      <c r="B14" s="4" t="s">
        <v>550</v>
      </c>
    </row>
  </sheetData>
  <mergeCells count="3">
    <mergeCell ref="A1:B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41</v>
      </c>
    </row>
    <row r="2" spans="1:3">
      <c r="A2" s="3" t="s">
        <v>536</v>
      </c>
    </row>
    <row r="3" spans="1:3">
      <c r="A3" s="4" t="s">
        <v>548</v>
      </c>
      <c r="B3" s="5" t="n">
        <v>9961404</v>
      </c>
      <c r="C3" s="5" t="n">
        <v>33278277</v>
      </c>
    </row>
    <row r="4" spans="1:3">
      <c r="A4" s="4" t="s">
        <v>76</v>
      </c>
      <c r="B4" s="5" t="n">
        <v>9224590</v>
      </c>
      <c r="C4" s="6" t="n">
        <v>4993975</v>
      </c>
    </row>
    <row r="5" spans="1:3">
      <c r="A5" s="4" t="s">
        <v>552</v>
      </c>
      <c r="C5" s="6" t="n">
        <v>5018975</v>
      </c>
    </row>
    <row r="6" spans="1:3">
      <c r="A6" s="4" t="s">
        <v>553</v>
      </c>
    </row>
    <row r="7" spans="1:3">
      <c r="A7" s="3" t="s">
        <v>536</v>
      </c>
    </row>
    <row r="8" spans="1:3">
      <c r="A8" s="4" t="s">
        <v>548</v>
      </c>
      <c r="C8" s="5" t="n">
        <v>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41</v>
      </c>
    </row>
    <row r="3" spans="1:3">
      <c r="A3" s="3" t="s">
        <v>555</v>
      </c>
    </row>
    <row r="4" spans="1:3">
      <c r="A4" s="4" t="s">
        <v>421</v>
      </c>
      <c r="B4" s="5" t="n">
        <v>3083970</v>
      </c>
      <c r="C4" s="5" t="n">
        <v>2939263</v>
      </c>
    </row>
    <row r="5" spans="1:3">
      <c r="A5" s="4" t="s">
        <v>56</v>
      </c>
    </row>
    <row r="6" spans="1:3">
      <c r="A6" s="3" t="s">
        <v>555</v>
      </c>
    </row>
    <row r="7" spans="1:3">
      <c r="A7" s="4" t="s">
        <v>421</v>
      </c>
      <c r="B7" s="6" t="n">
        <v>3054665</v>
      </c>
      <c r="C7" s="6" t="n">
        <v>2935404</v>
      </c>
    </row>
    <row r="8" spans="1:3">
      <c r="A8" s="4" t="s">
        <v>62</v>
      </c>
    </row>
    <row r="9" spans="1:3">
      <c r="A9" s="3" t="s">
        <v>555</v>
      </c>
    </row>
    <row r="10" spans="1:3">
      <c r="A10" s="4" t="s">
        <v>421</v>
      </c>
      <c r="B10" s="5" t="n">
        <v>29305</v>
      </c>
      <c r="C10" s="5" t="n">
        <v>38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41</v>
      </c>
    </row>
    <row r="2" spans="1:3">
      <c r="A2" s="3" t="s">
        <v>87</v>
      </c>
    </row>
    <row r="3" spans="1:3">
      <c r="A3" s="4" t="s">
        <v>88</v>
      </c>
      <c r="B3" s="4" t="s">
        <v>89</v>
      </c>
      <c r="C3" s="4" t="s">
        <v>90</v>
      </c>
    </row>
    <row r="4" spans="1:3">
      <c r="A4" s="4" t="s">
        <v>91</v>
      </c>
      <c r="B4" s="5" t="n">
        <v>-387941</v>
      </c>
      <c r="C4" s="5" t="n">
        <v>14668997</v>
      </c>
    </row>
    <row r="5" spans="1:3">
      <c r="A5" s="4" t="s">
        <v>92</v>
      </c>
    </row>
    <row r="6" spans="1:3">
      <c r="A6" s="3" t="s">
        <v>87</v>
      </c>
    </row>
    <row r="7" spans="1:3">
      <c r="A7" s="4" t="s">
        <v>88</v>
      </c>
      <c r="B7" s="4" t="s">
        <v>93</v>
      </c>
      <c r="C7" s="4" t="s">
        <v>94</v>
      </c>
    </row>
    <row r="8" spans="1:3">
      <c r="A8" s="4" t="s">
        <v>91</v>
      </c>
      <c r="B8" s="5" t="n">
        <v>1041056</v>
      </c>
      <c r="C8" s="5" t="n">
        <v>-81910</v>
      </c>
    </row>
    <row r="9" spans="1:3">
      <c r="A9" s="4" t="s">
        <v>95</v>
      </c>
    </row>
    <row r="10" spans="1:3">
      <c r="A10" s="3" t="s">
        <v>87</v>
      </c>
    </row>
    <row r="11" spans="1:3">
      <c r="A11" s="4" t="s">
        <v>88</v>
      </c>
      <c r="B11" s="4" t="s">
        <v>96</v>
      </c>
      <c r="C11" s="4" t="s">
        <v>97</v>
      </c>
    </row>
    <row r="12" spans="1:3">
      <c r="A12" s="4" t="s">
        <v>91</v>
      </c>
      <c r="B12" s="5" t="n">
        <v>447160</v>
      </c>
      <c r="C12" s="5" t="n">
        <v>10972521</v>
      </c>
    </row>
    <row r="13" spans="1:3">
      <c r="A13" s="4" t="s">
        <v>98</v>
      </c>
    </row>
    <row r="14" spans="1:3">
      <c r="A14" s="3" t="s">
        <v>87</v>
      </c>
    </row>
    <row r="15" spans="1:3">
      <c r="A15" s="4" t="s">
        <v>88</v>
      </c>
      <c r="B15" s="4" t="s">
        <v>99</v>
      </c>
      <c r="C15" s="4" t="s">
        <v>94</v>
      </c>
    </row>
    <row r="16" spans="1:3">
      <c r="A16" s="4" t="s">
        <v>91</v>
      </c>
      <c r="B16" s="5" t="n">
        <v>97048</v>
      </c>
      <c r="C16" s="5" t="n">
        <v>-87600</v>
      </c>
    </row>
    <row r="17" spans="1:3">
      <c r="A17" s="4" t="s">
        <v>100</v>
      </c>
    </row>
    <row r="18" spans="1:3">
      <c r="A18" s="3" t="s">
        <v>87</v>
      </c>
    </row>
    <row r="19" spans="1:3">
      <c r="A19" s="4" t="s">
        <v>88</v>
      </c>
      <c r="B19" s="4" t="s">
        <v>101</v>
      </c>
      <c r="C19" s="4" t="s">
        <v>102</v>
      </c>
    </row>
    <row r="20" spans="1:3">
      <c r="A20" s="4" t="s">
        <v>91</v>
      </c>
      <c r="B20" s="5" t="n">
        <v>-1053425</v>
      </c>
      <c r="C20" s="5" t="n">
        <v>952339</v>
      </c>
    </row>
    <row r="21" spans="1:3">
      <c r="A21" s="4" t="s">
        <v>103</v>
      </c>
    </row>
    <row r="22" spans="1:3">
      <c r="A22" s="3" t="s">
        <v>87</v>
      </c>
    </row>
    <row r="23" spans="1:3">
      <c r="A23" s="4" t="s">
        <v>88</v>
      </c>
      <c r="B23" s="4" t="s">
        <v>104</v>
      </c>
    </row>
    <row r="24" spans="1:3">
      <c r="A24" s="4" t="s">
        <v>91</v>
      </c>
      <c r="B24" s="5" t="n">
        <v>11242</v>
      </c>
    </row>
    <row r="25" spans="1:3">
      <c r="A25" s="4" t="s">
        <v>105</v>
      </c>
    </row>
    <row r="26" spans="1:3">
      <c r="A26" s="3" t="s">
        <v>87</v>
      </c>
    </row>
    <row r="27" spans="1:3">
      <c r="A27" s="4" t="s">
        <v>88</v>
      </c>
      <c r="B27" s="4" t="s">
        <v>104</v>
      </c>
    </row>
    <row r="28" spans="1:3">
      <c r="A28" s="4" t="s">
        <v>91</v>
      </c>
      <c r="B28" s="5" t="n">
        <v>1312</v>
      </c>
    </row>
    <row r="29" spans="1:3">
      <c r="A29" s="4" t="s">
        <v>106</v>
      </c>
    </row>
    <row r="30" spans="1:3">
      <c r="A30" s="3" t="s">
        <v>87</v>
      </c>
    </row>
    <row r="31" spans="1:3">
      <c r="A31" s="4" t="s">
        <v>88</v>
      </c>
      <c r="B31" s="4" t="s">
        <v>107</v>
      </c>
      <c r="C31" s="4" t="s">
        <v>108</v>
      </c>
    </row>
    <row r="32" spans="1:3">
      <c r="A32" s="4" t="s">
        <v>91</v>
      </c>
      <c r="B32" s="5" t="n">
        <v>-274802</v>
      </c>
      <c r="C32" s="5" t="n">
        <v>6999457</v>
      </c>
    </row>
    <row r="33" spans="1:3">
      <c r="A33" s="4" t="s">
        <v>109</v>
      </c>
    </row>
    <row r="34" spans="1:3">
      <c r="A34" s="3" t="s">
        <v>87</v>
      </c>
    </row>
    <row r="35" spans="1:3">
      <c r="A35" s="4" t="s">
        <v>88</v>
      </c>
      <c r="B35" s="4" t="s">
        <v>110</v>
      </c>
    </row>
    <row r="36" spans="1:3">
      <c r="A36" s="4" t="s">
        <v>91</v>
      </c>
      <c r="B36" s="5" t="n">
        <v>2235084</v>
      </c>
    </row>
    <row r="37" spans="1:3">
      <c r="A37" s="4" t="s">
        <v>111</v>
      </c>
    </row>
    <row r="38" spans="1:3">
      <c r="A38" s="3" t="s">
        <v>87</v>
      </c>
    </row>
    <row r="39" spans="1:3">
      <c r="A39" s="4" t="s">
        <v>88</v>
      </c>
      <c r="B39" s="4" t="s">
        <v>107</v>
      </c>
      <c r="C39" s="4" t="s">
        <v>108</v>
      </c>
    </row>
    <row r="40" spans="1:3">
      <c r="A40" s="4" t="s">
        <v>91</v>
      </c>
      <c r="B40" s="5" t="n">
        <v>-262248</v>
      </c>
      <c r="C40" s="5" t="n">
        <v>7014770</v>
      </c>
    </row>
    <row r="41" spans="1:3">
      <c r="A41" s="4" t="s">
        <v>112</v>
      </c>
    </row>
    <row r="42" spans="1:3">
      <c r="A42" s="3" t="s">
        <v>87</v>
      </c>
    </row>
    <row r="43" spans="1:3">
      <c r="A43" s="4" t="s">
        <v>88</v>
      </c>
      <c r="B43" s="4" t="s">
        <v>110</v>
      </c>
      <c r="C43" s="4" t="s">
        <v>113</v>
      </c>
    </row>
    <row r="44" spans="1:3">
      <c r="A44" s="4" t="s">
        <v>91</v>
      </c>
      <c r="B44" s="5" t="n">
        <v>2250318</v>
      </c>
      <c r="C44" s="5" t="n">
        <v>-4612428</v>
      </c>
    </row>
    <row r="45" spans="1:3">
      <c r="A45" s="4" t="s">
        <v>114</v>
      </c>
    </row>
    <row r="46" spans="1:3">
      <c r="A46" s="3" t="s">
        <v>87</v>
      </c>
    </row>
    <row r="47" spans="1:3">
      <c r="A47" s="4" t="s">
        <v>88</v>
      </c>
      <c r="B47" s="4" t="s">
        <v>104</v>
      </c>
    </row>
    <row r="48" spans="1:3">
      <c r="A48" s="4" t="s">
        <v>91</v>
      </c>
      <c r="B48" s="5" t="n">
        <v>-560</v>
      </c>
    </row>
    <row r="49" spans="1:3">
      <c r="A49" s="4" t="s">
        <v>115</v>
      </c>
    </row>
    <row r="50" spans="1:3">
      <c r="A50" s="3" t="s">
        <v>87</v>
      </c>
    </row>
    <row r="51" spans="1:3">
      <c r="A51" s="4" t="s">
        <v>88</v>
      </c>
      <c r="C51" s="4" t="s">
        <v>104</v>
      </c>
    </row>
    <row r="52" spans="1:3">
      <c r="A52" s="4" t="s">
        <v>91</v>
      </c>
      <c r="C52" s="5" t="n">
        <v>1620</v>
      </c>
    </row>
    <row r="53" spans="1:3">
      <c r="A53" s="4" t="s">
        <v>116</v>
      </c>
    </row>
    <row r="54" spans="1:3">
      <c r="A54" s="3" t="s">
        <v>87</v>
      </c>
    </row>
    <row r="55" spans="1:3">
      <c r="A55" s="4" t="s">
        <v>88</v>
      </c>
      <c r="B55" s="4" t="s">
        <v>117</v>
      </c>
      <c r="C55" s="4" t="s">
        <v>118</v>
      </c>
    </row>
    <row r="56" spans="1:3">
      <c r="A56" s="4" t="s">
        <v>91</v>
      </c>
      <c r="B56" s="5" t="n">
        <v>1850831</v>
      </c>
      <c r="C56" s="5" t="n">
        <v>-2299124</v>
      </c>
    </row>
    <row r="57" spans="1:3">
      <c r="A57" s="4" t="s">
        <v>119</v>
      </c>
    </row>
    <row r="58" spans="1:3">
      <c r="A58" s="3" t="s">
        <v>87</v>
      </c>
    </row>
    <row r="59" spans="1:3">
      <c r="A59" s="4" t="s">
        <v>88</v>
      </c>
      <c r="B59" s="4" t="s">
        <v>120</v>
      </c>
      <c r="C59" s="4" t="s">
        <v>121</v>
      </c>
    </row>
    <row r="60" spans="1:3">
      <c r="A60" s="4" t="s">
        <v>91</v>
      </c>
      <c r="B60" s="5" t="n">
        <v>-432195</v>
      </c>
      <c r="C60" s="5" t="n">
        <v>2019609</v>
      </c>
    </row>
    <row r="61" spans="1:3">
      <c r="A61" s="4" t="s">
        <v>122</v>
      </c>
    </row>
    <row r="62" spans="1:3">
      <c r="A62" s="3" t="s">
        <v>87</v>
      </c>
    </row>
    <row r="63" spans="1:3">
      <c r="A63" s="4" t="s">
        <v>88</v>
      </c>
      <c r="B63" s="4" t="s">
        <v>123</v>
      </c>
      <c r="C63" s="4" t="s">
        <v>104</v>
      </c>
    </row>
    <row r="64" spans="1:3">
      <c r="A64" s="4" t="s">
        <v>91</v>
      </c>
      <c r="B64" s="5" t="n">
        <v>78535</v>
      </c>
      <c r="C64" s="5" t="n">
        <v>1987</v>
      </c>
    </row>
    <row r="65" spans="1:3">
      <c r="A65" s="4" t="s">
        <v>124</v>
      </c>
    </row>
    <row r="66" spans="1:3">
      <c r="A66" s="3" t="s">
        <v>87</v>
      </c>
    </row>
    <row r="67" spans="1:3">
      <c r="A67" s="4" t="s">
        <v>88</v>
      </c>
      <c r="B67" s="4" t="s">
        <v>125</v>
      </c>
      <c r="C67" s="4" t="s">
        <v>96</v>
      </c>
    </row>
    <row r="68" spans="1:3">
      <c r="A68" s="4" t="s">
        <v>91</v>
      </c>
      <c r="B68" s="5" t="n">
        <v>-90206</v>
      </c>
      <c r="C68" s="5" t="n">
        <v>325370</v>
      </c>
    </row>
    <row r="69" spans="1:3">
      <c r="A69" s="4" t="s">
        <v>126</v>
      </c>
    </row>
    <row r="70" spans="1:3">
      <c r="A70" s="3" t="s">
        <v>87</v>
      </c>
    </row>
    <row r="71" spans="1:3">
      <c r="A71" s="4" t="s">
        <v>88</v>
      </c>
      <c r="B71" s="4" t="s">
        <v>127</v>
      </c>
      <c r="C71" s="4" t="s">
        <v>120</v>
      </c>
    </row>
    <row r="72" spans="1:3">
      <c r="A72" s="4" t="s">
        <v>91</v>
      </c>
      <c r="B72" s="5" t="n">
        <v>334857</v>
      </c>
      <c r="C72" s="5" t="n">
        <v>-314716</v>
      </c>
    </row>
    <row r="73" spans="1:3">
      <c r="A73" s="4" t="s">
        <v>128</v>
      </c>
    </row>
    <row r="74" spans="1:3">
      <c r="A74" s="3" t="s">
        <v>87</v>
      </c>
    </row>
    <row r="75" spans="1:3">
      <c r="A75" s="4" t="s">
        <v>88</v>
      </c>
      <c r="B75" s="4" t="s">
        <v>129</v>
      </c>
      <c r="C75" s="4" t="s">
        <v>130</v>
      </c>
    </row>
    <row r="76" spans="1:3">
      <c r="A76" s="4" t="s">
        <v>91</v>
      </c>
      <c r="B76" s="5" t="n">
        <v>1169317</v>
      </c>
      <c r="C76" s="5" t="n">
        <v>-541383</v>
      </c>
    </row>
    <row r="77" spans="1:3">
      <c r="A77" s="4" t="s">
        <v>131</v>
      </c>
    </row>
    <row r="78" spans="1:3">
      <c r="A78" s="3" t="s">
        <v>87</v>
      </c>
    </row>
    <row r="79" spans="1:3">
      <c r="A79" s="4" t="s">
        <v>88</v>
      </c>
      <c r="B79" s="4" t="s">
        <v>132</v>
      </c>
      <c r="C79" s="4" t="s">
        <v>133</v>
      </c>
    </row>
    <row r="80" spans="1:3">
      <c r="A80" s="4" t="s">
        <v>91</v>
      </c>
      <c r="B80" s="5" t="n">
        <v>5430488</v>
      </c>
      <c r="C80" s="5" t="n">
        <v>13351055</v>
      </c>
    </row>
    <row r="81" spans="1:3">
      <c r="A81" s="4" t="s">
        <v>134</v>
      </c>
    </row>
    <row r="82" spans="1:3">
      <c r="A82" s="3" t="s">
        <v>87</v>
      </c>
    </row>
    <row r="83" spans="1:3">
      <c r="A83" s="4" t="s">
        <v>88</v>
      </c>
      <c r="B83" s="4" t="s">
        <v>135</v>
      </c>
      <c r="C83" s="4" t="s">
        <v>136</v>
      </c>
    </row>
    <row r="84" spans="1:3">
      <c r="A84" s="4" t="s">
        <v>91</v>
      </c>
      <c r="B84" s="5" t="n">
        <v>3139519</v>
      </c>
      <c r="C84" s="5" t="n">
        <v>4233407</v>
      </c>
    </row>
    <row r="85" spans="1:3">
      <c r="A85" s="4" t="s">
        <v>137</v>
      </c>
    </row>
    <row r="86" spans="1:3">
      <c r="A86" s="3" t="s">
        <v>87</v>
      </c>
    </row>
    <row r="87" spans="1:3">
      <c r="A87" s="4" t="s">
        <v>88</v>
      </c>
      <c r="B87" s="4" t="s">
        <v>138</v>
      </c>
      <c r="C87" s="4" t="s">
        <v>139</v>
      </c>
    </row>
    <row r="88" spans="1:3">
      <c r="A88" s="4" t="s">
        <v>91</v>
      </c>
      <c r="B88" s="5" t="n">
        <v>2290969</v>
      </c>
      <c r="C88" s="5" t="n">
        <v>9117648</v>
      </c>
    </row>
    <row r="89" spans="1:3">
      <c r="A89" s="4" t="s">
        <v>140</v>
      </c>
    </row>
    <row r="90" spans="1:3">
      <c r="A90" s="3" t="s">
        <v>87</v>
      </c>
    </row>
    <row r="91" spans="1:3">
      <c r="A91" s="4" t="s">
        <v>88</v>
      </c>
      <c r="B91" s="4" t="s">
        <v>104</v>
      </c>
    </row>
    <row r="92" spans="1:3">
      <c r="A92" s="4" t="s">
        <v>91</v>
      </c>
      <c r="B92" s="5" t="n">
        <v>15234</v>
      </c>
    </row>
    <row r="93" spans="1:3">
      <c r="A93" s="4" t="s">
        <v>141</v>
      </c>
    </row>
    <row r="94" spans="1:3">
      <c r="A94" s="3" t="s">
        <v>87</v>
      </c>
    </row>
    <row r="95" spans="1:3">
      <c r="A95" s="4" t="s">
        <v>88</v>
      </c>
      <c r="B95" s="4" t="s">
        <v>142</v>
      </c>
      <c r="C95" s="4" t="s">
        <v>143</v>
      </c>
    </row>
    <row r="96" spans="1:3">
      <c r="A96" s="4" t="s">
        <v>91</v>
      </c>
      <c r="B96" s="5" t="n">
        <v>-5818429</v>
      </c>
      <c r="C96" s="5" t="n">
        <v>1317942</v>
      </c>
    </row>
    <row r="97" spans="1:3">
      <c r="A97" s="4" t="s">
        <v>144</v>
      </c>
    </row>
    <row r="98" spans="1:3">
      <c r="A98" s="3" t="s">
        <v>87</v>
      </c>
    </row>
    <row r="99" spans="1:3">
      <c r="A99" s="4" t="s">
        <v>88</v>
      </c>
      <c r="B99" s="4" t="s">
        <v>145</v>
      </c>
      <c r="C99" s="4" t="s">
        <v>146</v>
      </c>
    </row>
    <row r="100" spans="1:3">
      <c r="A100" s="4" t="s">
        <v>91</v>
      </c>
      <c r="B100" s="5" t="n">
        <v>13991397</v>
      </c>
      <c r="C100" s="5" t="n">
        <v>2734043</v>
      </c>
    </row>
    <row r="101" spans="1:3">
      <c r="A101" s="4" t="s">
        <v>147</v>
      </c>
    </row>
    <row r="102" spans="1:3">
      <c r="A102" s="3" t="s">
        <v>87</v>
      </c>
    </row>
    <row r="103" spans="1:3">
      <c r="A103" s="4" t="s">
        <v>88</v>
      </c>
      <c r="B103" s="4" t="s">
        <v>148</v>
      </c>
      <c r="C103" s="4" t="s">
        <v>149</v>
      </c>
    </row>
    <row r="104" spans="1:3">
      <c r="A104" s="4" t="s">
        <v>91</v>
      </c>
      <c r="B104" s="5" t="n">
        <v>-19809826</v>
      </c>
      <c r="C104" s="5" t="n">
        <v>-1416101</v>
      </c>
    </row>
    <row r="105" spans="1:3">
      <c r="A105" s="4" t="s">
        <v>150</v>
      </c>
    </row>
    <row r="106" spans="1:3">
      <c r="A106" s="3" t="s">
        <v>87</v>
      </c>
    </row>
    <row r="107" spans="1:3">
      <c r="A107" s="4" t="s">
        <v>88</v>
      </c>
      <c r="C107" s="4" t="s">
        <v>104</v>
      </c>
    </row>
    <row r="108" spans="1:3">
      <c r="A108" s="4" t="s">
        <v>91</v>
      </c>
      <c r="C108" s="5" t="n">
        <v>153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41</v>
      </c>
    </row>
    <row r="3" spans="1:3">
      <c r="A3" s="3" t="s">
        <v>555</v>
      </c>
    </row>
    <row r="4" spans="1:3">
      <c r="A4" s="4" t="s">
        <v>521</v>
      </c>
      <c r="B4" s="4" t="s">
        <v>522</v>
      </c>
    </row>
    <row r="5" spans="1:3">
      <c r="A5" s="4" t="s">
        <v>523</v>
      </c>
      <c r="B5" s="4" t="s">
        <v>524</v>
      </c>
    </row>
    <row r="6" spans="1:3">
      <c r="A6" s="4" t="s">
        <v>557</v>
      </c>
      <c r="B6" s="4" t="s">
        <v>558</v>
      </c>
    </row>
    <row r="7" spans="1:3">
      <c r="A7" s="4" t="s">
        <v>559</v>
      </c>
      <c r="B7" s="5" t="n">
        <v>3415443</v>
      </c>
      <c r="C7" s="5" t="n">
        <v>3220274</v>
      </c>
    </row>
    <row r="8" spans="1:3">
      <c r="A8" s="4" t="s">
        <v>56</v>
      </c>
    </row>
    <row r="9" spans="1:3">
      <c r="A9" s="3" t="s">
        <v>555</v>
      </c>
    </row>
    <row r="10" spans="1:3">
      <c r="A10" s="4" t="s">
        <v>560</v>
      </c>
      <c r="B10" s="4" t="s">
        <v>522</v>
      </c>
    </row>
    <row r="11" spans="1:3">
      <c r="A11" s="4" t="s">
        <v>526</v>
      </c>
      <c r="B11" s="4" t="s">
        <v>524</v>
      </c>
    </row>
    <row r="12" spans="1:3">
      <c r="A12" s="4" t="s">
        <v>60</v>
      </c>
    </row>
    <row r="13" spans="1:3">
      <c r="A13" s="3" t="s">
        <v>555</v>
      </c>
    </row>
    <row r="14" spans="1:3">
      <c r="A14" s="4" t="s">
        <v>531</v>
      </c>
      <c r="B14" s="4" t="s">
        <v>532</v>
      </c>
    </row>
    <row r="15" spans="1:3">
      <c r="A15" s="4" t="s">
        <v>62</v>
      </c>
    </row>
    <row r="16" spans="1:3">
      <c r="A16" s="3" t="s">
        <v>555</v>
      </c>
    </row>
    <row r="17" spans="1:3">
      <c r="A17" s="4" t="s">
        <v>526</v>
      </c>
      <c r="B17" s="4" t="s">
        <v>1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1</v>
      </c>
      <c r="B1" s="2" t="s">
        <v>1</v>
      </c>
    </row>
    <row r="2" spans="1:3">
      <c r="B2" s="2" t="s">
        <v>2</v>
      </c>
      <c r="C2" s="2" t="s">
        <v>41</v>
      </c>
    </row>
    <row r="3" spans="1:3">
      <c r="A3" s="3" t="s">
        <v>562</v>
      </c>
    </row>
    <row r="4" spans="1:3">
      <c r="A4" s="4" t="s">
        <v>563</v>
      </c>
      <c r="B4" s="5" t="n">
        <v>578293</v>
      </c>
      <c r="C4" s="5" t="n">
        <v>590508</v>
      </c>
    </row>
    <row r="5" spans="1:3">
      <c r="A5" s="4" t="s">
        <v>564</v>
      </c>
    </row>
    <row r="6" spans="1:3">
      <c r="A6" s="3" t="s">
        <v>562</v>
      </c>
    </row>
    <row r="7" spans="1:3">
      <c r="A7" s="4" t="s">
        <v>563</v>
      </c>
      <c r="B7" s="5" t="n">
        <v>378968</v>
      </c>
      <c r="C7" s="5" t="n">
        <v>4013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s>
  <sheetData>
    <row r="1" spans="1:4">
      <c r="A1" s="1" t="s">
        <v>565</v>
      </c>
      <c r="C1" s="2" t="s">
        <v>1</v>
      </c>
    </row>
    <row r="2" spans="1:4">
      <c r="C2" s="2" t="s">
        <v>2</v>
      </c>
      <c r="D2" s="2" t="s">
        <v>41</v>
      </c>
    </row>
    <row r="3" spans="1:4">
      <c r="A3" s="4" t="s">
        <v>244</v>
      </c>
      <c r="C3" s="5" t="n">
        <v>9214564</v>
      </c>
      <c r="D3" s="5" t="n">
        <v>4975303</v>
      </c>
    </row>
    <row r="4" spans="1:4">
      <c r="A4" s="4" t="s">
        <v>459</v>
      </c>
    </row>
    <row r="5" spans="1:4">
      <c r="A5" s="4" t="s">
        <v>244</v>
      </c>
      <c r="C5" s="6" t="n">
        <v>2664064</v>
      </c>
      <c r="D5" s="6" t="n">
        <v>1075724</v>
      </c>
    </row>
    <row r="6" spans="1:4">
      <c r="A6" s="4" t="s">
        <v>460</v>
      </c>
    </row>
    <row r="7" spans="1:4">
      <c r="A7" s="4" t="s">
        <v>244</v>
      </c>
      <c r="C7" s="6" t="n">
        <v>6447171</v>
      </c>
      <c r="D7" s="6" t="n">
        <v>3831276</v>
      </c>
    </row>
    <row r="8" spans="1:4">
      <c r="A8" s="4" t="s">
        <v>566</v>
      </c>
    </row>
    <row r="9" spans="1:4">
      <c r="A9" s="4" t="s">
        <v>244</v>
      </c>
      <c r="B9" s="4" t="s">
        <v>264</v>
      </c>
      <c r="C9" s="5" t="n">
        <v>103329</v>
      </c>
      <c r="D9" s="5" t="n">
        <v>68303</v>
      </c>
    </row>
    <row r="10" spans="1:4"/>
    <row r="11" spans="1:4">
      <c r="A11" s="4" t="s">
        <v>264</v>
      </c>
      <c r="B11" s="4" t="s">
        <v>462</v>
      </c>
    </row>
  </sheetData>
  <mergeCells count="4">
    <mergeCell ref="A1:B2"/>
    <mergeCell ref="C1:D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41</v>
      </c>
    </row>
    <row r="2" spans="1:3">
      <c r="A2" s="3" t="s">
        <v>568</v>
      </c>
    </row>
    <row r="3" spans="1:3">
      <c r="A3" s="4" t="s">
        <v>569</v>
      </c>
      <c r="B3" s="5" t="n">
        <v>-387941</v>
      </c>
      <c r="C3" s="5" t="n">
        <v>14668997</v>
      </c>
    </row>
    <row r="4" spans="1:3">
      <c r="A4" s="4" t="s">
        <v>570</v>
      </c>
      <c r="B4" s="4" t="s">
        <v>571</v>
      </c>
      <c r="C4" s="4" t="s">
        <v>571</v>
      </c>
    </row>
    <row r="5" spans="1:3">
      <c r="A5" s="4" t="s">
        <v>572</v>
      </c>
    </row>
    <row r="6" spans="1:3">
      <c r="A6" s="3" t="s">
        <v>568</v>
      </c>
    </row>
    <row r="7" spans="1:3">
      <c r="A7" s="4" t="s">
        <v>569</v>
      </c>
      <c r="B7" s="5" t="n">
        <v>113405</v>
      </c>
      <c r="C7" s="5" t="n">
        <v>781325</v>
      </c>
    </row>
    <row r="8" spans="1:3">
      <c r="A8" s="4" t="s">
        <v>570</v>
      </c>
      <c r="B8" s="4" t="s">
        <v>573</v>
      </c>
      <c r="C8" s="4" t="s">
        <v>574</v>
      </c>
    </row>
    <row r="9" spans="1:3">
      <c r="A9" s="4" t="s">
        <v>575</v>
      </c>
    </row>
    <row r="10" spans="1:3">
      <c r="A10" s="3" t="s">
        <v>568</v>
      </c>
    </row>
    <row r="11" spans="1:3">
      <c r="A11" s="4" t="s">
        <v>569</v>
      </c>
      <c r="B11" s="5" t="n">
        <v>20</v>
      </c>
      <c r="C11" s="4" t="s">
        <v>74</v>
      </c>
    </row>
    <row r="12" spans="1:3">
      <c r="A12" s="4" t="s">
        <v>570</v>
      </c>
      <c r="B12" s="4" t="s">
        <v>125</v>
      </c>
      <c r="C12" s="4" t="s">
        <v>74</v>
      </c>
    </row>
    <row r="13" spans="1:3">
      <c r="A13" s="4" t="s">
        <v>576</v>
      </c>
    </row>
    <row r="14" spans="1:3">
      <c r="A14" s="3" t="s">
        <v>568</v>
      </c>
    </row>
    <row r="15" spans="1:3">
      <c r="A15" s="4" t="s">
        <v>569</v>
      </c>
      <c r="B15" s="5" t="n">
        <v>-137801</v>
      </c>
      <c r="C15" s="5" t="n">
        <v>-203259</v>
      </c>
    </row>
    <row r="16" spans="1:3">
      <c r="A16" s="4" t="s">
        <v>570</v>
      </c>
      <c r="B16" s="4" t="s">
        <v>577</v>
      </c>
      <c r="C16" s="4" t="s">
        <v>578</v>
      </c>
    </row>
    <row r="17" spans="1:3">
      <c r="A17" s="4" t="s">
        <v>579</v>
      </c>
    </row>
    <row r="18" spans="1:3">
      <c r="A18" s="3" t="s">
        <v>568</v>
      </c>
    </row>
    <row r="19" spans="1:3">
      <c r="A19" s="4" t="s">
        <v>569</v>
      </c>
      <c r="B19" s="5" t="n">
        <v>182285</v>
      </c>
      <c r="C19" s="5" t="n">
        <v>21819</v>
      </c>
    </row>
    <row r="20" spans="1:3">
      <c r="A20" s="4" t="s">
        <v>570</v>
      </c>
      <c r="B20" s="4" t="s">
        <v>580</v>
      </c>
      <c r="C20" s="4" t="s">
        <v>581</v>
      </c>
    </row>
    <row r="21" spans="1:3">
      <c r="A21" s="4" t="s">
        <v>582</v>
      </c>
    </row>
    <row r="22" spans="1:3">
      <c r="A22" s="3" t="s">
        <v>568</v>
      </c>
    </row>
    <row r="23" spans="1:3">
      <c r="A23" s="4" t="s">
        <v>569</v>
      </c>
      <c r="B23" s="5" t="n">
        <v>1775867</v>
      </c>
      <c r="C23" s="5" t="n">
        <v>5148929</v>
      </c>
    </row>
    <row r="24" spans="1:3">
      <c r="A24" s="4" t="s">
        <v>570</v>
      </c>
      <c r="B24" s="4" t="s">
        <v>583</v>
      </c>
      <c r="C24" s="4" t="s">
        <v>584</v>
      </c>
    </row>
    <row r="25" spans="1:3">
      <c r="A25" s="4" t="s">
        <v>585</v>
      </c>
    </row>
    <row r="26" spans="1:3">
      <c r="A26" s="3" t="s">
        <v>568</v>
      </c>
    </row>
    <row r="27" spans="1:3">
      <c r="A27" s="4" t="s">
        <v>569</v>
      </c>
      <c r="B27" s="5" t="n">
        <v>162175</v>
      </c>
      <c r="C27" s="5" t="n">
        <v>-172499</v>
      </c>
    </row>
    <row r="28" spans="1:3">
      <c r="A28" s="4" t="s">
        <v>570</v>
      </c>
      <c r="B28" s="4" t="s">
        <v>586</v>
      </c>
      <c r="C28" s="4" t="s">
        <v>587</v>
      </c>
    </row>
    <row r="29" spans="1:3">
      <c r="A29" s="4" t="s">
        <v>588</v>
      </c>
    </row>
    <row r="30" spans="1:3">
      <c r="A30" s="3" t="s">
        <v>568</v>
      </c>
    </row>
    <row r="31" spans="1:3">
      <c r="A31" s="4" t="s">
        <v>569</v>
      </c>
      <c r="B31" s="5" t="n">
        <v>-885850</v>
      </c>
      <c r="C31" s="5" t="n">
        <v>392543</v>
      </c>
    </row>
    <row r="32" spans="1:3">
      <c r="A32" s="4" t="s">
        <v>570</v>
      </c>
      <c r="B32" s="4" t="s">
        <v>589</v>
      </c>
      <c r="C32" s="4" t="s">
        <v>265</v>
      </c>
    </row>
    <row r="33" spans="1:3">
      <c r="A33" s="4" t="s">
        <v>590</v>
      </c>
    </row>
    <row r="34" spans="1:3">
      <c r="A34" s="3" t="s">
        <v>568</v>
      </c>
    </row>
    <row r="35" spans="1:3">
      <c r="A35" s="4" t="s">
        <v>569</v>
      </c>
      <c r="B35" s="5" t="n">
        <v>765900</v>
      </c>
      <c r="C35" s="5" t="n">
        <v>-180</v>
      </c>
    </row>
    <row r="36" spans="1:3">
      <c r="A36" s="4" t="s">
        <v>570</v>
      </c>
      <c r="B36" s="4" t="s">
        <v>591</v>
      </c>
      <c r="C36" s="4" t="s">
        <v>74</v>
      </c>
    </row>
    <row r="37" spans="1:3">
      <c r="A37" s="4" t="s">
        <v>592</v>
      </c>
    </row>
    <row r="38" spans="1:3">
      <c r="A38" s="3" t="s">
        <v>568</v>
      </c>
    </row>
    <row r="39" spans="1:3">
      <c r="A39" s="4" t="s">
        <v>569</v>
      </c>
      <c r="B39" s="5" t="n">
        <v>-29911</v>
      </c>
      <c r="C39" s="5" t="n">
        <v>48869</v>
      </c>
    </row>
    <row r="40" spans="1:3">
      <c r="A40" s="4" t="s">
        <v>570</v>
      </c>
      <c r="B40" s="4" t="s">
        <v>593</v>
      </c>
      <c r="C40" s="4" t="s">
        <v>594</v>
      </c>
    </row>
    <row r="41" spans="1:3">
      <c r="A41" s="4" t="s">
        <v>595</v>
      </c>
    </row>
    <row r="42" spans="1:3">
      <c r="A42" s="3" t="s">
        <v>568</v>
      </c>
    </row>
    <row r="43" spans="1:3">
      <c r="A43" s="4" t="s">
        <v>569</v>
      </c>
      <c r="B43" s="5" t="n">
        <v>-423000</v>
      </c>
      <c r="C43" s="5" t="n">
        <v>244618</v>
      </c>
    </row>
    <row r="44" spans="1:3">
      <c r="A44" s="4" t="s">
        <v>570</v>
      </c>
      <c r="B44" s="4" t="s">
        <v>596</v>
      </c>
      <c r="C44" s="4" t="s">
        <v>597</v>
      </c>
    </row>
    <row r="45" spans="1:3">
      <c r="A45" s="4" t="s">
        <v>598</v>
      </c>
    </row>
    <row r="46" spans="1:3">
      <c r="A46" s="3" t="s">
        <v>568</v>
      </c>
    </row>
    <row r="47" spans="1:3">
      <c r="A47" s="4" t="s">
        <v>569</v>
      </c>
      <c r="B47" s="5" t="n">
        <v>264515</v>
      </c>
      <c r="C47" s="5" t="n">
        <v>-42562</v>
      </c>
    </row>
    <row r="48" spans="1:3">
      <c r="A48" s="4" t="s">
        <v>570</v>
      </c>
      <c r="B48" s="4" t="s">
        <v>599</v>
      </c>
      <c r="C48" s="4" t="s">
        <v>600</v>
      </c>
    </row>
    <row r="49" spans="1:3">
      <c r="A49" s="4" t="s">
        <v>601</v>
      </c>
    </row>
    <row r="50" spans="1:3">
      <c r="A50" s="3" t="s">
        <v>568</v>
      </c>
    </row>
    <row r="51" spans="1:3">
      <c r="A51" s="4" t="s">
        <v>569</v>
      </c>
      <c r="B51" s="5" t="n">
        <v>2740</v>
      </c>
      <c r="C51" s="5" t="n">
        <v>-11181</v>
      </c>
    </row>
    <row r="52" spans="1:3">
      <c r="A52" s="4" t="s">
        <v>570</v>
      </c>
      <c r="B52" s="4" t="s">
        <v>602</v>
      </c>
      <c r="C52" s="4" t="s">
        <v>603</v>
      </c>
    </row>
    <row r="53" spans="1:3">
      <c r="A53" s="4" t="s">
        <v>604</v>
      </c>
    </row>
    <row r="54" spans="1:3">
      <c r="A54" s="3" t="s">
        <v>568</v>
      </c>
    </row>
    <row r="55" spans="1:3">
      <c r="A55" s="4" t="s">
        <v>569</v>
      </c>
      <c r="B55" s="5" t="n">
        <v>87305</v>
      </c>
      <c r="C55" s="5" t="n">
        <v>42646</v>
      </c>
    </row>
    <row r="56" spans="1:3">
      <c r="A56" s="4" t="s">
        <v>570</v>
      </c>
      <c r="B56" s="4" t="s">
        <v>605</v>
      </c>
      <c r="C56" s="4" t="s">
        <v>606</v>
      </c>
    </row>
    <row r="57" spans="1:3">
      <c r="A57" s="4" t="s">
        <v>607</v>
      </c>
    </row>
    <row r="58" spans="1:3">
      <c r="A58" s="3" t="s">
        <v>568</v>
      </c>
    </row>
    <row r="59" spans="1:3">
      <c r="A59" s="4" t="s">
        <v>569</v>
      </c>
      <c r="B59" s="5" t="n">
        <v>112125</v>
      </c>
      <c r="C59" s="5" t="n">
        <v>107384</v>
      </c>
    </row>
    <row r="60" spans="1:3">
      <c r="A60" s="4" t="s">
        <v>570</v>
      </c>
      <c r="B60" s="4" t="s">
        <v>608</v>
      </c>
      <c r="C60" s="4" t="s">
        <v>609</v>
      </c>
    </row>
    <row r="61" spans="1:3">
      <c r="A61" s="4" t="s">
        <v>610</v>
      </c>
    </row>
    <row r="62" spans="1:3">
      <c r="A62" s="3" t="s">
        <v>568</v>
      </c>
    </row>
    <row r="63" spans="1:3">
      <c r="A63" s="4" t="s">
        <v>569</v>
      </c>
      <c r="B63" s="5" t="n">
        <v>-3188</v>
      </c>
      <c r="C63" s="5" t="n">
        <v>-844</v>
      </c>
    </row>
    <row r="64" spans="1:3">
      <c r="A64" s="4" t="s">
        <v>570</v>
      </c>
      <c r="B64" s="4" t="s">
        <v>611</v>
      </c>
      <c r="C64" s="4" t="s">
        <v>125</v>
      </c>
    </row>
    <row r="65" spans="1:3">
      <c r="A65" s="4" t="s">
        <v>612</v>
      </c>
    </row>
    <row r="66" spans="1:3">
      <c r="A66" s="3" t="s">
        <v>568</v>
      </c>
    </row>
    <row r="67" spans="1:3">
      <c r="A67" s="4" t="s">
        <v>569</v>
      </c>
      <c r="B67" s="5" t="n">
        <v>-2370383</v>
      </c>
      <c r="C67" s="5" t="n">
        <v>8311389</v>
      </c>
    </row>
    <row r="68" spans="1:3">
      <c r="A68" s="4" t="s">
        <v>570</v>
      </c>
      <c r="B68" s="4" t="s">
        <v>613</v>
      </c>
      <c r="C68" s="4" t="s">
        <v>614</v>
      </c>
    </row>
    <row r="69" spans="1:3">
      <c r="A69" s="4" t="s">
        <v>615</v>
      </c>
    </row>
    <row r="70" spans="1:3">
      <c r="A70" s="3" t="s">
        <v>568</v>
      </c>
    </row>
    <row r="71" spans="1:3">
      <c r="A71" s="4" t="s">
        <v>569</v>
      </c>
      <c r="B71" s="5" t="n">
        <v>-4145</v>
      </c>
    </row>
    <row r="72" spans="1:3">
      <c r="A72" s="4" t="s">
        <v>570</v>
      </c>
      <c r="B72" s="4" t="s">
        <v>6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41</v>
      </c>
    </row>
    <row r="2" spans="1:3">
      <c r="A2" s="3" t="s">
        <v>568</v>
      </c>
    </row>
    <row r="3" spans="1:3">
      <c r="A3" s="4" t="s">
        <v>618</v>
      </c>
      <c r="B3" s="5" t="n">
        <v>-387941</v>
      </c>
      <c r="C3" s="5" t="n">
        <v>14668997</v>
      </c>
    </row>
    <row r="4" spans="1:3">
      <c r="A4" s="4" t="s">
        <v>619</v>
      </c>
    </row>
    <row r="5" spans="1:3">
      <c r="A5" s="3" t="s">
        <v>568</v>
      </c>
    </row>
    <row r="6" spans="1:3">
      <c r="A6" s="4" t="s">
        <v>618</v>
      </c>
      <c r="B6" s="6" t="n">
        <v>1488216</v>
      </c>
      <c r="C6" s="6" t="n">
        <v>10890611</v>
      </c>
    </row>
    <row r="7" spans="1:3">
      <c r="A7" s="4" t="s">
        <v>620</v>
      </c>
    </row>
    <row r="8" spans="1:3">
      <c r="A8" s="3" t="s">
        <v>568</v>
      </c>
    </row>
    <row r="9" spans="1:3">
      <c r="A9" s="4" t="s">
        <v>618</v>
      </c>
      <c r="B9" s="6" t="n">
        <v>-956377</v>
      </c>
      <c r="C9" s="6" t="n">
        <v>864739</v>
      </c>
    </row>
    <row r="10" spans="1:3">
      <c r="A10" s="4" t="s">
        <v>621</v>
      </c>
    </row>
    <row r="11" spans="1:3">
      <c r="A11" s="3" t="s">
        <v>568</v>
      </c>
    </row>
    <row r="12" spans="1:3">
      <c r="A12" s="4" t="s">
        <v>618</v>
      </c>
      <c r="B12" s="6" t="n">
        <v>1988070</v>
      </c>
      <c r="C12" s="6" t="n">
        <v>2402342</v>
      </c>
    </row>
    <row r="13" spans="1:3">
      <c r="A13" s="4" t="s">
        <v>622</v>
      </c>
    </row>
    <row r="14" spans="1:3">
      <c r="A14" s="3" t="s">
        <v>568</v>
      </c>
    </row>
    <row r="15" spans="1:3">
      <c r="A15" s="4" t="s">
        <v>618</v>
      </c>
      <c r="B15" s="6" t="n">
        <v>-560</v>
      </c>
      <c r="C15" s="6" t="n">
        <v>1620</v>
      </c>
    </row>
    <row r="16" spans="1:3">
      <c r="A16" s="4" t="s">
        <v>623</v>
      </c>
    </row>
    <row r="17" spans="1:3">
      <c r="A17" s="3" t="s">
        <v>568</v>
      </c>
    </row>
    <row r="18" spans="1:3">
      <c r="A18" s="4" t="s">
        <v>618</v>
      </c>
      <c r="B18" s="6" t="n">
        <v>1418636</v>
      </c>
      <c r="C18" s="6" t="n">
        <v>-279515</v>
      </c>
    </row>
    <row r="19" spans="1:3">
      <c r="A19" s="4" t="s">
        <v>624</v>
      </c>
    </row>
    <row r="20" spans="1:3">
      <c r="A20" s="3" t="s">
        <v>568</v>
      </c>
    </row>
    <row r="21" spans="1:3">
      <c r="A21" s="4" t="s">
        <v>618</v>
      </c>
      <c r="B21" s="6" t="n">
        <v>-11671</v>
      </c>
      <c r="C21" s="6" t="n">
        <v>327357</v>
      </c>
    </row>
    <row r="22" spans="1:3">
      <c r="A22" s="4" t="s">
        <v>625</v>
      </c>
    </row>
    <row r="23" spans="1:3">
      <c r="A23" s="3" t="s">
        <v>568</v>
      </c>
    </row>
    <row r="24" spans="1:3">
      <c r="A24" s="4" t="s">
        <v>618</v>
      </c>
      <c r="B24" s="6" t="n">
        <v>1504174</v>
      </c>
      <c r="C24" s="6" t="n">
        <v>-856099</v>
      </c>
    </row>
    <row r="25" spans="1:3">
      <c r="A25" s="4" t="s">
        <v>131</v>
      </c>
    </row>
    <row r="26" spans="1:3">
      <c r="A26" s="3" t="s">
        <v>568</v>
      </c>
    </row>
    <row r="27" spans="1:3">
      <c r="A27" s="4" t="s">
        <v>618</v>
      </c>
      <c r="B27" s="6" t="n">
        <v>5430488</v>
      </c>
      <c r="C27" s="6" t="n">
        <v>13351055</v>
      </c>
    </row>
    <row r="28" spans="1:3">
      <c r="A28" s="4" t="s">
        <v>141</v>
      </c>
    </row>
    <row r="29" spans="1:3">
      <c r="A29" s="3" t="s">
        <v>568</v>
      </c>
    </row>
    <row r="30" spans="1:3">
      <c r="A30" s="4" t="s">
        <v>618</v>
      </c>
      <c r="B30" s="6" t="n">
        <v>-5818429</v>
      </c>
      <c r="C30" s="6" t="n">
        <v>1317942</v>
      </c>
    </row>
    <row r="31" spans="1:3">
      <c r="A31" s="4" t="s">
        <v>626</v>
      </c>
    </row>
    <row r="32" spans="1:3">
      <c r="A32" s="3" t="s">
        <v>568</v>
      </c>
    </row>
    <row r="33" spans="1:3">
      <c r="A33" s="4" t="s">
        <v>618</v>
      </c>
      <c r="B33" s="6" t="n">
        <v>23546270</v>
      </c>
      <c r="C33" s="6" t="n">
        <v>14714148</v>
      </c>
    </row>
    <row r="34" spans="1:3">
      <c r="A34" s="4" t="s">
        <v>627</v>
      </c>
    </row>
    <row r="35" spans="1:3">
      <c r="A35" s="3" t="s">
        <v>568</v>
      </c>
    </row>
    <row r="36" spans="1:3">
      <c r="A36" s="4" t="s">
        <v>618</v>
      </c>
      <c r="B36" s="6" t="n">
        <v>8530208</v>
      </c>
      <c r="C36" s="6" t="n">
        <v>22964140</v>
      </c>
    </row>
    <row r="37" spans="1:3">
      <c r="A37" s="4" t="s">
        <v>628</v>
      </c>
    </row>
    <row r="38" spans="1:3">
      <c r="A38" s="3" t="s">
        <v>568</v>
      </c>
    </row>
    <row r="39" spans="1:3">
      <c r="A39" s="4" t="s">
        <v>618</v>
      </c>
      <c r="B39" s="6" t="n">
        <v>1656534</v>
      </c>
      <c r="C39" s="4" t="s">
        <v>74</v>
      </c>
    </row>
    <row r="40" spans="1:3">
      <c r="A40" s="4" t="s">
        <v>629</v>
      </c>
    </row>
    <row r="41" spans="1:3">
      <c r="A41" s="3" t="s">
        <v>568</v>
      </c>
    </row>
    <row r="42" spans="1:3">
      <c r="A42" s="4" t="s">
        <v>618</v>
      </c>
      <c r="B42" s="6" t="n">
        <v>454900</v>
      </c>
      <c r="C42" s="6" t="n">
        <v>11259709</v>
      </c>
    </row>
    <row r="43" spans="1:3">
      <c r="A43" s="4" t="s">
        <v>630</v>
      </c>
    </row>
    <row r="44" spans="1:3">
      <c r="A44" s="3" t="s">
        <v>568</v>
      </c>
    </row>
    <row r="45" spans="1:3">
      <c r="A45" s="4" t="s">
        <v>618</v>
      </c>
      <c r="B45" s="6" t="n">
        <v>108438</v>
      </c>
      <c r="C45" s="6" t="n">
        <v>2660</v>
      </c>
    </row>
    <row r="46" spans="1:3">
      <c r="A46" s="4" t="s">
        <v>631</v>
      </c>
    </row>
    <row r="47" spans="1:3">
      <c r="A47" s="3" t="s">
        <v>568</v>
      </c>
    </row>
    <row r="48" spans="1:3">
      <c r="A48" s="4" t="s">
        <v>618</v>
      </c>
      <c r="B48" s="6" t="n">
        <v>27625</v>
      </c>
      <c r="C48" s="6" t="n">
        <v>963418</v>
      </c>
    </row>
    <row r="49" spans="1:3">
      <c r="A49" s="4" t="s">
        <v>632</v>
      </c>
    </row>
    <row r="50" spans="1:3">
      <c r="A50" s="3" t="s">
        <v>568</v>
      </c>
    </row>
    <row r="51" spans="1:3">
      <c r="A51" s="4" t="s">
        <v>618</v>
      </c>
      <c r="B51" s="6" t="n">
        <v>100513</v>
      </c>
      <c r="C51" s="6" t="n">
        <v>7566927</v>
      </c>
    </row>
    <row r="52" spans="1:3">
      <c r="A52" s="4" t="s">
        <v>633</v>
      </c>
    </row>
    <row r="53" spans="1:3">
      <c r="A53" s="3" t="s">
        <v>568</v>
      </c>
    </row>
    <row r="54" spans="1:3">
      <c r="A54" s="4" t="s">
        <v>618</v>
      </c>
      <c r="B54" s="6" t="n">
        <v>2831719</v>
      </c>
      <c r="C54" s="6" t="n">
        <v>198</v>
      </c>
    </row>
    <row r="55" spans="1:3">
      <c r="A55" s="4" t="s">
        <v>634</v>
      </c>
    </row>
    <row r="56" spans="1:3">
      <c r="A56" s="3" t="s">
        <v>568</v>
      </c>
    </row>
    <row r="57" spans="1:3">
      <c r="A57" s="4" t="s">
        <v>618</v>
      </c>
      <c r="B57" s="6" t="n">
        <v>220</v>
      </c>
      <c r="C57" s="4" t="s">
        <v>74</v>
      </c>
    </row>
    <row r="58" spans="1:3">
      <c r="A58" s="4" t="s">
        <v>635</v>
      </c>
    </row>
    <row r="59" spans="1:3">
      <c r="A59" s="3" t="s">
        <v>568</v>
      </c>
    </row>
    <row r="60" spans="1:3">
      <c r="A60" s="4" t="s">
        <v>618</v>
      </c>
      <c r="B60" s="4" t="s">
        <v>74</v>
      </c>
      <c r="C60" s="6" t="n">
        <v>8600</v>
      </c>
    </row>
    <row r="61" spans="1:3">
      <c r="A61" s="4" t="s">
        <v>636</v>
      </c>
    </row>
    <row r="62" spans="1:3">
      <c r="A62" s="3" t="s">
        <v>568</v>
      </c>
    </row>
    <row r="63" spans="1:3">
      <c r="A63" s="4" t="s">
        <v>618</v>
      </c>
      <c r="B63" s="6" t="n">
        <v>3111912</v>
      </c>
      <c r="C63" s="6" t="n">
        <v>405566</v>
      </c>
    </row>
    <row r="64" spans="1:3">
      <c r="A64" s="4" t="s">
        <v>637</v>
      </c>
    </row>
    <row r="65" spans="1:3">
      <c r="A65" s="3" t="s">
        <v>568</v>
      </c>
    </row>
    <row r="66" spans="1:3">
      <c r="A66" s="4" t="s">
        <v>618</v>
      </c>
      <c r="B66" s="6" t="n">
        <v>1384686</v>
      </c>
      <c r="C66" s="6" t="n">
        <v>3218169</v>
      </c>
    </row>
    <row r="67" spans="1:3">
      <c r="A67" s="4" t="s">
        <v>638</v>
      </c>
    </row>
    <row r="68" spans="1:3">
      <c r="A68" s="3" t="s">
        <v>568</v>
      </c>
    </row>
    <row r="69" spans="1:3">
      <c r="A69" s="4" t="s">
        <v>618</v>
      </c>
      <c r="B69" s="6" t="n">
        <v>85545</v>
      </c>
      <c r="C69" s="6" t="n">
        <v>1987</v>
      </c>
    </row>
    <row r="70" spans="1:3">
      <c r="A70" s="4" t="s">
        <v>639</v>
      </c>
    </row>
    <row r="71" spans="1:3">
      <c r="A71" s="3" t="s">
        <v>568</v>
      </c>
    </row>
    <row r="72" spans="1:3">
      <c r="A72" s="4" t="s">
        <v>618</v>
      </c>
      <c r="B72" s="6" t="n">
        <v>51203</v>
      </c>
      <c r="C72" s="6" t="n">
        <v>403806</v>
      </c>
    </row>
    <row r="73" spans="1:3">
      <c r="A73" s="4" t="s">
        <v>640</v>
      </c>
    </row>
    <row r="74" spans="1:3">
      <c r="A74" s="3" t="s">
        <v>568</v>
      </c>
    </row>
    <row r="75" spans="1:3">
      <c r="A75" s="4" t="s">
        <v>618</v>
      </c>
      <c r="B75" s="6" t="n">
        <v>1842192</v>
      </c>
      <c r="C75" s="6" t="n">
        <v>337899</v>
      </c>
    </row>
    <row r="76" spans="1:3">
      <c r="A76" s="4" t="s">
        <v>641</v>
      </c>
    </row>
    <row r="77" spans="1:3">
      <c r="A77" s="3" t="s">
        <v>568</v>
      </c>
    </row>
    <row r="78" spans="1:3">
      <c r="A78" s="4" t="s">
        <v>618</v>
      </c>
      <c r="B78" s="6" t="n">
        <v>1346994</v>
      </c>
      <c r="C78" s="6" t="n">
        <v>250827</v>
      </c>
    </row>
    <row r="79" spans="1:3">
      <c r="A79" s="4" t="s">
        <v>642</v>
      </c>
    </row>
    <row r="80" spans="1:3">
      <c r="A80" s="3" t="s">
        <v>568</v>
      </c>
    </row>
    <row r="81" spans="1:3">
      <c r="A81" s="4" t="s">
        <v>618</v>
      </c>
      <c r="B81" s="6" t="n">
        <v>6905354</v>
      </c>
      <c r="C81" s="6" t="n">
        <v>8315039</v>
      </c>
    </row>
    <row r="82" spans="1:3">
      <c r="A82" s="4" t="s">
        <v>643</v>
      </c>
    </row>
    <row r="83" spans="1:3">
      <c r="A83" s="3" t="s">
        <v>568</v>
      </c>
    </row>
    <row r="84" spans="1:3">
      <c r="A84" s="4" t="s">
        <v>618</v>
      </c>
      <c r="B84" s="6" t="n">
        <v>6097127</v>
      </c>
      <c r="C84" s="6" t="n">
        <v>16104727</v>
      </c>
    </row>
    <row r="85" spans="1:3">
      <c r="A85" s="4" t="s">
        <v>644</v>
      </c>
    </row>
    <row r="86" spans="1:3">
      <c r="A86" s="3" t="s">
        <v>568</v>
      </c>
    </row>
    <row r="87" spans="1:3">
      <c r="A87" s="4" t="s">
        <v>618</v>
      </c>
      <c r="B87" s="6" t="n">
        <v>16640916</v>
      </c>
      <c r="C87" s="6" t="n">
        <v>6399109</v>
      </c>
    </row>
    <row r="88" spans="1:3">
      <c r="A88" s="4" t="s">
        <v>645</v>
      </c>
    </row>
    <row r="89" spans="1:3">
      <c r="A89" s="3" t="s">
        <v>568</v>
      </c>
    </row>
    <row r="90" spans="1:3">
      <c r="A90" s="4" t="s">
        <v>618</v>
      </c>
      <c r="B90" s="6" t="n">
        <v>2433081</v>
      </c>
      <c r="C90" s="6" t="n">
        <v>6859413</v>
      </c>
    </row>
    <row r="91" spans="1:3">
      <c r="A91" s="4" t="s">
        <v>646</v>
      </c>
    </row>
    <row r="92" spans="1:3">
      <c r="A92" s="3" t="s">
        <v>568</v>
      </c>
    </row>
    <row r="93" spans="1:3">
      <c r="A93" s="4" t="s">
        <v>618</v>
      </c>
      <c r="B93" s="6" t="n">
        <v>-6415354</v>
      </c>
      <c r="C93" s="6" t="n">
        <v>-7746698</v>
      </c>
    </row>
    <row r="94" spans="1:3">
      <c r="A94" s="4" t="s">
        <v>647</v>
      </c>
    </row>
    <row r="95" spans="1:3">
      <c r="A95" s="3" t="s">
        <v>568</v>
      </c>
    </row>
    <row r="96" spans="1:3">
      <c r="A96" s="4" t="s">
        <v>618</v>
      </c>
      <c r="B96" s="6" t="n">
        <v>-26049065</v>
      </c>
      <c r="C96" s="6" t="n">
        <v>-15262593</v>
      </c>
    </row>
    <row r="97" spans="1:3">
      <c r="A97" s="4" t="s">
        <v>648</v>
      </c>
    </row>
    <row r="98" spans="1:3">
      <c r="A98" s="3" t="s">
        <v>568</v>
      </c>
    </row>
    <row r="99" spans="1:3">
      <c r="A99" s="4" t="s">
        <v>618</v>
      </c>
      <c r="B99" s="6" t="n">
        <v>-615478</v>
      </c>
      <c r="C99" s="6" t="n">
        <v>-81910</v>
      </c>
    </row>
    <row r="100" spans="1:3">
      <c r="A100" s="4" t="s">
        <v>649</v>
      </c>
    </row>
    <row r="101" spans="1:3">
      <c r="A101" s="3" t="s">
        <v>568</v>
      </c>
    </row>
    <row r="102" spans="1:3">
      <c r="A102" s="4" t="s">
        <v>618</v>
      </c>
      <c r="B102" s="6" t="n">
        <v>-7740</v>
      </c>
      <c r="C102" s="6" t="n">
        <v>-287188</v>
      </c>
    </row>
    <row r="103" spans="1:3">
      <c r="A103" s="4" t="s">
        <v>650</v>
      </c>
    </row>
    <row r="104" spans="1:3">
      <c r="A104" s="3" t="s">
        <v>568</v>
      </c>
    </row>
    <row r="105" spans="1:3">
      <c r="A105" s="4" t="s">
        <v>618</v>
      </c>
      <c r="B105" s="6" t="n">
        <v>-11390</v>
      </c>
      <c r="C105" s="6" t="n">
        <v>-90260</v>
      </c>
    </row>
    <row r="106" spans="1:3">
      <c r="A106" s="4" t="s">
        <v>651</v>
      </c>
    </row>
    <row r="107" spans="1:3">
      <c r="A107" s="3" t="s">
        <v>568</v>
      </c>
    </row>
    <row r="108" spans="1:3">
      <c r="A108" s="4" t="s">
        <v>618</v>
      </c>
      <c r="B108" s="6" t="n">
        <v>-1081050</v>
      </c>
      <c r="C108" s="6" t="n">
        <v>-11079</v>
      </c>
    </row>
    <row r="109" spans="1:3">
      <c r="A109" s="4" t="s">
        <v>652</v>
      </c>
    </row>
    <row r="110" spans="1:3">
      <c r="A110" s="3" t="s">
        <v>568</v>
      </c>
    </row>
    <row r="111" spans="1:3">
      <c r="A111" s="4" t="s">
        <v>618</v>
      </c>
      <c r="B111" s="6" t="n">
        <v>-362761</v>
      </c>
      <c r="C111" s="6" t="n">
        <v>-552157</v>
      </c>
    </row>
    <row r="112" spans="1:3">
      <c r="A112" s="4" t="s">
        <v>653</v>
      </c>
    </row>
    <row r="113" spans="1:3">
      <c r="A113" s="3" t="s">
        <v>568</v>
      </c>
    </row>
    <row r="114" spans="1:3">
      <c r="A114" s="4" t="s">
        <v>618</v>
      </c>
      <c r="B114" s="6" t="n">
        <v>-581401</v>
      </c>
      <c r="C114" s="6" t="n">
        <v>-4612626</v>
      </c>
    </row>
    <row r="115" spans="1:3">
      <c r="A115" s="4" t="s">
        <v>654</v>
      </c>
    </row>
    <row r="116" spans="1:3">
      <c r="A116" s="3" t="s">
        <v>568</v>
      </c>
    </row>
    <row r="117" spans="1:3">
      <c r="A117" s="4" t="s">
        <v>618</v>
      </c>
      <c r="B117" s="6" t="n">
        <v>-780</v>
      </c>
      <c r="C117" s="4" t="s">
        <v>74</v>
      </c>
    </row>
    <row r="118" spans="1:3">
      <c r="A118" s="4" t="s">
        <v>655</v>
      </c>
    </row>
    <row r="119" spans="1:3">
      <c r="A119" s="3" t="s">
        <v>568</v>
      </c>
    </row>
    <row r="120" spans="1:3">
      <c r="A120" s="4" t="s">
        <v>618</v>
      </c>
      <c r="B120" s="4" t="s">
        <v>74</v>
      </c>
      <c r="C120" s="6" t="n">
        <v>-6980</v>
      </c>
    </row>
    <row r="121" spans="1:3">
      <c r="A121" s="4" t="s">
        <v>656</v>
      </c>
    </row>
    <row r="122" spans="1:3">
      <c r="A122" s="3" t="s">
        <v>568</v>
      </c>
    </row>
    <row r="123" spans="1:3">
      <c r="A123" s="4" t="s">
        <v>618</v>
      </c>
      <c r="B123" s="6" t="n">
        <v>-1261081</v>
      </c>
      <c r="C123" s="6" t="n">
        <v>-2704690</v>
      </c>
    </row>
    <row r="124" spans="1:3">
      <c r="A124" s="4" t="s">
        <v>657</v>
      </c>
    </row>
    <row r="125" spans="1:3">
      <c r="A125" s="3" t="s">
        <v>568</v>
      </c>
    </row>
    <row r="126" spans="1:3">
      <c r="A126" s="4" t="s">
        <v>618</v>
      </c>
      <c r="B126" s="6" t="n">
        <v>-1816881</v>
      </c>
      <c r="C126" s="6" t="n">
        <v>-1198560</v>
      </c>
    </row>
    <row r="127" spans="1:3">
      <c r="A127" s="4" t="s">
        <v>658</v>
      </c>
    </row>
    <row r="128" spans="1:3">
      <c r="A128" s="3" t="s">
        <v>568</v>
      </c>
    </row>
    <row r="129" spans="1:3">
      <c r="A129" s="4" t="s">
        <v>618</v>
      </c>
      <c r="B129" s="6" t="n">
        <v>-7010</v>
      </c>
      <c r="C129" s="4" t="s">
        <v>74</v>
      </c>
    </row>
    <row r="130" spans="1:3">
      <c r="A130" s="4" t="s">
        <v>659</v>
      </c>
    </row>
    <row r="131" spans="1:3">
      <c r="A131" s="3" t="s">
        <v>568</v>
      </c>
    </row>
    <row r="132" spans="1:3">
      <c r="A132" s="4" t="s">
        <v>618</v>
      </c>
      <c r="B132" s="6" t="n">
        <v>-141409</v>
      </c>
      <c r="C132" s="6" t="n">
        <v>-78436</v>
      </c>
    </row>
    <row r="133" spans="1:3">
      <c r="A133" s="4" t="s">
        <v>660</v>
      </c>
    </row>
    <row r="134" spans="1:3">
      <c r="A134" s="3" t="s">
        <v>568</v>
      </c>
    </row>
    <row r="135" spans="1:3">
      <c r="A135" s="4" t="s">
        <v>618</v>
      </c>
      <c r="B135" s="6" t="n">
        <v>-1507335</v>
      </c>
      <c r="C135" s="6" t="n">
        <v>-652615</v>
      </c>
    </row>
    <row r="136" spans="1:3">
      <c r="A136" s="4" t="s">
        <v>661</v>
      </c>
    </row>
    <row r="137" spans="1:3">
      <c r="A137" s="3" t="s">
        <v>568</v>
      </c>
    </row>
    <row r="138" spans="1:3">
      <c r="A138" s="4" t="s">
        <v>618</v>
      </c>
      <c r="B138" s="6" t="n">
        <v>-177677</v>
      </c>
      <c r="C138" s="6" t="n">
        <v>-792210</v>
      </c>
    </row>
    <row r="139" spans="1:3">
      <c r="A139" s="4" t="s">
        <v>662</v>
      </c>
    </row>
    <row r="140" spans="1:3">
      <c r="A140" s="3" t="s">
        <v>568</v>
      </c>
    </row>
    <row r="141" spans="1:3">
      <c r="A141" s="4" t="s">
        <v>618</v>
      </c>
      <c r="B141" s="6" t="n">
        <v>-3765835</v>
      </c>
      <c r="C141" s="6" t="n">
        <v>-4081632</v>
      </c>
    </row>
    <row r="142" spans="1:3">
      <c r="A142" s="4" t="s">
        <v>663</v>
      </c>
    </row>
    <row r="143" spans="1:3">
      <c r="A143" s="3" t="s">
        <v>568</v>
      </c>
    </row>
    <row r="144" spans="1:3">
      <c r="A144" s="4" t="s">
        <v>618</v>
      </c>
      <c r="B144" s="6" t="n">
        <v>-3806158</v>
      </c>
      <c r="C144" s="6" t="n">
        <v>-6987079</v>
      </c>
    </row>
    <row r="145" spans="1:3">
      <c r="A145" s="4" t="s">
        <v>664</v>
      </c>
    </row>
    <row r="146" spans="1:3">
      <c r="A146" s="3" t="s">
        <v>568</v>
      </c>
    </row>
    <row r="147" spans="1:3">
      <c r="A147" s="4" t="s">
        <v>618</v>
      </c>
      <c r="B147" s="6" t="n">
        <v>-2649519</v>
      </c>
      <c r="C147" s="6" t="n">
        <v>-3665066</v>
      </c>
    </row>
    <row r="148" spans="1:3">
      <c r="A148" s="4" t="s">
        <v>665</v>
      </c>
    </row>
    <row r="149" spans="1:3">
      <c r="A149" s="3" t="s">
        <v>568</v>
      </c>
    </row>
    <row r="150" spans="1:3">
      <c r="A150" s="4" t="s">
        <v>618</v>
      </c>
      <c r="B150" s="5" t="n">
        <v>-22242907</v>
      </c>
      <c r="C150" s="5" t="n">
        <v>-82755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41</v>
      </c>
    </row>
    <row r="3" spans="1:3">
      <c r="A3" s="3" t="s">
        <v>568</v>
      </c>
    </row>
    <row r="4" spans="1:3">
      <c r="A4" s="4" t="s">
        <v>667</v>
      </c>
      <c r="B4" s="5" t="n">
        <v>57275302</v>
      </c>
      <c r="C4" s="5" t="n">
        <v>32235684</v>
      </c>
    </row>
    <row r="5" spans="1:3">
      <c r="A5" s="4" t="s">
        <v>619</v>
      </c>
    </row>
    <row r="6" spans="1:3">
      <c r="A6" s="3" t="s">
        <v>568</v>
      </c>
    </row>
    <row r="7" spans="1:3">
      <c r="A7" s="4" t="s">
        <v>667</v>
      </c>
      <c r="B7" s="6" t="n">
        <v>-18872478</v>
      </c>
      <c r="C7" s="6" t="n">
        <v>51336111</v>
      </c>
    </row>
    <row r="8" spans="1:3">
      <c r="A8" s="4" t="s">
        <v>620</v>
      </c>
    </row>
    <row r="9" spans="1:3">
      <c r="A9" s="3" t="s">
        <v>568</v>
      </c>
    </row>
    <row r="10" spans="1:3">
      <c r="A10" s="4" t="s">
        <v>667</v>
      </c>
      <c r="B10" s="6" t="n">
        <v>5709589</v>
      </c>
      <c r="C10" s="6" t="n">
        <v>5171725</v>
      </c>
    </row>
    <row r="11" spans="1:3">
      <c r="A11" s="4" t="s">
        <v>621</v>
      </c>
    </row>
    <row r="12" spans="1:3">
      <c r="A12" s="3" t="s">
        <v>568</v>
      </c>
    </row>
    <row r="13" spans="1:3">
      <c r="A13" s="4" t="s">
        <v>667</v>
      </c>
      <c r="B13" s="6" t="n">
        <v>38105109</v>
      </c>
      <c r="C13" s="6" t="n">
        <v>17439821</v>
      </c>
    </row>
    <row r="14" spans="1:3">
      <c r="A14" s="4" t="s">
        <v>622</v>
      </c>
    </row>
    <row r="15" spans="1:3">
      <c r="A15" s="3" t="s">
        <v>568</v>
      </c>
    </row>
    <row r="16" spans="1:3">
      <c r="A16" s="4" t="s">
        <v>667</v>
      </c>
      <c r="B16" s="6" t="n">
        <v>-130000</v>
      </c>
      <c r="C16" s="6" t="n">
        <v>-22630</v>
      </c>
    </row>
    <row r="17" spans="1:3">
      <c r="A17" s="4" t="s">
        <v>623</v>
      </c>
    </row>
    <row r="18" spans="1:3">
      <c r="A18" s="3" t="s">
        <v>568</v>
      </c>
    </row>
    <row r="19" spans="1:3">
      <c r="A19" s="4" t="s">
        <v>667</v>
      </c>
      <c r="B19" s="6" t="n">
        <v>-689005</v>
      </c>
      <c r="C19" s="6" t="n">
        <v>-8764531</v>
      </c>
    </row>
    <row r="20" spans="1:3">
      <c r="A20" s="4" t="s">
        <v>624</v>
      </c>
    </row>
    <row r="21" spans="1:3">
      <c r="A21" s="3" t="s">
        <v>568</v>
      </c>
    </row>
    <row r="22" spans="1:3">
      <c r="A22" s="4" t="s">
        <v>667</v>
      </c>
      <c r="B22" s="6" t="n">
        <v>-2319947</v>
      </c>
      <c r="C22" s="6" t="n">
        <v>915202</v>
      </c>
    </row>
    <row r="23" spans="1:3">
      <c r="A23" s="4" t="s">
        <v>625</v>
      </c>
    </row>
    <row r="24" spans="1:3">
      <c r="A24" s="3" t="s">
        <v>568</v>
      </c>
    </row>
    <row r="25" spans="1:3">
      <c r="A25" s="4" t="s">
        <v>667</v>
      </c>
      <c r="B25" s="6" t="n">
        <v>50352316</v>
      </c>
      <c r="C25" s="6" t="n">
        <v>-37577174</v>
      </c>
    </row>
    <row r="26" spans="1:3">
      <c r="A26" s="4" t="s">
        <v>131</v>
      </c>
    </row>
    <row r="27" spans="1:3">
      <c r="A27" s="3" t="s">
        <v>568</v>
      </c>
    </row>
    <row r="28" spans="1:3">
      <c r="A28" s="4" t="s">
        <v>667</v>
      </c>
      <c r="B28" s="6" t="n">
        <v>72155584</v>
      </c>
      <c r="C28" s="6" t="n">
        <v>28498524</v>
      </c>
    </row>
    <row r="29" spans="1:3">
      <c r="A29" s="4" t="s">
        <v>668</v>
      </c>
    </row>
    <row r="30" spans="1:3">
      <c r="A30" s="3" t="s">
        <v>568</v>
      </c>
    </row>
    <row r="31" spans="1:3">
      <c r="A31" s="4" t="s">
        <v>667</v>
      </c>
      <c r="B31" s="5" t="n">
        <v>-14880282</v>
      </c>
      <c r="C31" s="5" t="n">
        <v>37371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9</v>
      </c>
      <c r="B1" s="2" t="s">
        <v>1</v>
      </c>
    </row>
    <row r="2" spans="1:3">
      <c r="B2" s="2" t="s">
        <v>670</v>
      </c>
      <c r="C2" s="2" t="s">
        <v>671</v>
      </c>
    </row>
    <row r="3" spans="1:3">
      <c r="A3" s="4" t="s">
        <v>672</v>
      </c>
      <c r="B3" s="6" t="n">
        <v>87028</v>
      </c>
      <c r="C3" s="6" t="n">
        <v>55477</v>
      </c>
    </row>
    <row r="4" spans="1:3">
      <c r="A4" s="4" t="s">
        <v>673</v>
      </c>
      <c r="B4" s="6" t="n">
        <v>88251</v>
      </c>
      <c r="C4" s="6" t="n">
        <v>55961</v>
      </c>
    </row>
    <row r="5" spans="1:3">
      <c r="A5" s="4" t="s">
        <v>674</v>
      </c>
      <c r="B5" s="5" t="n">
        <v>9596000000</v>
      </c>
      <c r="C5" s="5" t="n">
        <v>477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675</v>
      </c>
      <c r="C1" s="2" t="s">
        <v>2</v>
      </c>
      <c r="E1" s="2" t="s">
        <v>41</v>
      </c>
    </row>
    <row r="2" spans="1:6">
      <c r="A2" s="3" t="s">
        <v>676</v>
      </c>
    </row>
    <row r="3" spans="1:6">
      <c r="A3" s="4" t="s">
        <v>677</v>
      </c>
      <c r="C3" s="5" t="n">
        <v>5818429</v>
      </c>
      <c r="E3" s="5" t="n">
        <v>362196</v>
      </c>
    </row>
    <row r="4" spans="1:6">
      <c r="A4" s="4" t="s">
        <v>678</v>
      </c>
      <c r="C4" s="6" t="n">
        <v>5430488</v>
      </c>
      <c r="E4" s="6" t="n">
        <v>15031193</v>
      </c>
    </row>
    <row r="5" spans="1:6">
      <c r="A5" s="4" t="s">
        <v>679</v>
      </c>
      <c r="C5" s="4" t="s">
        <v>74</v>
      </c>
      <c r="E5" s="4" t="s">
        <v>74</v>
      </c>
    </row>
    <row r="6" spans="1:6">
      <c r="A6" s="4" t="s">
        <v>680</v>
      </c>
      <c r="B6" s="4" t="s">
        <v>270</v>
      </c>
      <c r="C6" s="6" t="n">
        <v>-5818429</v>
      </c>
      <c r="E6" s="6" t="n">
        <v>362196</v>
      </c>
    </row>
    <row r="7" spans="1:6">
      <c r="A7" s="4" t="s">
        <v>681</v>
      </c>
      <c r="B7" s="4" t="s">
        <v>270</v>
      </c>
      <c r="C7" s="6" t="n">
        <v>-5430488</v>
      </c>
      <c r="E7" s="6" t="n">
        <v>-13351055</v>
      </c>
    </row>
    <row r="8" spans="1:6">
      <c r="A8" s="4" t="s">
        <v>682</v>
      </c>
      <c r="C8" s="4" t="s">
        <v>74</v>
      </c>
      <c r="D8" s="4" t="s">
        <v>286</v>
      </c>
      <c r="E8" s="6" t="n">
        <v>1680138</v>
      </c>
      <c r="F8" s="4" t="s">
        <v>297</v>
      </c>
    </row>
    <row r="9" spans="1:6">
      <c r="A9" s="4" t="s">
        <v>131</v>
      </c>
    </row>
    <row r="10" spans="1:6">
      <c r="A10" s="3" t="s">
        <v>676</v>
      </c>
    </row>
    <row r="11" spans="1:6">
      <c r="A11" s="4" t="s">
        <v>683</v>
      </c>
      <c r="C11" s="6" t="n">
        <v>13002481</v>
      </c>
      <c r="E11" s="6" t="n">
        <v>24419766</v>
      </c>
    </row>
    <row r="12" spans="1:6">
      <c r="A12" s="4" t="s">
        <v>684</v>
      </c>
      <c r="C12" s="6" t="n">
        <v>-7571993</v>
      </c>
      <c r="E12" s="6" t="n">
        <v>-11068711</v>
      </c>
    </row>
    <row r="13" spans="1:6">
      <c r="A13" s="4" t="s">
        <v>678</v>
      </c>
      <c r="C13" s="6" t="n">
        <v>5430488</v>
      </c>
      <c r="E13" s="6" t="n">
        <v>13351055</v>
      </c>
    </row>
    <row r="14" spans="1:6">
      <c r="A14" s="4" t="s">
        <v>668</v>
      </c>
    </row>
    <row r="15" spans="1:6">
      <c r="A15" s="3" t="s">
        <v>676</v>
      </c>
    </row>
    <row r="16" spans="1:6">
      <c r="A16" s="4" t="s">
        <v>683</v>
      </c>
      <c r="E16" s="6" t="n">
        <v>29948423</v>
      </c>
    </row>
    <row r="17" spans="1:6">
      <c r="A17" s="4" t="s">
        <v>685</v>
      </c>
      <c r="C17" s="6" t="n">
        <v>24892426</v>
      </c>
      <c r="E17" s="6" t="n">
        <v>8092061</v>
      </c>
    </row>
    <row r="18" spans="1:6">
      <c r="A18" s="4" t="s">
        <v>684</v>
      </c>
      <c r="C18" s="6" t="n">
        <v>-19073997</v>
      </c>
      <c r="E18" s="6" t="n">
        <v>-14917230</v>
      </c>
    </row>
    <row r="19" spans="1:6">
      <c r="A19" s="4" t="s">
        <v>677</v>
      </c>
      <c r="C19" s="6" t="n">
        <v>5818429</v>
      </c>
      <c r="E19" s="6" t="n">
        <v>362196</v>
      </c>
    </row>
    <row r="20" spans="1:6">
      <c r="A20" s="4" t="s">
        <v>678</v>
      </c>
      <c r="E20" s="6" t="n">
        <v>15031193</v>
      </c>
    </row>
    <row r="21" spans="1:6">
      <c r="A21" s="4" t="s">
        <v>686</v>
      </c>
    </row>
    <row r="22" spans="1:6">
      <c r="A22" s="3" t="s">
        <v>676</v>
      </c>
    </row>
    <row r="23" spans="1:6">
      <c r="A23" s="4" t="s">
        <v>678</v>
      </c>
      <c r="C23" s="6" t="n">
        <v>1841056</v>
      </c>
      <c r="E23" s="6" t="n">
        <v>1392080</v>
      </c>
    </row>
    <row r="24" spans="1:6">
      <c r="A24" s="4" t="s">
        <v>679</v>
      </c>
      <c r="C24" s="4" t="s">
        <v>74</v>
      </c>
      <c r="E24" s="4" t="s">
        <v>74</v>
      </c>
    </row>
    <row r="25" spans="1:6">
      <c r="A25" s="4" t="s">
        <v>681</v>
      </c>
      <c r="B25" s="4" t="s">
        <v>270</v>
      </c>
      <c r="C25" s="6" t="n">
        <v>-1841056</v>
      </c>
      <c r="E25" s="6" t="n">
        <v>-1392080</v>
      </c>
    </row>
    <row r="26" spans="1:6">
      <c r="A26" s="4" t="s">
        <v>682</v>
      </c>
      <c r="C26" s="4" t="s">
        <v>74</v>
      </c>
      <c r="D26" s="4" t="s">
        <v>300</v>
      </c>
      <c r="E26" s="4" t="s">
        <v>74</v>
      </c>
      <c r="F26" s="4" t="s">
        <v>297</v>
      </c>
    </row>
    <row r="27" spans="1:6">
      <c r="A27" s="4" t="s">
        <v>687</v>
      </c>
    </row>
    <row r="28" spans="1:6">
      <c r="A28" s="3" t="s">
        <v>676</v>
      </c>
    </row>
    <row r="29" spans="1:6">
      <c r="A29" s="4" t="s">
        <v>683</v>
      </c>
      <c r="C29" s="6" t="n">
        <v>3717018</v>
      </c>
      <c r="E29" s="6" t="n">
        <v>3628567</v>
      </c>
    </row>
    <row r="30" spans="1:6">
      <c r="A30" s="4" t="s">
        <v>684</v>
      </c>
      <c r="C30" s="6" t="n">
        <v>-1875962</v>
      </c>
      <c r="E30" s="6" t="n">
        <v>-2236487</v>
      </c>
    </row>
    <row r="31" spans="1:6">
      <c r="A31" s="4" t="s">
        <v>678</v>
      </c>
      <c r="C31" s="6" t="n">
        <v>1841056</v>
      </c>
      <c r="E31" s="6" t="n">
        <v>1392080</v>
      </c>
      <c r="F31" s="4" t="s">
        <v>270</v>
      </c>
    </row>
    <row r="32" spans="1:6">
      <c r="A32" s="4" t="s">
        <v>688</v>
      </c>
    </row>
    <row r="33" spans="1:6">
      <c r="A33" s="3" t="s">
        <v>676</v>
      </c>
    </row>
    <row r="34" spans="1:6">
      <c r="A34" s="4" t="s">
        <v>678</v>
      </c>
      <c r="C34" s="6" t="n">
        <v>3274609</v>
      </c>
      <c r="E34" s="6" t="n">
        <v>8983653</v>
      </c>
    </row>
    <row r="35" spans="1:6">
      <c r="A35" s="4" t="s">
        <v>679</v>
      </c>
      <c r="C35" s="4" t="s">
        <v>74</v>
      </c>
      <c r="E35" s="4" t="s">
        <v>74</v>
      </c>
    </row>
    <row r="36" spans="1:6">
      <c r="A36" s="4" t="s">
        <v>681</v>
      </c>
      <c r="B36" s="4" t="s">
        <v>270</v>
      </c>
      <c r="C36" s="6" t="n">
        <v>-3274609</v>
      </c>
      <c r="E36" s="6" t="n">
        <v>-8983653</v>
      </c>
    </row>
    <row r="37" spans="1:6">
      <c r="A37" s="4" t="s">
        <v>682</v>
      </c>
      <c r="C37" s="4" t="s">
        <v>74</v>
      </c>
      <c r="D37" s="4" t="s">
        <v>300</v>
      </c>
      <c r="E37" s="4" t="s">
        <v>74</v>
      </c>
      <c r="F37" s="4" t="s">
        <v>297</v>
      </c>
    </row>
    <row r="38" spans="1:6">
      <c r="A38" s="4" t="s">
        <v>689</v>
      </c>
    </row>
    <row r="39" spans="1:6">
      <c r="A39" s="3" t="s">
        <v>676</v>
      </c>
    </row>
    <row r="40" spans="1:6">
      <c r="A40" s="4" t="s">
        <v>683</v>
      </c>
      <c r="C40" s="6" t="n">
        <v>8233113</v>
      </c>
      <c r="E40" s="6" t="n">
        <v>16443433</v>
      </c>
    </row>
    <row r="41" spans="1:6">
      <c r="A41" s="4" t="s">
        <v>684</v>
      </c>
      <c r="C41" s="6" t="n">
        <v>-4958504</v>
      </c>
      <c r="E41" s="6" t="n">
        <v>-7459780</v>
      </c>
    </row>
    <row r="42" spans="1:6">
      <c r="A42" s="4" t="s">
        <v>678</v>
      </c>
      <c r="C42" s="6" t="n">
        <v>3274609</v>
      </c>
      <c r="E42" s="6" t="n">
        <v>8983653</v>
      </c>
      <c r="F42" s="4" t="s">
        <v>270</v>
      </c>
    </row>
    <row r="43" spans="1:6">
      <c r="A43" s="4" t="s">
        <v>690</v>
      </c>
    </row>
    <row r="44" spans="1:6">
      <c r="A44" s="3" t="s">
        <v>676</v>
      </c>
    </row>
    <row r="45" spans="1:6">
      <c r="A45" s="4" t="s">
        <v>678</v>
      </c>
      <c r="C45" s="6" t="n">
        <v>314823</v>
      </c>
      <c r="E45" s="6" t="n">
        <v>2975322</v>
      </c>
    </row>
    <row r="46" spans="1:6">
      <c r="A46" s="4" t="s">
        <v>679</v>
      </c>
      <c r="C46" s="4" t="s">
        <v>74</v>
      </c>
      <c r="E46" s="4" t="s">
        <v>74</v>
      </c>
    </row>
    <row r="47" spans="1:6">
      <c r="A47" s="4" t="s">
        <v>681</v>
      </c>
      <c r="B47" s="4" t="s">
        <v>270</v>
      </c>
      <c r="C47" s="6" t="n">
        <v>-314823</v>
      </c>
      <c r="E47" s="6" t="n">
        <v>-2975322</v>
      </c>
    </row>
    <row r="48" spans="1:6">
      <c r="A48" s="4" t="s">
        <v>682</v>
      </c>
      <c r="C48" s="4" t="s">
        <v>74</v>
      </c>
      <c r="D48" s="4" t="s">
        <v>300</v>
      </c>
      <c r="E48" s="4" t="s">
        <v>74</v>
      </c>
      <c r="F48" s="4" t="s">
        <v>297</v>
      </c>
    </row>
    <row r="49" spans="1:6">
      <c r="A49" s="4" t="s">
        <v>691</v>
      </c>
    </row>
    <row r="50" spans="1:6">
      <c r="A50" s="3" t="s">
        <v>676</v>
      </c>
    </row>
    <row r="51" spans="1:6">
      <c r="A51" s="4" t="s">
        <v>683</v>
      </c>
      <c r="C51" s="6" t="n">
        <v>1052350</v>
      </c>
      <c r="E51" s="6" t="n">
        <v>4347766</v>
      </c>
    </row>
    <row r="52" spans="1:6">
      <c r="A52" s="4" t="s">
        <v>684</v>
      </c>
      <c r="C52" s="6" t="n">
        <v>-737527</v>
      </c>
      <c r="E52" s="6" t="n">
        <v>-1372444</v>
      </c>
    </row>
    <row r="53" spans="1:6">
      <c r="A53" s="4" t="s">
        <v>678</v>
      </c>
      <c r="C53" s="6" t="n">
        <v>314823</v>
      </c>
      <c r="E53" s="6" t="n">
        <v>2975322</v>
      </c>
      <c r="F53" s="4" t="s">
        <v>270</v>
      </c>
    </row>
    <row r="54" spans="1:6">
      <c r="A54" s="4" t="s">
        <v>692</v>
      </c>
    </row>
    <row r="55" spans="1:6">
      <c r="A55" s="3" t="s">
        <v>676</v>
      </c>
    </row>
    <row r="56" spans="1:6">
      <c r="A56" s="4" t="s">
        <v>677</v>
      </c>
      <c r="C56" s="6" t="n">
        <v>4599511</v>
      </c>
    </row>
    <row r="57" spans="1:6">
      <c r="A57" s="4" t="s">
        <v>678</v>
      </c>
      <c r="E57" s="6" t="n">
        <v>1680138</v>
      </c>
    </row>
    <row r="58" spans="1:6">
      <c r="A58" s="4" t="s">
        <v>679</v>
      </c>
      <c r="C58" s="4" t="s">
        <v>74</v>
      </c>
      <c r="E58" s="4" t="s">
        <v>74</v>
      </c>
    </row>
    <row r="59" spans="1:6">
      <c r="A59" s="4" t="s">
        <v>680</v>
      </c>
      <c r="B59" s="4" t="s">
        <v>270</v>
      </c>
      <c r="C59" s="6" t="n">
        <v>-4599511</v>
      </c>
    </row>
    <row r="60" spans="1:6">
      <c r="A60" s="4" t="s">
        <v>681</v>
      </c>
      <c r="B60" s="4" t="s">
        <v>270</v>
      </c>
      <c r="E60" s="4" t="s">
        <v>74</v>
      </c>
    </row>
    <row r="61" spans="1:6">
      <c r="A61" s="4" t="s">
        <v>682</v>
      </c>
      <c r="C61" s="4" t="s">
        <v>74</v>
      </c>
      <c r="D61" s="4" t="s">
        <v>286</v>
      </c>
      <c r="E61" s="6" t="n">
        <v>1680138</v>
      </c>
      <c r="F61" s="4" t="s">
        <v>297</v>
      </c>
    </row>
    <row r="62" spans="1:6">
      <c r="A62" s="4" t="s">
        <v>693</v>
      </c>
    </row>
    <row r="63" spans="1:6">
      <c r="A63" s="3" t="s">
        <v>676</v>
      </c>
    </row>
    <row r="64" spans="1:6">
      <c r="A64" s="4" t="s">
        <v>683</v>
      </c>
      <c r="E64" s="6" t="n">
        <v>5528657</v>
      </c>
    </row>
    <row r="65" spans="1:6">
      <c r="A65" s="4" t="s">
        <v>685</v>
      </c>
      <c r="C65" s="6" t="n">
        <v>13703550</v>
      </c>
    </row>
    <row r="66" spans="1:6">
      <c r="A66" s="4" t="s">
        <v>684</v>
      </c>
      <c r="C66" s="6" t="n">
        <v>-9104039</v>
      </c>
      <c r="E66" s="6" t="n">
        <v>-3848519</v>
      </c>
    </row>
    <row r="67" spans="1:6">
      <c r="A67" s="4" t="s">
        <v>677</v>
      </c>
      <c r="C67" s="6" t="n">
        <v>4599511</v>
      </c>
    </row>
    <row r="68" spans="1:6">
      <c r="A68" s="4" t="s">
        <v>678</v>
      </c>
      <c r="E68" s="6" t="n">
        <v>1680138</v>
      </c>
    </row>
    <row r="69" spans="1:6">
      <c r="A69" s="4" t="s">
        <v>694</v>
      </c>
    </row>
    <row r="70" spans="1:6">
      <c r="A70" s="3" t="s">
        <v>676</v>
      </c>
    </row>
    <row r="71" spans="1:6">
      <c r="A71" s="4" t="s">
        <v>677</v>
      </c>
      <c r="C71" s="6" t="n">
        <v>1218918</v>
      </c>
      <c r="E71" s="6" t="n">
        <v>362196</v>
      </c>
    </row>
    <row r="72" spans="1:6">
      <c r="A72" s="4" t="s">
        <v>679</v>
      </c>
      <c r="C72" s="4" t="s">
        <v>74</v>
      </c>
      <c r="E72" s="4" t="s">
        <v>74</v>
      </c>
    </row>
    <row r="73" spans="1:6">
      <c r="A73" s="4" t="s">
        <v>680</v>
      </c>
      <c r="B73" s="4" t="s">
        <v>270</v>
      </c>
      <c r="C73" s="6" t="n">
        <v>-1218918</v>
      </c>
      <c r="E73" s="6" t="n">
        <v>362196</v>
      </c>
    </row>
    <row r="74" spans="1:6">
      <c r="A74" s="4" t="s">
        <v>682</v>
      </c>
      <c r="C74" s="4" t="s">
        <v>74</v>
      </c>
      <c r="D74" s="4" t="s">
        <v>286</v>
      </c>
      <c r="E74" s="4" t="s">
        <v>74</v>
      </c>
      <c r="F74" s="4" t="s">
        <v>304</v>
      </c>
    </row>
    <row r="75" spans="1:6">
      <c r="A75" s="4" t="s">
        <v>695</v>
      </c>
    </row>
    <row r="76" spans="1:6">
      <c r="A76" s="3" t="s">
        <v>676</v>
      </c>
    </row>
    <row r="77" spans="1:6">
      <c r="A77" s="4" t="s">
        <v>685</v>
      </c>
      <c r="C77" s="6" t="n">
        <v>11188876</v>
      </c>
      <c r="E77" s="6" t="n">
        <v>8092061</v>
      </c>
    </row>
    <row r="78" spans="1:6">
      <c r="A78" s="4" t="s">
        <v>684</v>
      </c>
      <c r="C78" s="6" t="n">
        <v>-9969958</v>
      </c>
      <c r="E78" s="6" t="n">
        <v>-7729865</v>
      </c>
    </row>
    <row r="79" spans="1:6">
      <c r="A79" s="4" t="s">
        <v>677</v>
      </c>
      <c r="C79" s="5" t="n">
        <v>1218918</v>
      </c>
      <c r="E79" s="5" t="n">
        <v>362196</v>
      </c>
    </row>
    <row r="80" spans="1:6"/>
    <row r="81" spans="1:6">
      <c r="A81" s="4" t="s">
        <v>264</v>
      </c>
      <c r="B81" s="4" t="s">
        <v>696</v>
      </c>
    </row>
    <row r="82" spans="1:6">
      <c r="A82" s="4" t="s">
        <v>349</v>
      </c>
      <c r="B82" s="4" t="s">
        <v>697</v>
      </c>
    </row>
    <row r="83" spans="1:6">
      <c r="A83" s="4" t="s">
        <v>286</v>
      </c>
      <c r="B83" s="4" t="s">
        <v>698</v>
      </c>
    </row>
    <row r="84" spans="1:6">
      <c r="A84" s="4" t="s">
        <v>297</v>
      </c>
      <c r="B84" s="4" t="s">
        <v>699</v>
      </c>
    </row>
    <row r="85" spans="1:6">
      <c r="A85" s="4" t="s">
        <v>300</v>
      </c>
      <c r="B85" s="4" t="s">
        <v>700</v>
      </c>
    </row>
    <row r="86" spans="1:6">
      <c r="A86" s="4" t="s">
        <v>304</v>
      </c>
      <c r="B86" s="4" t="s">
        <v>701</v>
      </c>
    </row>
  </sheetData>
  <mergeCells count="10">
    <mergeCell ref="A1:B1"/>
    <mergeCell ref="C1:D1"/>
    <mergeCell ref="E1:F1"/>
    <mergeCell ref="A80:E80"/>
    <mergeCell ref="B81:E81"/>
    <mergeCell ref="B82:E82"/>
    <mergeCell ref="B83:E83"/>
    <mergeCell ref="B84:E84"/>
    <mergeCell ref="B85:E85"/>
    <mergeCell ref="B86:E8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02</v>
      </c>
      <c r="B1" s="2" t="s">
        <v>1</v>
      </c>
    </row>
    <row r="2" spans="1:3">
      <c r="B2" s="2" t="s">
        <v>2</v>
      </c>
      <c r="C2" s="2" t="s">
        <v>41</v>
      </c>
    </row>
    <row r="3" spans="1:3">
      <c r="A3" s="3" t="s">
        <v>703</v>
      </c>
    </row>
    <row r="4" spans="1:3">
      <c r="A4" s="4" t="s">
        <v>704</v>
      </c>
      <c r="B4" s="5" t="n">
        <v>55480494</v>
      </c>
      <c r="C4" s="5" t="n">
        <v>354181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5</v>
      </c>
      <c r="C1" s="2" t="s">
        <v>1</v>
      </c>
    </row>
    <row r="2" spans="1:4">
      <c r="C2" s="2" t="s">
        <v>2</v>
      </c>
      <c r="D2" s="2" t="s">
        <v>41</v>
      </c>
    </row>
    <row r="3" spans="1:4">
      <c r="A3" s="3" t="s">
        <v>706</v>
      </c>
    </row>
    <row r="4" spans="1:4">
      <c r="A4" s="4" t="s">
        <v>474</v>
      </c>
      <c r="C4" s="5" t="n">
        <v>-5321011</v>
      </c>
      <c r="D4" s="5" t="n">
        <v>6841321</v>
      </c>
    </row>
    <row r="5" spans="1:4">
      <c r="A5" s="4" t="s">
        <v>465</v>
      </c>
    </row>
    <row r="6" spans="1:4">
      <c r="A6" s="3" t="s">
        <v>706</v>
      </c>
    </row>
    <row r="7" spans="1:4">
      <c r="A7" s="4" t="s">
        <v>475</v>
      </c>
      <c r="C7" s="6" t="n">
        <v>-387941</v>
      </c>
      <c r="D7" s="6" t="n">
        <v>14668997</v>
      </c>
    </row>
    <row r="8" spans="1:4">
      <c r="A8" s="4" t="s">
        <v>476</v>
      </c>
      <c r="C8" s="6" t="n">
        <v>593875027</v>
      </c>
      <c r="D8" s="6" t="n">
        <v>474903102</v>
      </c>
    </row>
    <row r="9" spans="1:4">
      <c r="A9" s="4" t="s">
        <v>477</v>
      </c>
      <c r="C9" s="6" t="n">
        <v>99835520</v>
      </c>
      <c r="D9" s="6" t="n">
        <v>72705286</v>
      </c>
    </row>
    <row r="10" spans="1:4">
      <c r="A10" s="4" t="s">
        <v>707</v>
      </c>
      <c r="C10" s="6" t="n">
        <v>440688034</v>
      </c>
      <c r="D10" s="6" t="n">
        <v>336146438</v>
      </c>
    </row>
    <row r="11" spans="1:4">
      <c r="A11" s="4" t="s">
        <v>479</v>
      </c>
      <c r="C11" s="6" t="n">
        <v>540523554</v>
      </c>
      <c r="D11" s="6" t="n">
        <v>408851724</v>
      </c>
    </row>
    <row r="12" spans="1:4">
      <c r="A12" s="4" t="s">
        <v>65</v>
      </c>
      <c r="C12" s="6" t="n">
        <v>5430488</v>
      </c>
      <c r="D12" s="6" t="n">
        <v>15031193</v>
      </c>
    </row>
    <row r="13" spans="1:4">
      <c r="A13" s="4" t="s">
        <v>72</v>
      </c>
      <c r="C13" s="6" t="n">
        <v>-5818429</v>
      </c>
      <c r="D13" s="6" t="n">
        <v>-362196</v>
      </c>
    </row>
    <row r="14" spans="1:4">
      <c r="A14" s="4" t="s">
        <v>474</v>
      </c>
      <c r="C14" s="6" t="n">
        <v>-387941</v>
      </c>
      <c r="D14" s="6" t="n">
        <v>14668997</v>
      </c>
    </row>
    <row r="15" spans="1:4">
      <c r="A15" s="4" t="s">
        <v>708</v>
      </c>
    </row>
    <row r="16" spans="1:4">
      <c r="A16" s="3" t="s">
        <v>706</v>
      </c>
    </row>
    <row r="17" spans="1:4">
      <c r="A17" s="4" t="s">
        <v>486</v>
      </c>
      <c r="C17" s="6" t="n">
        <v>5430488</v>
      </c>
      <c r="D17" s="6" t="n">
        <v>13351055</v>
      </c>
    </row>
    <row r="18" spans="1:4">
      <c r="A18" s="4" t="s">
        <v>709</v>
      </c>
    </row>
    <row r="19" spans="1:4">
      <c r="A19" s="3" t="s">
        <v>706</v>
      </c>
    </row>
    <row r="20" spans="1:4">
      <c r="A20" s="4" t="s">
        <v>486</v>
      </c>
      <c r="C20" s="6" t="n">
        <v>1488216</v>
      </c>
      <c r="D20" s="6" t="n">
        <v>10890611</v>
      </c>
    </row>
    <row r="21" spans="1:4">
      <c r="A21" s="4" t="s">
        <v>710</v>
      </c>
    </row>
    <row r="22" spans="1:4">
      <c r="A22" s="3" t="s">
        <v>706</v>
      </c>
    </row>
    <row r="23" spans="1:4">
      <c r="A23" s="4" t="s">
        <v>486</v>
      </c>
      <c r="C23" s="6" t="n">
        <v>-956377</v>
      </c>
      <c r="D23" s="6" t="n">
        <v>864739</v>
      </c>
    </row>
    <row r="24" spans="1:4">
      <c r="A24" s="4" t="s">
        <v>711</v>
      </c>
    </row>
    <row r="25" spans="1:4">
      <c r="A25" s="3" t="s">
        <v>706</v>
      </c>
    </row>
    <row r="26" spans="1:4">
      <c r="A26" s="4" t="s">
        <v>486</v>
      </c>
      <c r="C26" s="6" t="n">
        <v>1988070</v>
      </c>
      <c r="D26" s="6" t="n">
        <v>2402342</v>
      </c>
    </row>
    <row r="27" spans="1:4">
      <c r="A27" s="4" t="s">
        <v>712</v>
      </c>
    </row>
    <row r="28" spans="1:4">
      <c r="A28" s="3" t="s">
        <v>706</v>
      </c>
    </row>
    <row r="29" spans="1:4">
      <c r="A29" s="4" t="s">
        <v>486</v>
      </c>
      <c r="C29" s="6" t="n">
        <v>-560</v>
      </c>
      <c r="D29" s="6" t="n">
        <v>1620</v>
      </c>
    </row>
    <row r="30" spans="1:4">
      <c r="A30" s="4" t="s">
        <v>713</v>
      </c>
    </row>
    <row r="31" spans="1:4">
      <c r="A31" s="3" t="s">
        <v>706</v>
      </c>
    </row>
    <row r="32" spans="1:4">
      <c r="A32" s="4" t="s">
        <v>486</v>
      </c>
      <c r="C32" s="6" t="n">
        <v>1418636</v>
      </c>
      <c r="D32" s="6" t="n">
        <v>-279515</v>
      </c>
    </row>
    <row r="33" spans="1:4">
      <c r="A33" s="4" t="s">
        <v>714</v>
      </c>
    </row>
    <row r="34" spans="1:4">
      <c r="A34" s="3" t="s">
        <v>706</v>
      </c>
    </row>
    <row r="35" spans="1:4">
      <c r="A35" s="4" t="s">
        <v>486</v>
      </c>
      <c r="C35" s="6" t="n">
        <v>-11671</v>
      </c>
      <c r="D35" s="6" t="n">
        <v>327357</v>
      </c>
    </row>
    <row r="36" spans="1:4">
      <c r="A36" s="4" t="s">
        <v>715</v>
      </c>
    </row>
    <row r="37" spans="1:4">
      <c r="A37" s="3" t="s">
        <v>706</v>
      </c>
    </row>
    <row r="38" spans="1:4">
      <c r="A38" s="4" t="s">
        <v>486</v>
      </c>
      <c r="C38" s="6" t="n">
        <v>1504174</v>
      </c>
      <c r="D38" s="6" t="n">
        <v>-856099</v>
      </c>
    </row>
    <row r="39" spans="1:4">
      <c r="A39" s="4" t="s">
        <v>716</v>
      </c>
    </row>
    <row r="40" spans="1:4">
      <c r="A40" s="3" t="s">
        <v>706</v>
      </c>
    </row>
    <row r="41" spans="1:4">
      <c r="A41" s="4" t="s">
        <v>484</v>
      </c>
      <c r="C41" s="6" t="n">
        <v>-5818429</v>
      </c>
      <c r="D41" s="6" t="n">
        <v>1317942</v>
      </c>
    </row>
    <row r="42" spans="1:4">
      <c r="A42" s="4" t="s">
        <v>487</v>
      </c>
    </row>
    <row r="43" spans="1:4">
      <c r="A43" s="3" t="s">
        <v>706</v>
      </c>
    </row>
    <row r="44" spans="1:4">
      <c r="A44" s="4" t="s">
        <v>484</v>
      </c>
      <c r="D44" s="4" t="s">
        <v>74</v>
      </c>
    </row>
    <row r="45" spans="1:4">
      <c r="A45" s="4" t="s">
        <v>475</v>
      </c>
      <c r="C45" s="6" t="n">
        <v>5430488</v>
      </c>
      <c r="D45" s="6" t="n">
        <v>13351055</v>
      </c>
    </row>
    <row r="46" spans="1:4">
      <c r="A46" s="4" t="s">
        <v>476</v>
      </c>
      <c r="C46" s="6" t="n">
        <v>599693456</v>
      </c>
      <c r="D46" s="6" t="n">
        <v>473585160</v>
      </c>
    </row>
    <row r="47" spans="1:4">
      <c r="A47" s="4" t="s">
        <v>717</v>
      </c>
    </row>
    <row r="48" spans="1:4">
      <c r="A48" s="3" t="s">
        <v>706</v>
      </c>
    </row>
    <row r="49" spans="1:4">
      <c r="A49" s="4" t="s">
        <v>486</v>
      </c>
      <c r="C49" s="6" t="n">
        <v>5430488</v>
      </c>
      <c r="D49" s="6" t="n">
        <v>13351055</v>
      </c>
    </row>
    <row r="50" spans="1:4">
      <c r="A50" s="4" t="s">
        <v>718</v>
      </c>
    </row>
    <row r="51" spans="1:4">
      <c r="A51" s="3" t="s">
        <v>706</v>
      </c>
    </row>
    <row r="52" spans="1:4">
      <c r="A52" s="4" t="s">
        <v>486</v>
      </c>
      <c r="C52" s="6" t="n">
        <v>1488216</v>
      </c>
      <c r="D52" s="6" t="n">
        <v>10890611</v>
      </c>
    </row>
    <row r="53" spans="1:4">
      <c r="A53" s="4" t="s">
        <v>719</v>
      </c>
    </row>
    <row r="54" spans="1:4">
      <c r="A54" s="3" t="s">
        <v>706</v>
      </c>
    </row>
    <row r="55" spans="1:4">
      <c r="A55" s="4" t="s">
        <v>486</v>
      </c>
      <c r="C55" s="6" t="n">
        <v>-956377</v>
      </c>
      <c r="D55" s="6" t="n">
        <v>864739</v>
      </c>
    </row>
    <row r="56" spans="1:4">
      <c r="A56" s="4" t="s">
        <v>720</v>
      </c>
    </row>
    <row r="57" spans="1:4">
      <c r="A57" s="3" t="s">
        <v>706</v>
      </c>
    </row>
    <row r="58" spans="1:4">
      <c r="A58" s="4" t="s">
        <v>486</v>
      </c>
      <c r="C58" s="6" t="n">
        <v>1988070</v>
      </c>
      <c r="D58" s="6" t="n">
        <v>2402342</v>
      </c>
    </row>
    <row r="59" spans="1:4">
      <c r="A59" s="4" t="s">
        <v>721</v>
      </c>
    </row>
    <row r="60" spans="1:4">
      <c r="A60" s="3" t="s">
        <v>706</v>
      </c>
    </row>
    <row r="61" spans="1:4">
      <c r="A61" s="4" t="s">
        <v>486</v>
      </c>
      <c r="C61" s="6" t="n">
        <v>-560</v>
      </c>
      <c r="D61" s="6" t="n">
        <v>1620</v>
      </c>
    </row>
    <row r="62" spans="1:4">
      <c r="A62" s="4" t="s">
        <v>722</v>
      </c>
    </row>
    <row r="63" spans="1:4">
      <c r="A63" s="3" t="s">
        <v>706</v>
      </c>
    </row>
    <row r="64" spans="1:4">
      <c r="A64" s="4" t="s">
        <v>486</v>
      </c>
      <c r="C64" s="6" t="n">
        <v>1418636</v>
      </c>
      <c r="D64" s="6" t="n">
        <v>-279515</v>
      </c>
    </row>
    <row r="65" spans="1:4">
      <c r="A65" s="4" t="s">
        <v>723</v>
      </c>
    </row>
    <row r="66" spans="1:4">
      <c r="A66" s="3" t="s">
        <v>706</v>
      </c>
    </row>
    <row r="67" spans="1:4">
      <c r="A67" s="4" t="s">
        <v>486</v>
      </c>
      <c r="C67" s="6" t="n">
        <v>-11671</v>
      </c>
      <c r="D67" s="6" t="n">
        <v>327357</v>
      </c>
    </row>
    <row r="68" spans="1:4">
      <c r="A68" s="4" t="s">
        <v>724</v>
      </c>
    </row>
    <row r="69" spans="1:4">
      <c r="A69" s="3" t="s">
        <v>706</v>
      </c>
    </row>
    <row r="70" spans="1:4">
      <c r="A70" s="4" t="s">
        <v>486</v>
      </c>
      <c r="C70" s="6" t="n">
        <v>1504174</v>
      </c>
      <c r="D70" s="6" t="n">
        <v>-856099</v>
      </c>
    </row>
    <row r="71" spans="1:4">
      <c r="A71" s="4" t="s">
        <v>725</v>
      </c>
    </row>
    <row r="72" spans="1:4">
      <c r="A72" s="3" t="s">
        <v>706</v>
      </c>
    </row>
    <row r="73" spans="1:4">
      <c r="A73" s="4" t="s">
        <v>484</v>
      </c>
      <c r="C73" s="4" t="s">
        <v>74</v>
      </c>
      <c r="D73" s="4" t="s">
        <v>74</v>
      </c>
    </row>
    <row r="74" spans="1:4">
      <c r="A74" s="4" t="s">
        <v>492</v>
      </c>
    </row>
    <row r="75" spans="1:4">
      <c r="A75" s="3" t="s">
        <v>706</v>
      </c>
    </row>
    <row r="76" spans="1:4">
      <c r="A76" s="4" t="s">
        <v>484</v>
      </c>
      <c r="D76" s="6" t="n">
        <v>1317942</v>
      </c>
    </row>
    <row r="77" spans="1:4">
      <c r="A77" s="4" t="s">
        <v>475</v>
      </c>
      <c r="C77" s="6" t="n">
        <v>-5818429</v>
      </c>
    </row>
    <row r="78" spans="1:4">
      <c r="A78" s="4" t="s">
        <v>476</v>
      </c>
      <c r="C78" s="6" t="n">
        <v>-5818429</v>
      </c>
      <c r="D78" s="6" t="n">
        <v>1317942</v>
      </c>
    </row>
    <row r="79" spans="1:4">
      <c r="A79" s="4" t="s">
        <v>726</v>
      </c>
    </row>
    <row r="80" spans="1:4">
      <c r="A80" s="3" t="s">
        <v>706</v>
      </c>
    </row>
    <row r="81" spans="1:4">
      <c r="A81" s="4" t="s">
        <v>486</v>
      </c>
      <c r="C81" s="4" t="s">
        <v>74</v>
      </c>
      <c r="D81" s="4" t="s">
        <v>74</v>
      </c>
    </row>
    <row r="82" spans="1:4">
      <c r="A82" s="4" t="s">
        <v>484</v>
      </c>
      <c r="C82" s="4" t="s">
        <v>74</v>
      </c>
    </row>
    <row r="83" spans="1:4">
      <c r="A83" s="4" t="s">
        <v>727</v>
      </c>
    </row>
    <row r="84" spans="1:4">
      <c r="A84" s="3" t="s">
        <v>706</v>
      </c>
    </row>
    <row r="85" spans="1:4">
      <c r="A85" s="4" t="s">
        <v>486</v>
      </c>
      <c r="C85" s="4" t="s">
        <v>74</v>
      </c>
      <c r="D85" s="4" t="s">
        <v>74</v>
      </c>
    </row>
    <row r="86" spans="1:4">
      <c r="A86" s="4" t="s">
        <v>728</v>
      </c>
    </row>
    <row r="87" spans="1:4">
      <c r="A87" s="3" t="s">
        <v>706</v>
      </c>
    </row>
    <row r="88" spans="1:4">
      <c r="A88" s="4" t="s">
        <v>486</v>
      </c>
      <c r="C88" s="4" t="s">
        <v>74</v>
      </c>
      <c r="D88" s="4" t="s">
        <v>74</v>
      </c>
    </row>
    <row r="89" spans="1:4">
      <c r="A89" s="4" t="s">
        <v>729</v>
      </c>
    </row>
    <row r="90" spans="1:4">
      <c r="A90" s="3" t="s">
        <v>706</v>
      </c>
    </row>
    <row r="91" spans="1:4">
      <c r="A91" s="4" t="s">
        <v>486</v>
      </c>
      <c r="C91" s="4" t="s">
        <v>74</v>
      </c>
      <c r="D91" s="4" t="s">
        <v>74</v>
      </c>
    </row>
    <row r="92" spans="1:4">
      <c r="A92" s="4" t="s">
        <v>730</v>
      </c>
    </row>
    <row r="93" spans="1:4">
      <c r="A93" s="3" t="s">
        <v>706</v>
      </c>
    </row>
    <row r="94" spans="1:4">
      <c r="A94" s="4" t="s">
        <v>486</v>
      </c>
      <c r="C94" s="4" t="s">
        <v>74</v>
      </c>
      <c r="D94" s="4" t="s">
        <v>74</v>
      </c>
    </row>
    <row r="95" spans="1:4">
      <c r="A95" s="4" t="s">
        <v>731</v>
      </c>
    </row>
    <row r="96" spans="1:4">
      <c r="A96" s="3" t="s">
        <v>706</v>
      </c>
    </row>
    <row r="97" spans="1:4">
      <c r="A97" s="4" t="s">
        <v>486</v>
      </c>
      <c r="C97" s="4" t="s">
        <v>74</v>
      </c>
      <c r="D97" s="4" t="s">
        <v>74</v>
      </c>
    </row>
    <row r="98" spans="1:4">
      <c r="A98" s="4" t="s">
        <v>732</v>
      </c>
    </row>
    <row r="99" spans="1:4">
      <c r="A99" s="3" t="s">
        <v>706</v>
      </c>
    </row>
    <row r="100" spans="1:4">
      <c r="A100" s="4" t="s">
        <v>486</v>
      </c>
      <c r="C100" s="4" t="s">
        <v>74</v>
      </c>
      <c r="D100" s="4" t="s">
        <v>74</v>
      </c>
    </row>
    <row r="101" spans="1:4">
      <c r="A101" s="4" t="s">
        <v>733</v>
      </c>
    </row>
    <row r="102" spans="1:4">
      <c r="A102" s="3" t="s">
        <v>706</v>
      </c>
    </row>
    <row r="103" spans="1:4">
      <c r="A103" s="4" t="s">
        <v>486</v>
      </c>
      <c r="C103" s="4" t="s">
        <v>74</v>
      </c>
      <c r="D103" s="4" t="s">
        <v>74</v>
      </c>
    </row>
    <row r="104" spans="1:4">
      <c r="A104" s="4" t="s">
        <v>734</v>
      </c>
    </row>
    <row r="105" spans="1:4">
      <c r="A105" s="3" t="s">
        <v>706</v>
      </c>
    </row>
    <row r="106" spans="1:4">
      <c r="A106" s="4" t="s">
        <v>484</v>
      </c>
      <c r="C106" s="6" t="n">
        <v>-5818429</v>
      </c>
      <c r="D106" s="6" t="n">
        <v>1317942</v>
      </c>
    </row>
    <row r="107" spans="1:4">
      <c r="A107" s="4" t="s">
        <v>480</v>
      </c>
    </row>
    <row r="108" spans="1:4">
      <c r="A108" s="3" t="s">
        <v>706</v>
      </c>
    </row>
    <row r="109" spans="1:4">
      <c r="A109" s="4" t="s">
        <v>481</v>
      </c>
      <c r="C109" s="6" t="n">
        <v>540523554</v>
      </c>
      <c r="D109" s="6" t="n">
        <v>408851724</v>
      </c>
    </row>
    <row r="110" spans="1:4">
      <c r="A110" s="4" t="s">
        <v>735</v>
      </c>
    </row>
    <row r="111" spans="1:4">
      <c r="A111" s="3" t="s">
        <v>706</v>
      </c>
    </row>
    <row r="112" spans="1:4">
      <c r="A112" s="4" t="s">
        <v>481</v>
      </c>
      <c r="C112" s="6" t="n">
        <v>540523554</v>
      </c>
      <c r="D112" s="6" t="n">
        <v>408851724</v>
      </c>
    </row>
    <row r="113" spans="1:4">
      <c r="A113" s="4" t="s">
        <v>736</v>
      </c>
    </row>
    <row r="114" spans="1:4">
      <c r="A114" s="3" t="s">
        <v>706</v>
      </c>
    </row>
    <row r="115" spans="1:4">
      <c r="A115" s="4" t="s">
        <v>481</v>
      </c>
      <c r="C115" s="4" t="s">
        <v>74</v>
      </c>
      <c r="D115" s="4" t="s">
        <v>74</v>
      </c>
    </row>
    <row r="116" spans="1:4">
      <c r="A116" s="4" t="s">
        <v>482</v>
      </c>
    </row>
    <row r="117" spans="1:4">
      <c r="A117" s="3" t="s">
        <v>706</v>
      </c>
    </row>
    <row r="118" spans="1:4">
      <c r="A118" s="4" t="s">
        <v>481</v>
      </c>
      <c r="B118" s="4" t="s">
        <v>264</v>
      </c>
      <c r="C118" s="6" t="n">
        <v>53739414</v>
      </c>
      <c r="D118" s="6" t="n">
        <v>51382381</v>
      </c>
    </row>
    <row r="119" spans="1:4">
      <c r="A119" s="4" t="s">
        <v>737</v>
      </c>
    </row>
    <row r="120" spans="1:4">
      <c r="A120" s="3" t="s">
        <v>706</v>
      </c>
    </row>
    <row r="121" spans="1:4">
      <c r="A121" s="4" t="s">
        <v>481</v>
      </c>
      <c r="B121" s="4" t="s">
        <v>264</v>
      </c>
      <c r="C121" s="6" t="n">
        <v>53739414</v>
      </c>
      <c r="D121" s="6" t="n">
        <v>51382381</v>
      </c>
    </row>
    <row r="122" spans="1:4">
      <c r="A122" s="4" t="s">
        <v>738</v>
      </c>
    </row>
    <row r="123" spans="1:4">
      <c r="A123" s="3" t="s">
        <v>706</v>
      </c>
    </row>
    <row r="124" spans="1:4">
      <c r="A124" s="4" t="s">
        <v>481</v>
      </c>
      <c r="B124" s="4" t="s">
        <v>264</v>
      </c>
      <c r="C124" s="4" t="s">
        <v>74</v>
      </c>
      <c r="D124" s="4" t="s">
        <v>74</v>
      </c>
    </row>
    <row r="125" spans="1:4"/>
    <row r="126" spans="1:4">
      <c r="A126" s="4" t="s">
        <v>264</v>
      </c>
      <c r="B126" s="4" t="s">
        <v>518</v>
      </c>
    </row>
  </sheetData>
  <mergeCells count="4">
    <mergeCell ref="A1:B2"/>
    <mergeCell ref="C1:D1"/>
    <mergeCell ref="A125:C125"/>
    <mergeCell ref="B126:C1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1</v>
      </c>
      <c r="B1" s="2" t="s">
        <v>1</v>
      </c>
    </row>
    <row r="2" spans="1:3">
      <c r="B2" s="2" t="s">
        <v>2</v>
      </c>
      <c r="C2" s="2" t="s">
        <v>41</v>
      </c>
    </row>
    <row r="3" spans="1:3">
      <c r="A3" s="4" t="s">
        <v>152</v>
      </c>
    </row>
    <row r="4" spans="1:3">
      <c r="A4" s="3" t="s">
        <v>87</v>
      </c>
    </row>
    <row r="5" spans="1:3">
      <c r="A5" s="4" t="s">
        <v>153</v>
      </c>
      <c r="B5" s="4" t="s">
        <v>154</v>
      </c>
    </row>
    <row r="6" spans="1:3">
      <c r="A6" s="4" t="s">
        <v>155</v>
      </c>
      <c r="B6" s="6" t="n">
        <v>300</v>
      </c>
    </row>
    <row r="7" spans="1:3">
      <c r="A7" s="4" t="s">
        <v>156</v>
      </c>
      <c r="B7" s="4" t="s">
        <v>157</v>
      </c>
    </row>
    <row r="8" spans="1:3">
      <c r="A8" s="4" t="s">
        <v>158</v>
      </c>
    </row>
    <row r="9" spans="1:3">
      <c r="A9" s="3" t="s">
        <v>87</v>
      </c>
    </row>
    <row r="10" spans="1:3">
      <c r="A10" s="4" t="s">
        <v>153</v>
      </c>
      <c r="B10" s="4" t="s">
        <v>159</v>
      </c>
    </row>
    <row r="11" spans="1:3">
      <c r="A11" s="4" t="s">
        <v>155</v>
      </c>
      <c r="B11" s="6" t="n">
        <v>612</v>
      </c>
    </row>
    <row r="12" spans="1:3">
      <c r="A12" s="4" t="s">
        <v>156</v>
      </c>
      <c r="B12" s="4" t="s">
        <v>157</v>
      </c>
    </row>
    <row r="13" spans="1:3">
      <c r="A13" s="4" t="s">
        <v>160</v>
      </c>
    </row>
    <row r="14" spans="1:3">
      <c r="A14" s="3" t="s">
        <v>87</v>
      </c>
    </row>
    <row r="15" spans="1:3">
      <c r="A15" s="4" t="s">
        <v>153</v>
      </c>
      <c r="B15" s="4" t="s">
        <v>161</v>
      </c>
    </row>
    <row r="16" spans="1:3">
      <c r="A16" s="4" t="s">
        <v>155</v>
      </c>
      <c r="B16" s="6" t="n">
        <v>773</v>
      </c>
    </row>
    <row r="17" spans="1:3">
      <c r="A17" s="4" t="s">
        <v>156</v>
      </c>
      <c r="B17" s="4" t="s">
        <v>157</v>
      </c>
    </row>
    <row r="18" spans="1:3">
      <c r="A18" s="4" t="s">
        <v>162</v>
      </c>
    </row>
    <row r="19" spans="1:3">
      <c r="A19" s="3" t="s">
        <v>87</v>
      </c>
    </row>
    <row r="20" spans="1:3">
      <c r="A20" s="4" t="s">
        <v>153</v>
      </c>
      <c r="C20" s="4" t="s">
        <v>163</v>
      </c>
    </row>
    <row r="21" spans="1:3">
      <c r="A21" s="4" t="s">
        <v>155</v>
      </c>
      <c r="C21" s="6" t="n">
        <v>28</v>
      </c>
    </row>
    <row r="22" spans="1:3">
      <c r="A22" s="4" t="s">
        <v>156</v>
      </c>
      <c r="C22" s="4" t="s">
        <v>1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2"/>
  </cols>
  <sheetData>
    <row r="1" spans="1:2">
      <c r="A1" s="1" t="s">
        <v>739</v>
      </c>
      <c r="B1" s="2" t="s">
        <v>1</v>
      </c>
    </row>
    <row r="2" spans="1:2">
      <c r="B2" s="2" t="s">
        <v>2</v>
      </c>
    </row>
    <row r="3" spans="1:2">
      <c r="A3" s="4" t="s">
        <v>740</v>
      </c>
      <c r="B3" s="4" t="s">
        <v>524</v>
      </c>
    </row>
    <row r="4" spans="1:2">
      <c r="A4" s="4" t="s">
        <v>741</v>
      </c>
      <c r="B4" s="4" t="s">
        <v>558</v>
      </c>
    </row>
    <row r="5" spans="1:2">
      <c r="A5" s="4" t="s">
        <v>742</v>
      </c>
      <c r="B5" s="4" t="s">
        <v>7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744</v>
      </c>
      <c r="B1" s="2" t="s">
        <v>745</v>
      </c>
      <c r="C1" s="2" t="s">
        <v>1</v>
      </c>
    </row>
    <row r="2" spans="1:4">
      <c r="B2" s="2" t="s">
        <v>746</v>
      </c>
      <c r="C2" s="2" t="s">
        <v>2</v>
      </c>
      <c r="D2" s="2" t="s">
        <v>41</v>
      </c>
    </row>
    <row r="3" spans="1:4">
      <c r="A3" s="3" t="s">
        <v>747</v>
      </c>
    </row>
    <row r="4" spans="1:4">
      <c r="A4" s="4" t="s">
        <v>748</v>
      </c>
      <c r="C4" s="5" t="n">
        <v>33099862</v>
      </c>
      <c r="D4" s="5" t="n">
        <v>6833183</v>
      </c>
    </row>
    <row r="5" spans="1:4">
      <c r="A5" s="4" t="s">
        <v>749</v>
      </c>
    </row>
    <row r="6" spans="1:4">
      <c r="A6" s="3" t="s">
        <v>747</v>
      </c>
    </row>
    <row r="7" spans="1:4">
      <c r="A7" s="4" t="s">
        <v>748</v>
      </c>
      <c r="B7" s="5" t="n">
        <v>12210400</v>
      </c>
    </row>
    <row r="8" spans="1:4">
      <c r="A8" s="4" t="s">
        <v>750</v>
      </c>
      <c r="B8" s="6" t="n">
        <v>1007834</v>
      </c>
    </row>
    <row r="9" spans="1:4">
      <c r="A9" s="4" t="s">
        <v>63</v>
      </c>
    </row>
    <row r="10" spans="1:4">
      <c r="A10" s="3" t="s">
        <v>747</v>
      </c>
    </row>
    <row r="11" spans="1:4">
      <c r="A11" s="4" t="s">
        <v>748</v>
      </c>
      <c r="C11" s="5" t="n">
        <v>199073445</v>
      </c>
      <c r="D11" s="5" t="n">
        <v>128863012</v>
      </c>
    </row>
    <row r="12" spans="1:4">
      <c r="A12" s="4" t="s">
        <v>751</v>
      </c>
    </row>
    <row r="13" spans="1:4">
      <c r="A13" s="3" t="s">
        <v>747</v>
      </c>
    </row>
    <row r="14" spans="1:4">
      <c r="A14" s="4" t="s">
        <v>748</v>
      </c>
      <c r="B14" s="6" t="n">
        <v>221314400</v>
      </c>
    </row>
    <row r="15" spans="1:4">
      <c r="A15" s="4" t="s">
        <v>750</v>
      </c>
      <c r="B15" s="5" t="n">
        <v>513800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41</v>
      </c>
    </row>
    <row r="2" spans="1:3">
      <c r="A2" s="3" t="s">
        <v>87</v>
      </c>
    </row>
    <row r="3" spans="1:3">
      <c r="A3" s="4" t="s">
        <v>166</v>
      </c>
      <c r="B3" s="4" t="s">
        <v>89</v>
      </c>
      <c r="C3" s="4" t="s">
        <v>90</v>
      </c>
    </row>
    <row r="4" spans="1:3">
      <c r="A4" s="4" t="s">
        <v>167</v>
      </c>
    </row>
    <row r="5" spans="1:3">
      <c r="A5" s="3" t="s">
        <v>87</v>
      </c>
    </row>
    <row r="6" spans="1:3">
      <c r="A6" s="4" t="s">
        <v>168</v>
      </c>
      <c r="B6" s="5" t="n">
        <v>178740000</v>
      </c>
    </row>
    <row r="7" spans="1:3">
      <c r="A7" s="4" t="s">
        <v>166</v>
      </c>
      <c r="B7" s="4" t="s">
        <v>169</v>
      </c>
    </row>
    <row r="8" spans="1:3">
      <c r="A8" s="4" t="s">
        <v>170</v>
      </c>
      <c r="B8" s="5" t="n">
        <v>178698108</v>
      </c>
    </row>
    <row r="9" spans="1:3">
      <c r="A9" s="4" t="s">
        <v>171</v>
      </c>
    </row>
    <row r="10" spans="1:3">
      <c r="A10" s="3" t="s">
        <v>87</v>
      </c>
    </row>
    <row r="11" spans="1:3">
      <c r="A11" s="4" t="s">
        <v>168</v>
      </c>
      <c r="B11" s="5" t="n">
        <v>184140000</v>
      </c>
    </row>
    <row r="12" spans="1:3">
      <c r="A12" s="4" t="s">
        <v>166</v>
      </c>
      <c r="B12" s="4" t="s">
        <v>172</v>
      </c>
    </row>
    <row r="13" spans="1:3">
      <c r="A13" s="4" t="s">
        <v>170</v>
      </c>
      <c r="B13" s="5" t="n">
        <v>184089649</v>
      </c>
    </row>
    <row r="14" spans="1:3">
      <c r="A14" s="4" t="s">
        <v>173</v>
      </c>
    </row>
    <row r="15" spans="1:3">
      <c r="A15" s="3" t="s">
        <v>87</v>
      </c>
    </row>
    <row r="16" spans="1:3">
      <c r="A16" s="4" t="s">
        <v>168</v>
      </c>
      <c r="B16" s="5" t="n">
        <v>177840000</v>
      </c>
    </row>
    <row r="17" spans="1:3">
      <c r="A17" s="4" t="s">
        <v>166</v>
      </c>
      <c r="B17" s="4" t="s">
        <v>174</v>
      </c>
    </row>
    <row r="18" spans="1:3">
      <c r="A18" s="4" t="s">
        <v>170</v>
      </c>
      <c r="B18" s="5" t="n">
        <v>177735797</v>
      </c>
    </row>
    <row r="19" spans="1:3">
      <c r="A19" s="4" t="s">
        <v>175</v>
      </c>
    </row>
    <row r="20" spans="1:3">
      <c r="A20" s="3" t="s">
        <v>87</v>
      </c>
    </row>
    <row r="21" spans="1:3">
      <c r="A21" s="4" t="s">
        <v>166</v>
      </c>
      <c r="B21" s="4" t="s">
        <v>176</v>
      </c>
      <c r="C21" s="4" t="s">
        <v>177</v>
      </c>
    </row>
    <row r="22" spans="1:3">
      <c r="A22" s="4" t="s">
        <v>170</v>
      </c>
      <c r="B22" s="5" t="n">
        <v>540523554</v>
      </c>
      <c r="C22" s="5" t="n">
        <v>408851724</v>
      </c>
    </row>
    <row r="23" spans="1:3">
      <c r="A23" s="4" t="s">
        <v>178</v>
      </c>
    </row>
    <row r="24" spans="1:3">
      <c r="A24" s="3" t="s">
        <v>87</v>
      </c>
    </row>
    <row r="25" spans="1:3">
      <c r="A25" s="4" t="s">
        <v>168</v>
      </c>
      <c r="C25" s="5" t="n">
        <v>101240000</v>
      </c>
    </row>
    <row r="26" spans="1:3">
      <c r="A26" s="4" t="s">
        <v>166</v>
      </c>
      <c r="C26" s="4" t="s">
        <v>179</v>
      </c>
    </row>
    <row r="27" spans="1:3">
      <c r="A27" s="4" t="s">
        <v>170</v>
      </c>
      <c r="C27" s="5" t="n">
        <v>101030401</v>
      </c>
    </row>
    <row r="28" spans="1:3">
      <c r="A28" s="4" t="s">
        <v>180</v>
      </c>
    </row>
    <row r="29" spans="1:3">
      <c r="A29" s="3" t="s">
        <v>87</v>
      </c>
    </row>
    <row r="30" spans="1:3">
      <c r="A30" s="4" t="s">
        <v>168</v>
      </c>
      <c r="C30" s="5" t="n">
        <v>105540000</v>
      </c>
    </row>
    <row r="31" spans="1:3">
      <c r="A31" s="4" t="s">
        <v>166</v>
      </c>
      <c r="C31" s="4" t="s">
        <v>181</v>
      </c>
    </row>
    <row r="32" spans="1:3">
      <c r="A32" s="4" t="s">
        <v>170</v>
      </c>
      <c r="C32" s="5" t="n">
        <v>104931908</v>
      </c>
    </row>
    <row r="33" spans="1:3">
      <c r="A33" s="4" t="s">
        <v>182</v>
      </c>
    </row>
    <row r="34" spans="1:3">
      <c r="A34" s="3" t="s">
        <v>87</v>
      </c>
    </row>
    <row r="35" spans="1:3">
      <c r="A35" s="4" t="s">
        <v>168</v>
      </c>
      <c r="C35" s="5" t="n">
        <v>99940000</v>
      </c>
    </row>
    <row r="36" spans="1:3">
      <c r="A36" s="4" t="s">
        <v>166</v>
      </c>
      <c r="C36" s="4" t="s">
        <v>183</v>
      </c>
    </row>
    <row r="37" spans="1:3">
      <c r="A37" s="4" t="s">
        <v>170</v>
      </c>
      <c r="C37" s="5" t="n">
        <v>98827387</v>
      </c>
    </row>
    <row r="38" spans="1:3">
      <c r="A38" s="4" t="s">
        <v>184</v>
      </c>
    </row>
    <row r="39" spans="1:3">
      <c r="A39" s="3" t="s">
        <v>87</v>
      </c>
    </row>
    <row r="40" spans="1:3">
      <c r="A40" s="4" t="s">
        <v>168</v>
      </c>
      <c r="C40" s="5" t="n">
        <v>105540000</v>
      </c>
    </row>
    <row r="41" spans="1:3">
      <c r="A41" s="4" t="s">
        <v>166</v>
      </c>
      <c r="C41" s="4" t="s">
        <v>185</v>
      </c>
    </row>
    <row r="42" spans="1:3">
      <c r="A42" s="4" t="s">
        <v>170</v>
      </c>
      <c r="C42" s="5" t="n">
        <v>104062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6</v>
      </c>
      <c r="B1" s="2" t="s">
        <v>2</v>
      </c>
      <c r="C1" s="2" t="s">
        <v>41</v>
      </c>
    </row>
    <row r="2" spans="1:3">
      <c r="A2" s="4" t="s">
        <v>175</v>
      </c>
    </row>
    <row r="3" spans="1:3">
      <c r="A3" s="3" t="s">
        <v>87</v>
      </c>
    </row>
    <row r="4" spans="1:3">
      <c r="A4" s="4" t="s">
        <v>187</v>
      </c>
      <c r="B4" s="5" t="n">
        <v>540042733</v>
      </c>
      <c r="C4" s="5" t="n">
        <v>408968904</v>
      </c>
    </row>
    <row r="5" spans="1:3">
      <c r="A5" s="4" t="s">
        <v>167</v>
      </c>
    </row>
    <row r="6" spans="1:3">
      <c r="A6" s="3" t="s">
        <v>87</v>
      </c>
    </row>
    <row r="7" spans="1:3">
      <c r="A7" s="4" t="s">
        <v>188</v>
      </c>
      <c r="B7" s="4" t="s">
        <v>189</v>
      </c>
    </row>
    <row r="8" spans="1:3">
      <c r="A8" s="4" t="s">
        <v>190</v>
      </c>
      <c r="B8" s="4" t="s">
        <v>191</v>
      </c>
    </row>
    <row r="9" spans="1:3">
      <c r="A9" s="4" t="s">
        <v>171</v>
      </c>
    </row>
    <row r="10" spans="1:3">
      <c r="A10" s="3" t="s">
        <v>87</v>
      </c>
    </row>
    <row r="11" spans="1:3">
      <c r="A11" s="4" t="s">
        <v>188</v>
      </c>
      <c r="B11" s="4" t="s">
        <v>192</v>
      </c>
    </row>
    <row r="12" spans="1:3">
      <c r="A12" s="4" t="s">
        <v>190</v>
      </c>
      <c r="B12" s="4" t="s">
        <v>191</v>
      </c>
    </row>
    <row r="13" spans="1:3">
      <c r="A13" s="4" t="s">
        <v>173</v>
      </c>
    </row>
    <row r="14" spans="1:3">
      <c r="A14" s="3" t="s">
        <v>87</v>
      </c>
    </row>
    <row r="15" spans="1:3">
      <c r="A15" s="4" t="s">
        <v>188</v>
      </c>
      <c r="B15" s="4" t="s">
        <v>192</v>
      </c>
    </row>
    <row r="16" spans="1:3">
      <c r="A16" s="4" t="s">
        <v>190</v>
      </c>
      <c r="B16" s="4" t="s">
        <v>193</v>
      </c>
    </row>
    <row r="17" spans="1:3">
      <c r="A17" s="4" t="s">
        <v>178</v>
      </c>
    </row>
    <row r="18" spans="1:3">
      <c r="A18" s="3" t="s">
        <v>87</v>
      </c>
    </row>
    <row r="19" spans="1:3">
      <c r="A19" s="4" t="s">
        <v>188</v>
      </c>
      <c r="C19" s="4" t="s">
        <v>194</v>
      </c>
    </row>
    <row r="20" spans="1:3">
      <c r="A20" s="4" t="s">
        <v>190</v>
      </c>
      <c r="C20" s="4" t="s">
        <v>195</v>
      </c>
    </row>
    <row r="21" spans="1:3">
      <c r="A21" s="4" t="s">
        <v>180</v>
      </c>
    </row>
    <row r="22" spans="1:3">
      <c r="A22" s="3" t="s">
        <v>87</v>
      </c>
    </row>
    <row r="23" spans="1:3">
      <c r="A23" s="4" t="s">
        <v>188</v>
      </c>
      <c r="C23" s="4" t="s">
        <v>196</v>
      </c>
    </row>
    <row r="24" spans="1:3">
      <c r="A24" s="4" t="s">
        <v>190</v>
      </c>
      <c r="C24" s="4" t="s">
        <v>197</v>
      </c>
    </row>
    <row r="25" spans="1:3">
      <c r="A25" s="4" t="s">
        <v>182</v>
      </c>
    </row>
    <row r="26" spans="1:3">
      <c r="A26" s="3" t="s">
        <v>87</v>
      </c>
    </row>
    <row r="27" spans="1:3">
      <c r="A27" s="4" t="s">
        <v>188</v>
      </c>
      <c r="C27" s="4" t="s">
        <v>194</v>
      </c>
    </row>
    <row r="28" spans="1:3">
      <c r="A28" s="4" t="s">
        <v>190</v>
      </c>
      <c r="C28" s="4" t="s">
        <v>198</v>
      </c>
    </row>
    <row r="29" spans="1:3">
      <c r="A29" s="4" t="s">
        <v>184</v>
      </c>
    </row>
    <row r="30" spans="1:3">
      <c r="A30" s="3" t="s">
        <v>87</v>
      </c>
    </row>
    <row r="31" spans="1:3">
      <c r="A31" s="4" t="s">
        <v>188</v>
      </c>
      <c r="C31" s="4" t="s">
        <v>123</v>
      </c>
    </row>
    <row r="32" spans="1:3">
      <c r="A32" s="4" t="s">
        <v>190</v>
      </c>
      <c r="C32" s="4" t="s">
        <v>1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00</v>
      </c>
      <c r="B1" s="2" t="s">
        <v>1</v>
      </c>
    </row>
    <row r="2" spans="1:3">
      <c r="B2" s="2" t="s">
        <v>2</v>
      </c>
      <c r="C2" s="2" t="s">
        <v>41</v>
      </c>
    </row>
    <row r="3" spans="1:3">
      <c r="A3" s="3" t="s">
        <v>201</v>
      </c>
    </row>
    <row r="4" spans="1:3">
      <c r="A4" s="4" t="s">
        <v>202</v>
      </c>
      <c r="B4" s="5" t="n">
        <v>3798503</v>
      </c>
      <c r="C4" s="5" t="n">
        <v>2732462</v>
      </c>
    </row>
    <row r="5" spans="1:3">
      <c r="A5" s="3" t="s">
        <v>203</v>
      </c>
    </row>
    <row r="6" spans="1:3">
      <c r="A6" s="4" t="s">
        <v>204</v>
      </c>
      <c r="B6" s="6" t="n">
        <v>3415443</v>
      </c>
      <c r="C6" s="6" t="n">
        <v>3220274</v>
      </c>
    </row>
    <row r="7" spans="1:3">
      <c r="A7" s="4" t="s">
        <v>205</v>
      </c>
      <c r="B7" s="6" t="n">
        <v>917967</v>
      </c>
      <c r="C7" s="6" t="n">
        <v>584765</v>
      </c>
    </row>
    <row r="8" spans="1:3">
      <c r="A8" s="4" t="s">
        <v>206</v>
      </c>
      <c r="B8" s="6" t="n">
        <v>3083970</v>
      </c>
      <c r="C8" s="6" t="n">
        <v>2939263</v>
      </c>
    </row>
    <row r="9" spans="1:3">
      <c r="A9" s="4" t="s">
        <v>207</v>
      </c>
      <c r="B9" s="6" t="n">
        <v>578293</v>
      </c>
      <c r="C9" s="6" t="n">
        <v>590508</v>
      </c>
    </row>
    <row r="10" spans="1:3">
      <c r="A10" s="4" t="s">
        <v>208</v>
      </c>
      <c r="B10" s="6" t="n">
        <v>29669</v>
      </c>
      <c r="C10" s="6" t="n">
        <v>27562</v>
      </c>
    </row>
    <row r="11" spans="1:3">
      <c r="A11" s="4" t="s">
        <v>209</v>
      </c>
      <c r="B11" s="6" t="n">
        <v>8025342</v>
      </c>
      <c r="C11" s="6" t="n">
        <v>7362372</v>
      </c>
    </row>
    <row r="12" spans="1:3">
      <c r="A12" s="4" t="s">
        <v>210</v>
      </c>
      <c r="B12" s="6" t="n">
        <v>-4226839</v>
      </c>
      <c r="C12" s="6" t="n">
        <v>-4629910</v>
      </c>
    </row>
    <row r="13" spans="1:3">
      <c r="A13" s="3" t="s">
        <v>211</v>
      </c>
    </row>
    <row r="14" spans="1:3">
      <c r="A14" s="4" t="s">
        <v>212</v>
      </c>
      <c r="B14" s="6" t="n">
        <v>23000241</v>
      </c>
      <c r="C14" s="6" t="n">
        <v>1802699</v>
      </c>
    </row>
    <row r="15" spans="1:3">
      <c r="A15" s="4" t="s">
        <v>213</v>
      </c>
      <c r="B15" s="6" t="n">
        <v>-167733</v>
      </c>
      <c r="C15" s="6" t="n">
        <v>109599</v>
      </c>
    </row>
    <row r="16" spans="1:3">
      <c r="A16" s="3" t="s">
        <v>214</v>
      </c>
    </row>
    <row r="17" spans="1:3">
      <c r="A17" s="4" t="s">
        <v>212</v>
      </c>
      <c r="B17" s="6" t="n">
        <v>-5321011</v>
      </c>
      <c r="C17" s="6" t="n">
        <v>6841321</v>
      </c>
    </row>
    <row r="18" spans="1:3">
      <c r="A18" s="4" t="s">
        <v>213</v>
      </c>
      <c r="B18" s="6" t="n">
        <v>133981</v>
      </c>
      <c r="C18" s="6" t="n">
        <v>-213944</v>
      </c>
    </row>
    <row r="19" spans="1:3">
      <c r="A19" s="4" t="s">
        <v>215</v>
      </c>
      <c r="B19" s="6" t="n">
        <v>28729</v>
      </c>
      <c r="C19" s="6" t="n">
        <v>-35164</v>
      </c>
    </row>
    <row r="20" spans="1:3">
      <c r="A20" s="4" t="s">
        <v>216</v>
      </c>
      <c r="B20" s="6" t="n">
        <v>182394</v>
      </c>
      <c r="C20" s="6" t="n">
        <v>170692</v>
      </c>
    </row>
    <row r="21" spans="1:3">
      <c r="A21" s="4" t="s">
        <v>217</v>
      </c>
      <c r="B21" s="6" t="n">
        <v>17856601</v>
      </c>
      <c r="C21" s="6" t="n">
        <v>8675203</v>
      </c>
    </row>
    <row r="22" spans="1:3">
      <c r="A22" s="4" t="s">
        <v>218</v>
      </c>
      <c r="B22" s="6" t="n">
        <v>13629762</v>
      </c>
      <c r="C22" s="6" t="n">
        <v>4045293</v>
      </c>
    </row>
    <row r="23" spans="1:3">
      <c r="A23" s="4" t="s">
        <v>219</v>
      </c>
      <c r="B23" s="6" t="n">
        <v>2664064</v>
      </c>
      <c r="C23" s="6" t="n">
        <v>1075724</v>
      </c>
    </row>
    <row r="24" spans="1:3">
      <c r="A24" s="4" t="s">
        <v>220</v>
      </c>
      <c r="B24" s="6" t="n">
        <v>10965698</v>
      </c>
      <c r="C24" s="6" t="n">
        <v>2969569</v>
      </c>
    </row>
    <row r="25" spans="1:3">
      <c r="A25" s="4" t="s">
        <v>63</v>
      </c>
    </row>
    <row r="26" spans="1:3">
      <c r="A26" s="3" t="s">
        <v>201</v>
      </c>
    </row>
    <row r="27" spans="1:3">
      <c r="A27" s="4" t="s">
        <v>202</v>
      </c>
      <c r="B27" s="6" t="n">
        <v>12584791</v>
      </c>
      <c r="C27" s="6" t="n">
        <v>9261155</v>
      </c>
    </row>
    <row r="28" spans="1:3">
      <c r="A28" s="3" t="s">
        <v>203</v>
      </c>
    </row>
    <row r="29" spans="1:3">
      <c r="A29" s="4" t="s">
        <v>204</v>
      </c>
      <c r="B29" s="6" t="n">
        <v>3054092</v>
      </c>
      <c r="C29" s="6" t="n">
        <v>1976433</v>
      </c>
    </row>
    <row r="30" spans="1:3">
      <c r="A30" s="4" t="s">
        <v>205</v>
      </c>
      <c r="B30" s="6" t="n">
        <v>8522450</v>
      </c>
      <c r="C30" s="6" t="n">
        <v>8130927</v>
      </c>
    </row>
    <row r="31" spans="1:3">
      <c r="A31" s="4" t="s">
        <v>206</v>
      </c>
      <c r="B31" s="6" t="n">
        <v>3095156</v>
      </c>
      <c r="C31" s="6" t="n">
        <v>2955747</v>
      </c>
    </row>
    <row r="32" spans="1:3">
      <c r="A32" s="4" t="s">
        <v>207</v>
      </c>
      <c r="B32" s="6" t="n">
        <v>1135541</v>
      </c>
      <c r="C32" s="6" t="n">
        <v>1158094</v>
      </c>
    </row>
    <row r="33" spans="1:3">
      <c r="A33" s="4" t="s">
        <v>208</v>
      </c>
      <c r="B33" s="6" t="n">
        <v>98119</v>
      </c>
      <c r="C33" s="6" t="n">
        <v>94847</v>
      </c>
    </row>
    <row r="34" spans="1:3">
      <c r="A34" s="4" t="s">
        <v>209</v>
      </c>
      <c r="B34" s="6" t="n">
        <v>15905358</v>
      </c>
      <c r="C34" s="6" t="n">
        <v>14316048</v>
      </c>
    </row>
    <row r="35" spans="1:3">
      <c r="A35" s="4" t="s">
        <v>210</v>
      </c>
      <c r="B35" s="6" t="n">
        <v>-3320567</v>
      </c>
      <c r="C35" s="6" t="n">
        <v>-5054893</v>
      </c>
    </row>
    <row r="36" spans="1:3">
      <c r="A36" s="3" t="s">
        <v>211</v>
      </c>
    </row>
    <row r="37" spans="1:3">
      <c r="A37" s="4" t="s">
        <v>212</v>
      </c>
      <c r="B37" s="6" t="n">
        <v>72332240</v>
      </c>
      <c r="C37" s="6" t="n">
        <v>7998609</v>
      </c>
    </row>
    <row r="38" spans="1:3">
      <c r="A38" s="4" t="s">
        <v>213</v>
      </c>
      <c r="B38" s="6" t="n">
        <v>-557191</v>
      </c>
      <c r="C38" s="6" t="n">
        <v>313161</v>
      </c>
    </row>
    <row r="39" spans="1:3">
      <c r="A39" s="3" t="s">
        <v>214</v>
      </c>
    </row>
    <row r="40" spans="1:3">
      <c r="A40" s="4" t="s">
        <v>212</v>
      </c>
      <c r="B40" s="6" t="n">
        <v>-15056938</v>
      </c>
      <c r="C40" s="6" t="n">
        <v>24237075</v>
      </c>
    </row>
    <row r="41" spans="1:3">
      <c r="A41" s="4" t="s">
        <v>213</v>
      </c>
      <c r="B41" s="6" t="n">
        <v>443419</v>
      </c>
      <c r="C41" s="6" t="n">
        <v>-724751</v>
      </c>
    </row>
    <row r="42" spans="1:3">
      <c r="A42" s="4" t="s">
        <v>215</v>
      </c>
      <c r="B42" s="6" t="n">
        <v>100553</v>
      </c>
      <c r="C42" s="6" t="n">
        <v>-120524</v>
      </c>
    </row>
    <row r="43" spans="1:3">
      <c r="A43" s="4" t="s">
        <v>216</v>
      </c>
      <c r="B43" s="6" t="n">
        <v>598001</v>
      </c>
      <c r="C43" s="6" t="n">
        <v>578410</v>
      </c>
    </row>
    <row r="44" spans="1:3">
      <c r="A44" s="4" t="s">
        <v>217</v>
      </c>
      <c r="B44" s="6" t="n">
        <v>57860084</v>
      </c>
      <c r="C44" s="6" t="n">
        <v>32281980</v>
      </c>
    </row>
    <row r="45" spans="1:3">
      <c r="A45" s="4" t="s">
        <v>218</v>
      </c>
      <c r="B45" s="6" t="n">
        <v>54539517</v>
      </c>
      <c r="C45" s="6" t="n">
        <v>27227087</v>
      </c>
    </row>
    <row r="46" spans="1:3">
      <c r="A46" s="4" t="s">
        <v>221</v>
      </c>
      <c r="B46" s="6" t="n">
        <v>9214564</v>
      </c>
      <c r="C46" s="6" t="n">
        <v>4975303</v>
      </c>
    </row>
    <row r="47" spans="1:3">
      <c r="A47" s="4" t="s">
        <v>222</v>
      </c>
      <c r="B47" s="5" t="n">
        <v>45324953</v>
      </c>
      <c r="C47" s="5" t="n">
        <v>222517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56"/>
    <col customWidth="1" max="2" min="2" width="69"/>
    <col customWidth="1" max="3" min="3" width="25"/>
    <col customWidth="1" max="4" min="4" width="42"/>
    <col customWidth="1" max="5" min="5" width="42"/>
    <col customWidth="1" max="6" min="6" width="42"/>
    <col customWidth="1" max="7" min="7" width="42"/>
    <col customWidth="1" max="8" min="8" width="69"/>
    <col customWidth="1" max="9" min="9" width="77"/>
    <col customWidth="1" max="10" min="10" width="45"/>
    <col customWidth="1" max="11" min="11" width="14"/>
  </cols>
  <sheetData>
    <row r="1" spans="1:11">
      <c r="A1" s="1" t="s">
        <v>223</v>
      </c>
      <c r="B1" s="2" t="s">
        <v>224</v>
      </c>
      <c r="C1" s="2" t="s">
        <v>225</v>
      </c>
      <c r="D1" s="2" t="s">
        <v>226</v>
      </c>
      <c r="E1" s="2" t="s">
        <v>227</v>
      </c>
      <c r="F1" s="2" t="s">
        <v>228</v>
      </c>
      <c r="G1" s="2" t="s">
        <v>229</v>
      </c>
      <c r="H1" s="2" t="s">
        <v>230</v>
      </c>
      <c r="I1" s="2" t="s">
        <v>231</v>
      </c>
      <c r="J1" s="2" t="s">
        <v>63</v>
      </c>
      <c r="K1" s="2" t="s">
        <v>232</v>
      </c>
    </row>
    <row r="2" spans="1:11">
      <c r="A2" s="4" t="s">
        <v>233</v>
      </c>
      <c r="B2" s="5" t="n">
        <v>872493</v>
      </c>
      <c r="C2" s="5" t="n">
        <v>2597268</v>
      </c>
      <c r="D2" s="5" t="n">
        <v>163192225</v>
      </c>
      <c r="E2" s="5" t="n">
        <v>9255157</v>
      </c>
      <c r="F2" s="5" t="n">
        <v>5310547</v>
      </c>
      <c r="G2" s="5" t="n">
        <v>49228</v>
      </c>
      <c r="H2" s="5" t="n">
        <v>507755056</v>
      </c>
      <c r="I2" s="4" t="s">
        <v>74</v>
      </c>
      <c r="J2" s="5" t="n">
        <v>508627549</v>
      </c>
      <c r="K2" s="5" t="n">
        <v>180404425</v>
      </c>
    </row>
    <row r="3" spans="1:11">
      <c r="A3" s="4" t="s">
        <v>234</v>
      </c>
      <c r="D3" s="8" t="n">
        <v>140430.1803</v>
      </c>
      <c r="E3" s="8" t="n">
        <v>7036.0325</v>
      </c>
      <c r="F3" s="8" t="n">
        <v>3956.9329</v>
      </c>
      <c r="G3" s="8" t="n">
        <v>37.5601</v>
      </c>
    </row>
    <row r="4" spans="1:11">
      <c r="A4" s="3" t="s">
        <v>235</v>
      </c>
    </row>
    <row r="5" spans="1:11">
      <c r="A5" s="4" t="s">
        <v>236</v>
      </c>
      <c r="B5" s="4" t="s">
        <v>74</v>
      </c>
      <c r="C5" s="4" t="s">
        <v>74</v>
      </c>
      <c r="D5" s="5" t="n">
        <v>4251000</v>
      </c>
      <c r="E5" s="5" t="n">
        <v>903657</v>
      </c>
      <c r="F5" s="5" t="n">
        <v>999000</v>
      </c>
      <c r="G5" s="5" t="n">
        <v>679526</v>
      </c>
      <c r="H5" s="6" t="n">
        <v>128863012</v>
      </c>
      <c r="I5" s="4" t="s">
        <v>74</v>
      </c>
      <c r="J5" s="6" t="n">
        <v>128863012</v>
      </c>
      <c r="K5" s="6" t="n">
        <v>6833183</v>
      </c>
    </row>
    <row r="6" spans="1:11">
      <c r="A6" s="4" t="s">
        <v>237</v>
      </c>
      <c r="D6" s="8" t="n">
        <v>3819.6169</v>
      </c>
      <c r="E6" s="8" t="n">
        <v>698.0114</v>
      </c>
      <c r="F6" s="8" t="n">
        <v>771.0349</v>
      </c>
      <c r="G6" s="8" t="n">
        <v>556.2928000000001</v>
      </c>
    </row>
    <row r="7" spans="1:11">
      <c r="A7" s="4" t="s">
        <v>238</v>
      </c>
      <c r="B7" s="6" t="n">
        <v>-4993975</v>
      </c>
      <c r="D7" s="5" t="n">
        <v>-24976787</v>
      </c>
      <c r="E7" s="5" t="n">
        <v>-1230726</v>
      </c>
      <c r="F7" s="5" t="n">
        <v>-4480058</v>
      </c>
      <c r="G7" s="4" t="s">
        <v>74</v>
      </c>
      <c r="H7" s="6" t="n">
        <v>-184899299</v>
      </c>
      <c r="I7" s="4" t="s">
        <v>74</v>
      </c>
      <c r="J7" s="6" t="n">
        <v>-189893274</v>
      </c>
      <c r="K7" s="6" t="n">
        <v>-30687571</v>
      </c>
    </row>
    <row r="8" spans="1:11">
      <c r="A8" s="4" t="s">
        <v>239</v>
      </c>
      <c r="D8" s="8" t="n">
        <v>-22601.826</v>
      </c>
      <c r="E8" s="8" t="n">
        <v>-983.538</v>
      </c>
      <c r="F8" s="8" t="n">
        <v>-3461.294</v>
      </c>
      <c r="G8" s="4" t="s">
        <v>74</v>
      </c>
    </row>
    <row r="9" spans="1:11">
      <c r="A9" s="4" t="s">
        <v>240</v>
      </c>
      <c r="D9" s="5" t="n">
        <v>-277846</v>
      </c>
      <c r="E9" s="5" t="n">
        <v>54207</v>
      </c>
      <c r="F9" s="5" t="n">
        <v>223639</v>
      </c>
      <c r="G9" s="4" t="s">
        <v>74</v>
      </c>
      <c r="K9" s="4" t="s">
        <v>74</v>
      </c>
    </row>
    <row r="10" spans="1:11">
      <c r="A10" s="4" t="s">
        <v>241</v>
      </c>
      <c r="D10" s="8" t="n">
        <v>-248.7231</v>
      </c>
      <c r="E10" s="8" t="n">
        <v>43.9569</v>
      </c>
      <c r="F10" s="8" t="n">
        <v>170.4457</v>
      </c>
      <c r="G10" s="4" t="s">
        <v>74</v>
      </c>
    </row>
    <row r="11" spans="1:11">
      <c r="A11" s="4" t="s">
        <v>242</v>
      </c>
      <c r="B11" s="6" t="n">
        <v>66681</v>
      </c>
      <c r="C11" s="6" t="n">
        <v>191645</v>
      </c>
      <c r="D11" s="5" t="n">
        <v>3366112</v>
      </c>
      <c r="E11" s="5" t="n">
        <v>424630</v>
      </c>
      <c r="F11" s="5" t="n">
        <v>-19380</v>
      </c>
      <c r="G11" s="5" t="n">
        <v>82286</v>
      </c>
      <c r="H11" s="6" t="n">
        <v>27141734</v>
      </c>
      <c r="I11" s="6" t="n">
        <v>18672</v>
      </c>
      <c r="J11" s="6" t="n">
        <v>27227087</v>
      </c>
      <c r="K11" s="6" t="n">
        <v>4045293</v>
      </c>
    </row>
    <row r="12" spans="1:11">
      <c r="A12" s="4" t="s">
        <v>243</v>
      </c>
      <c r="C12" s="4" t="s">
        <v>74</v>
      </c>
      <c r="D12" s="6" t="n">
        <v>-932991</v>
      </c>
      <c r="E12" s="6" t="n">
        <v>-100960</v>
      </c>
      <c r="F12" s="6" t="n">
        <v>-25470</v>
      </c>
      <c r="G12" s="6" t="n">
        <v>-16303</v>
      </c>
      <c r="K12" s="6" t="n">
        <v>-1075724</v>
      </c>
    </row>
    <row r="13" spans="1:11">
      <c r="A13" s="4" t="s">
        <v>244</v>
      </c>
      <c r="B13" s="4" t="s">
        <v>74</v>
      </c>
      <c r="H13" s="6" t="n">
        <v>-4975303</v>
      </c>
      <c r="I13" s="6" t="n">
        <v>4975303</v>
      </c>
      <c r="J13" s="4" t="s">
        <v>74</v>
      </c>
    </row>
    <row r="14" spans="1:11">
      <c r="A14" s="4" t="s">
        <v>245</v>
      </c>
      <c r="B14" s="6" t="n">
        <v>4993975</v>
      </c>
      <c r="H14" s="4" t="s">
        <v>74</v>
      </c>
      <c r="I14" s="6" t="n">
        <v>-4993975</v>
      </c>
      <c r="J14" s="4" t="s">
        <v>74</v>
      </c>
    </row>
    <row r="15" spans="1:11">
      <c r="A15" s="4" t="s">
        <v>246</v>
      </c>
      <c r="B15" s="6" t="n">
        <v>939174</v>
      </c>
      <c r="C15" s="6" t="n">
        <v>2788913</v>
      </c>
      <c r="D15" s="5" t="n">
        <v>144621713</v>
      </c>
      <c r="E15" s="5" t="n">
        <v>9305965</v>
      </c>
      <c r="F15" s="5" t="n">
        <v>2008278</v>
      </c>
      <c r="G15" s="5" t="n">
        <v>794737</v>
      </c>
      <c r="H15" s="6" t="n">
        <v>473885200</v>
      </c>
      <c r="I15" s="4" t="s">
        <v>74</v>
      </c>
      <c r="J15" s="6" t="n">
        <v>474824374</v>
      </c>
      <c r="K15" s="6" t="n">
        <v>159519606</v>
      </c>
    </row>
    <row r="16" spans="1:11">
      <c r="A16" s="4" t="s">
        <v>247</v>
      </c>
      <c r="D16" s="8" t="n">
        <v>121399.2481</v>
      </c>
      <c r="E16" s="8" t="n">
        <v>6794.4628</v>
      </c>
      <c r="F16" s="8" t="n">
        <v>1437.1195</v>
      </c>
      <c r="G16" s="8" t="n">
        <v>593.8529</v>
      </c>
    </row>
    <row r="17" spans="1:11">
      <c r="A17" s="3" t="s">
        <v>235</v>
      </c>
    </row>
    <row r="18" spans="1:11">
      <c r="A18" s="4" t="s">
        <v>248</v>
      </c>
      <c r="D18" s="7" t="n">
        <v>1191.29</v>
      </c>
      <c r="E18" s="7" t="n">
        <v>1369.64</v>
      </c>
      <c r="F18" s="7" t="n">
        <v>1397.43</v>
      </c>
      <c r="G18" s="7" t="n">
        <v>1338.27</v>
      </c>
    </row>
    <row r="19" spans="1:11">
      <c r="A19" s="4" t="s">
        <v>236</v>
      </c>
      <c r="B19" s="4" t="s">
        <v>74</v>
      </c>
      <c r="C19" s="4" t="s">
        <v>74</v>
      </c>
      <c r="D19" s="5" t="n">
        <v>24245369</v>
      </c>
      <c r="E19" s="5" t="n">
        <v>1017500</v>
      </c>
      <c r="F19" s="5" t="n">
        <v>3026843</v>
      </c>
      <c r="G19" s="5" t="n">
        <v>4810150</v>
      </c>
      <c r="H19" s="6" t="n">
        <v>199073445</v>
      </c>
      <c r="I19" s="4" t="s">
        <v>74</v>
      </c>
      <c r="J19" s="6" t="n">
        <v>199073445</v>
      </c>
      <c r="K19" s="6" t="n">
        <v>33099862</v>
      </c>
    </row>
    <row r="20" spans="1:11">
      <c r="A20" s="4" t="s">
        <v>237</v>
      </c>
      <c r="D20" s="8" t="n">
        <v>19958.3203</v>
      </c>
      <c r="E20" s="8" t="n">
        <v>732.3428</v>
      </c>
      <c r="F20" s="8" t="n">
        <v>2063.5082</v>
      </c>
      <c r="G20" s="8" t="n">
        <v>3553.2974</v>
      </c>
    </row>
    <row r="21" spans="1:11">
      <c r="A21" s="4" t="s">
        <v>238</v>
      </c>
      <c r="B21" s="6" t="n">
        <v>-9224590</v>
      </c>
      <c r="D21" s="5" t="n">
        <v>-11221354</v>
      </c>
      <c r="E21" s="5" t="n">
        <v>-751777</v>
      </c>
      <c r="F21" s="5" t="n">
        <v>-422678</v>
      </c>
      <c r="G21" s="4" t="s">
        <v>74</v>
      </c>
      <c r="H21" s="6" t="n">
        <v>-88210421</v>
      </c>
      <c r="I21" s="4" t="s">
        <v>74</v>
      </c>
      <c r="J21" s="6" t="n">
        <v>-97435011</v>
      </c>
      <c r="K21" s="6" t="n">
        <v>-12395809</v>
      </c>
    </row>
    <row r="22" spans="1:11">
      <c r="A22" s="4" t="s">
        <v>239</v>
      </c>
      <c r="D22" s="8" t="n">
        <v>-9208.161700000001</v>
      </c>
      <c r="E22" s="8" t="n">
        <v>-534.89</v>
      </c>
      <c r="F22" s="8" t="n">
        <v>-292.7421</v>
      </c>
      <c r="G22" s="4" t="s">
        <v>74</v>
      </c>
    </row>
    <row r="23" spans="1:11">
      <c r="A23" s="4" t="s">
        <v>240</v>
      </c>
      <c r="B23" s="6" t="n">
        <v>-4000</v>
      </c>
      <c r="C23" s="4" t="s">
        <v>74</v>
      </c>
      <c r="D23" s="5" t="n">
        <v>-11221354</v>
      </c>
      <c r="E23" s="5" t="n">
        <v>-751777</v>
      </c>
      <c r="F23" s="5" t="n">
        <v>-422678</v>
      </c>
      <c r="G23" s="4" t="s">
        <v>74</v>
      </c>
      <c r="H23" s="6" t="n">
        <v>4000</v>
      </c>
      <c r="I23" s="4" t="s">
        <v>74</v>
      </c>
      <c r="J23" s="4" t="s">
        <v>74</v>
      </c>
      <c r="K23" s="6" t="n">
        <v>-12395809</v>
      </c>
    </row>
    <row r="24" spans="1:11">
      <c r="A24" s="4" t="s">
        <v>241</v>
      </c>
      <c r="C24" s="4" t="s">
        <v>74</v>
      </c>
      <c r="D24" s="8" t="n">
        <v>-9208.161700000001</v>
      </c>
      <c r="E24" s="8" t="n">
        <v>-534.89</v>
      </c>
      <c r="F24" s="8" t="n">
        <v>-292.7421</v>
      </c>
      <c r="G24" s="4" t="s">
        <v>74</v>
      </c>
    </row>
    <row r="25" spans="1:11">
      <c r="A25" s="4" t="s">
        <v>242</v>
      </c>
      <c r="B25" s="6" t="n">
        <v>114217</v>
      </c>
      <c r="C25" s="5" t="n">
        <v>333682</v>
      </c>
      <c r="D25" s="5" t="n">
        <v>11664001</v>
      </c>
      <c r="E25" s="5" t="n">
        <v>937753</v>
      </c>
      <c r="F25" s="5" t="n">
        <v>274513</v>
      </c>
      <c r="G25" s="5" t="n">
        <v>419813</v>
      </c>
      <c r="H25" s="6" t="n">
        <v>54415274</v>
      </c>
      <c r="I25" s="6" t="n">
        <v>10026</v>
      </c>
      <c r="J25" s="6" t="n">
        <v>54539517</v>
      </c>
      <c r="K25" s="6" t="n">
        <v>13629762</v>
      </c>
    </row>
    <row r="26" spans="1:11">
      <c r="A26" s="4" t="s">
        <v>243</v>
      </c>
      <c r="C26" s="4" t="s">
        <v>74</v>
      </c>
      <c r="D26" s="6" t="n">
        <v>-2337488</v>
      </c>
      <c r="E26" s="6" t="n">
        <v>-187464</v>
      </c>
      <c r="F26" s="6" t="n">
        <v>-55149</v>
      </c>
      <c r="G26" s="6" t="n">
        <v>-83963</v>
      </c>
      <c r="K26" s="6" t="n">
        <v>-2664064</v>
      </c>
    </row>
    <row r="27" spans="1:11">
      <c r="A27" s="4" t="s">
        <v>244</v>
      </c>
      <c r="B27" s="4" t="s">
        <v>74</v>
      </c>
      <c r="H27" s="6" t="n">
        <v>-9214564</v>
      </c>
      <c r="I27" s="6" t="n">
        <v>9214564</v>
      </c>
      <c r="J27" s="4" t="s">
        <v>74</v>
      </c>
    </row>
    <row r="28" spans="1:11">
      <c r="A28" s="4" t="s">
        <v>245</v>
      </c>
      <c r="B28" s="6" t="n">
        <v>9224590</v>
      </c>
      <c r="H28" s="4" t="s">
        <v>74</v>
      </c>
      <c r="I28" s="6" t="n">
        <v>-9224590</v>
      </c>
      <c r="J28" s="4" t="s">
        <v>74</v>
      </c>
    </row>
    <row r="29" spans="1:11">
      <c r="A29" s="4" t="s">
        <v>249</v>
      </c>
      <c r="B29" s="5" t="n">
        <v>1049391</v>
      </c>
      <c r="C29" s="5" t="n">
        <v>3122595</v>
      </c>
      <c r="D29" s="5" t="n">
        <v>166972241</v>
      </c>
      <c r="E29" s="5" t="n">
        <v>10343480</v>
      </c>
      <c r="F29" s="5" t="n">
        <v>4831807</v>
      </c>
      <c r="G29" s="5" t="n">
        <v>5919234</v>
      </c>
      <c r="H29" s="5" t="n">
        <v>629952934</v>
      </c>
      <c r="I29" s="4" t="s">
        <v>74</v>
      </c>
      <c r="J29" s="5" t="n">
        <v>631002325</v>
      </c>
      <c r="K29" s="5" t="n">
        <v>191189357</v>
      </c>
    </row>
    <row r="30" spans="1:11">
      <c r="A30" s="4" t="s">
        <v>250</v>
      </c>
      <c r="D30" s="8" t="n">
        <v>132149.4067</v>
      </c>
      <c r="E30" s="8" t="n">
        <v>7006.4813</v>
      </c>
      <c r="F30" s="8" t="n">
        <v>3207.8856</v>
      </c>
      <c r="G30" s="8" t="n">
        <v>4132.1394</v>
      </c>
    </row>
    <row r="31" spans="1:11">
      <c r="A31" s="3" t="s">
        <v>235</v>
      </c>
    </row>
    <row r="32" spans="1:11">
      <c r="A32" s="4" t="s">
        <v>248</v>
      </c>
      <c r="D32" s="7" t="n">
        <v>1263.51</v>
      </c>
      <c r="E32" s="7" t="n">
        <v>1476.27</v>
      </c>
      <c r="F32" s="7" t="n">
        <v>1506.23</v>
      </c>
      <c r="G32" s="7" t="n">
        <v>1432.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6:29:41Z</dcterms:created>
  <dcterms:modified xmlns:dcterms="http://purl.org/dc/terms/" xmlns:xsi="http://www.w3.org/2001/XMLSchema-instance" xsi:type="dcterms:W3CDTF">2020-04-15T16:29:41Z</dcterms:modified>
</cp:coreProperties>
</file>